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Segment Informa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Investment in Joint Ventur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structuring and Integration" sheetId="22" state="visible" r:id="rId22"/>
    <sheet xmlns:r="http://schemas.openxmlformats.org/officeDocument/2006/relationships" name="Commitments and Contingencies" sheetId="23" state="visible" r:id="rId23"/>
    <sheet xmlns:r="http://schemas.openxmlformats.org/officeDocument/2006/relationships" name="Preferred Stock and Stockholder" sheetId="24" state="visible" r:id="rId24"/>
    <sheet xmlns:r="http://schemas.openxmlformats.org/officeDocument/2006/relationships" name="Revenue from Contracts with Cus"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Net Income (Loss) Per Share" sheetId="28" state="visible" r:id="rId28"/>
    <sheet xmlns:r="http://schemas.openxmlformats.org/officeDocument/2006/relationships" name="Fair Value Measurements" sheetId="29" state="visible" r:id="rId29"/>
    <sheet xmlns:r="http://schemas.openxmlformats.org/officeDocument/2006/relationships" name="Quarterly Results of Operations" sheetId="30" state="visible" r:id="rId30"/>
    <sheet xmlns:r="http://schemas.openxmlformats.org/officeDocument/2006/relationships" name="Significant Accounting Polici_2" sheetId="31" state="visible" r:id="rId31"/>
    <sheet xmlns:r="http://schemas.openxmlformats.org/officeDocument/2006/relationships" name="Discontinued Operations (Tables" sheetId="32" state="visible" r:id="rId32"/>
    <sheet xmlns:r="http://schemas.openxmlformats.org/officeDocument/2006/relationships" name="Segment Information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Investment in Joint Venture (Ta"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Restructuring and Integration (" sheetId="43" state="visible" r:id="rId43"/>
    <sheet xmlns:r="http://schemas.openxmlformats.org/officeDocument/2006/relationships" name="Preferred Stock and Stockhold_2" sheetId="44" state="visible" r:id="rId44"/>
    <sheet xmlns:r="http://schemas.openxmlformats.org/officeDocument/2006/relationships" name="Revenue from Contracts with C_2" sheetId="45" state="visible" r:id="rId45"/>
    <sheet xmlns:r="http://schemas.openxmlformats.org/officeDocument/2006/relationships" name="Share-Based Compensation (Table" sheetId="46" state="visible" r:id="rId46"/>
    <sheet xmlns:r="http://schemas.openxmlformats.org/officeDocument/2006/relationships" name="Accumulated Other Comprehensi_2" sheetId="47" state="visible" r:id="rId47"/>
    <sheet xmlns:r="http://schemas.openxmlformats.org/officeDocument/2006/relationships" name="Net Income (Loss) Per Share (Ta" sheetId="48" state="visible" r:id="rId48"/>
    <sheet xmlns:r="http://schemas.openxmlformats.org/officeDocument/2006/relationships" name="Fair Value Measurements (Tables" sheetId="49" state="visible" r:id="rId49"/>
    <sheet xmlns:r="http://schemas.openxmlformats.org/officeDocument/2006/relationships" name="Quarterly Results of Operatio_2" sheetId="50" state="visible" r:id="rId50"/>
    <sheet xmlns:r="http://schemas.openxmlformats.org/officeDocument/2006/relationships" name="Significant Accounting Polici_3" sheetId="51" state="visible" r:id="rId51"/>
    <sheet xmlns:r="http://schemas.openxmlformats.org/officeDocument/2006/relationships" name="Discontinued Operations - Addit" sheetId="52" state="visible" r:id="rId52"/>
    <sheet xmlns:r="http://schemas.openxmlformats.org/officeDocument/2006/relationships" name="Discontinued Operations - Summa" sheetId="53" state="visible" r:id="rId53"/>
    <sheet xmlns:r="http://schemas.openxmlformats.org/officeDocument/2006/relationships" name="Discontinued Operations - Inter" sheetId="54" state="visible" r:id="rId54"/>
    <sheet xmlns:r="http://schemas.openxmlformats.org/officeDocument/2006/relationships" name="Discontinued Operations - Sum_2" sheetId="55" state="visible" r:id="rId55"/>
    <sheet xmlns:r="http://schemas.openxmlformats.org/officeDocument/2006/relationships" name="Discontinued Operations - Sum_3" sheetId="56" state="visible" r:id="rId56"/>
    <sheet xmlns:r="http://schemas.openxmlformats.org/officeDocument/2006/relationships" name="Acquisitions - Additional Infor" sheetId="57" state="visible" r:id="rId57"/>
    <sheet xmlns:r="http://schemas.openxmlformats.org/officeDocument/2006/relationships" name="Segment Information - (Detail)" sheetId="58" state="visible" r:id="rId58"/>
    <sheet xmlns:r="http://schemas.openxmlformats.org/officeDocument/2006/relationships" name="Segment Information - Summary o" sheetId="59" state="visible" r:id="rId59"/>
    <sheet xmlns:r="http://schemas.openxmlformats.org/officeDocument/2006/relationships" name="Accounts Receivable - Accounts " sheetId="60" state="visible" r:id="rId60"/>
    <sheet xmlns:r="http://schemas.openxmlformats.org/officeDocument/2006/relationships" name="Accounts Receivable - Summary o" sheetId="61" state="visible" r:id="rId61"/>
    <sheet xmlns:r="http://schemas.openxmlformats.org/officeDocument/2006/relationships" name="Accounts Receivable - Additiona" sheetId="62" state="visible" r:id="rId62"/>
    <sheet xmlns:r="http://schemas.openxmlformats.org/officeDocument/2006/relationships" name="Inventories - Summary of Invent"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Goodwill - Changes in Carrying " sheetId="66" state="visible" r:id="rId66"/>
    <sheet xmlns:r="http://schemas.openxmlformats.org/officeDocument/2006/relationships" name="Goodwill - Changes in Gross Car" sheetId="67" state="visible" r:id="rId67"/>
    <sheet xmlns:r="http://schemas.openxmlformats.org/officeDocument/2006/relationships" name="Goodwill - Additional Informati" sheetId="68" state="visible" r:id="rId68"/>
    <sheet xmlns:r="http://schemas.openxmlformats.org/officeDocument/2006/relationships" name="Intangible Assets, Net - Summar" sheetId="69" state="visible" r:id="rId69"/>
    <sheet xmlns:r="http://schemas.openxmlformats.org/officeDocument/2006/relationships" name="Intangible Assets, Net - Summ_2" sheetId="70" state="visible" r:id="rId70"/>
    <sheet xmlns:r="http://schemas.openxmlformats.org/officeDocument/2006/relationships" name="Intangible Assets, Net - Schedu" sheetId="71" state="visible" r:id="rId71"/>
    <sheet xmlns:r="http://schemas.openxmlformats.org/officeDocument/2006/relationships" name="Intangible Assets, Net - Additi" sheetId="72" state="visible" r:id="rId72"/>
    <sheet xmlns:r="http://schemas.openxmlformats.org/officeDocument/2006/relationships" name="Investment in Joint Venture - A" sheetId="73" state="visible" r:id="rId73"/>
    <sheet xmlns:r="http://schemas.openxmlformats.org/officeDocument/2006/relationships" name="Investment in Joint Venture - S" sheetId="74" state="visible" r:id="rId74"/>
    <sheet xmlns:r="http://schemas.openxmlformats.org/officeDocument/2006/relationships" name="Income Taxes - Loss from Contin" sheetId="75" state="visible" r:id="rId75"/>
    <sheet xmlns:r="http://schemas.openxmlformats.org/officeDocument/2006/relationships" name="Income Taxes - Income Tax Expe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Principal Compon" sheetId="79" state="visible" r:id="rId79"/>
    <sheet xmlns:r="http://schemas.openxmlformats.org/officeDocument/2006/relationships" name="Income Taxes - Summary of Recon" sheetId="80" state="visible" r:id="rId80"/>
    <sheet xmlns:r="http://schemas.openxmlformats.org/officeDocument/2006/relationships" name="Debt - Additional Information (" sheetId="81" state="visible" r:id="rId81"/>
    <sheet xmlns:r="http://schemas.openxmlformats.org/officeDocument/2006/relationships" name="Debt - Summary of Debt (Detail)" sheetId="82" state="visible" r:id="rId82"/>
    <sheet xmlns:r="http://schemas.openxmlformats.org/officeDocument/2006/relationships" name="Debt - Aggregate Maturities of " sheetId="83" state="visible" r:id="rId83"/>
    <sheet xmlns:r="http://schemas.openxmlformats.org/officeDocument/2006/relationships" name="Leases - Narrative (Details)" sheetId="84" state="visible" r:id="rId84"/>
    <sheet xmlns:r="http://schemas.openxmlformats.org/officeDocument/2006/relationships" name="Leases - Finance and Operating " sheetId="85" state="visible" r:id="rId85"/>
    <sheet xmlns:r="http://schemas.openxmlformats.org/officeDocument/2006/relationships" name="Leases - Supplemental Cash Flow" sheetId="86" state="visible" r:id="rId86"/>
    <sheet xmlns:r="http://schemas.openxmlformats.org/officeDocument/2006/relationships" name="Leases - Weighted Average Remai" sheetId="87" state="visible" r:id="rId87"/>
    <sheet xmlns:r="http://schemas.openxmlformats.org/officeDocument/2006/relationships" name="Leases - Future Minimum Lease O" sheetId="88" state="visible" r:id="rId88"/>
    <sheet xmlns:r="http://schemas.openxmlformats.org/officeDocument/2006/relationships" name="Restructuring and Integration -" sheetId="89" state="visible" r:id="rId89"/>
    <sheet xmlns:r="http://schemas.openxmlformats.org/officeDocument/2006/relationships" name="Restructuring and Integration_2" sheetId="90" state="visible" r:id="rId90"/>
    <sheet xmlns:r="http://schemas.openxmlformats.org/officeDocument/2006/relationships" name="Commitments and Contingencies -" sheetId="91" state="visible" r:id="rId91"/>
    <sheet xmlns:r="http://schemas.openxmlformats.org/officeDocument/2006/relationships" name="Preferred Stock and Stockhold_3" sheetId="92" state="visible" r:id="rId92"/>
    <sheet xmlns:r="http://schemas.openxmlformats.org/officeDocument/2006/relationships" name="Preferred Stock and Stockhold_4"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Share-Based Compensation - Addi" sheetId="96" state="visible" r:id="rId96"/>
    <sheet xmlns:r="http://schemas.openxmlformats.org/officeDocument/2006/relationships" name="Share-Based Compensation - Comp" sheetId="97" state="visible" r:id="rId97"/>
    <sheet xmlns:r="http://schemas.openxmlformats.org/officeDocument/2006/relationships" name="Share-Based Compensation - Weig" sheetId="98" state="visible" r:id="rId98"/>
    <sheet xmlns:r="http://schemas.openxmlformats.org/officeDocument/2006/relationships" name="Share-Based Compensation - Reco" sheetId="99" state="visible" r:id="rId99"/>
    <sheet xmlns:r="http://schemas.openxmlformats.org/officeDocument/2006/relationships" name="Share-Based Compensation - Re_2" sheetId="100" state="visible" r:id="rId100"/>
    <sheet xmlns:r="http://schemas.openxmlformats.org/officeDocument/2006/relationships" name="Share-Based Compensation - Sche" sheetId="101" state="visible" r:id="rId101"/>
    <sheet xmlns:r="http://schemas.openxmlformats.org/officeDocument/2006/relationships" name="Share-Based Compensation - Summ" sheetId="102" state="visible" r:id="rId102"/>
    <sheet xmlns:r="http://schemas.openxmlformats.org/officeDocument/2006/relationships" name="Share-Based Compensation Share-" sheetId="103" state="visible" r:id="rId103"/>
    <sheet xmlns:r="http://schemas.openxmlformats.org/officeDocument/2006/relationships" name="Accumulated Other Comprehensi_3" sheetId="104" state="visible" r:id="rId104"/>
    <sheet xmlns:r="http://schemas.openxmlformats.org/officeDocument/2006/relationships" name="Net Income (Loss) Per Share Net" sheetId="105" state="visible" r:id="rId105"/>
    <sheet xmlns:r="http://schemas.openxmlformats.org/officeDocument/2006/relationships" name="Net Income (Loss) Per Share N_2" sheetId="106" state="visible" r:id="rId106"/>
    <sheet xmlns:r="http://schemas.openxmlformats.org/officeDocument/2006/relationships" name="Net Income (Loss) Per Share - A" sheetId="107" state="visible" r:id="rId107"/>
    <sheet xmlns:r="http://schemas.openxmlformats.org/officeDocument/2006/relationships" name="Fair Value Measurements - Addit" sheetId="108" state="visible" r:id="rId108"/>
    <sheet xmlns:r="http://schemas.openxmlformats.org/officeDocument/2006/relationships" name="Fair Value Measurements - Fair " sheetId="109" state="visible" r:id="rId109"/>
    <sheet xmlns:r="http://schemas.openxmlformats.org/officeDocument/2006/relationships" name="Fair Value Measurements - Prefe" sheetId="110" state="visible" r:id="rId110"/>
    <sheet xmlns:r="http://schemas.openxmlformats.org/officeDocument/2006/relationships" name="Fair Value Measurements - Notio" sheetId="111" state="visible" r:id="rId111"/>
    <sheet xmlns:r="http://schemas.openxmlformats.org/officeDocument/2006/relationships" name="Fair Value Measurements - Effec" sheetId="112" state="visible" r:id="rId112"/>
    <sheet xmlns:r="http://schemas.openxmlformats.org/officeDocument/2006/relationships" name="Fair Value Measurements - Asset" sheetId="113" state="visible" r:id="rId113"/>
    <sheet xmlns:r="http://schemas.openxmlformats.org/officeDocument/2006/relationships" name="Quarterly Results of Operatio_3"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23486</t>
        </is>
      </c>
    </row>
    <row r="10">
      <c r="A10" s="4" t="inlineStr">
        <is>
          <t>Entity Registrant Name</t>
        </is>
      </c>
      <c r="B10" s="4" t="inlineStr">
        <is>
          <t>NN, Inc.</t>
        </is>
      </c>
    </row>
    <row r="11">
      <c r="A11" s="4" t="inlineStr">
        <is>
          <t>Entity Incorporation, State or Country Code</t>
        </is>
      </c>
      <c r="B11" s="4" t="inlineStr">
        <is>
          <t>DE</t>
        </is>
      </c>
    </row>
    <row r="12">
      <c r="A12" s="4" t="inlineStr">
        <is>
          <t>Entity Tax Identification Number</t>
        </is>
      </c>
      <c r="B12" s="4" t="inlineStr">
        <is>
          <t>62-1096725</t>
        </is>
      </c>
    </row>
    <row r="13">
      <c r="A13" s="4" t="inlineStr">
        <is>
          <t>Entity Address, Address Line One</t>
        </is>
      </c>
      <c r="B13" s="4" t="inlineStr">
        <is>
          <t>6210 Ardrey Kell Road, Suite 6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7</t>
        </is>
      </c>
    </row>
    <row r="17">
      <c r="A17" s="4" t="inlineStr">
        <is>
          <t>City Area Code</t>
        </is>
      </c>
      <c r="B17" s="4" t="inlineStr">
        <is>
          <t>980</t>
        </is>
      </c>
    </row>
    <row r="18">
      <c r="A18" s="4" t="inlineStr">
        <is>
          <t>Local Phone Number</t>
        </is>
      </c>
      <c r="B18" s="4" t="inlineStr">
        <is>
          <t>264-4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tru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89</v>
      </c>
    </row>
    <row r="28">
      <c r="A28" s="4" t="inlineStr">
        <is>
          <t>Entity Common Stock, Shares Outstanding</t>
        </is>
      </c>
      <c r="C28" s="6" t="n">
        <v>42791476</v>
      </c>
    </row>
    <row r="29">
      <c r="A29" s="4" t="inlineStr">
        <is>
          <t>Documents Incorporated by Reference</t>
        </is>
      </c>
      <c r="B29" s="4" t="inlineStr">
        <is>
          <t>Portions of the Proxy Statement with respect to the 2021 Annual Meeting of Stockholders are incorporated by reference in Part III, Items 10 to 14 of this Annual Report on Form 10-K as indicated herein. Such proxy statement will be filed with the Securities and Exchange Commission within 120 days of the registrant’s fiscal year ended December 31, 2020.</t>
        </is>
      </c>
    </row>
    <row r="30">
      <c r="A30" s="4" t="inlineStr">
        <is>
          <t>Entity Central Index Key</t>
        </is>
      </c>
      <c r="B30" s="4" t="inlineStr">
        <is>
          <t>000091854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Filer Category</t>
        </is>
      </c>
      <c r="B34" s="4" t="inlineStr">
        <is>
          <t>Accelerated Filer</t>
        </is>
      </c>
    </row>
    <row r="35">
      <c r="A35" s="4" t="inlineStr">
        <is>
          <t>Common Stock</t>
        </is>
      </c>
    </row>
    <row r="36">
      <c r="A36" s="3" t="inlineStr">
        <is>
          <t>Entity Information [Line Items]</t>
        </is>
      </c>
    </row>
    <row r="37">
      <c r="A37" s="4" t="inlineStr">
        <is>
          <t>Title of 12(b) Security</t>
        </is>
      </c>
      <c r="B37" s="4" t="inlineStr">
        <is>
          <t>Common Stock, par value $0.01</t>
        </is>
      </c>
    </row>
    <row r="38">
      <c r="A38" s="4" t="inlineStr">
        <is>
          <t>Trading Symbol</t>
        </is>
      </c>
      <c r="B38" s="4" t="inlineStr">
        <is>
          <t>NNBR</t>
        </is>
      </c>
    </row>
    <row r="39">
      <c r="A39" s="4" t="inlineStr">
        <is>
          <t>Security Exchange Name</t>
        </is>
      </c>
      <c r="B39" s="4" t="inlineStr">
        <is>
          <t>NASDAQ</t>
        </is>
      </c>
    </row>
    <row r="40">
      <c r="A40" s="4" t="inlineStr">
        <is>
          <t>Preferred Stock Purchase Rights</t>
        </is>
      </c>
    </row>
    <row r="41">
      <c r="A41" s="3" t="inlineStr">
        <is>
          <t>Entity Information [Line Items]</t>
        </is>
      </c>
    </row>
    <row r="42">
      <c r="A42" s="4" t="inlineStr">
        <is>
          <t>Title of 12(b) Security</t>
        </is>
      </c>
      <c r="B42" s="4" t="inlineStr">
        <is>
          <t>Preferred Stock Purchase Rights</t>
        </is>
      </c>
    </row>
    <row r="43">
      <c r="A43" s="4" t="inlineStr">
        <is>
          <t>Security Exchange Name</t>
        </is>
      </c>
      <c r="B43" s="4" t="inlineStr">
        <is>
          <t>NASDAQ</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In August 2020, we entered into a Stock Purchase Agreement (the “SPA”) with affiliates of American Securities LLC for the sale of our Life Sciences business for an aggregate purchase price of up to $825 million, which includes a $755 million cash base purchase price and a potential earnout payment of up to $70 million. The cash base purchase price was subject to certain adjustments and was payable at the closing of the transaction, which occurred on October 6, 2020. The earnout payment is subject to the performance of the Life Sciences business during the year ending December 31, 2022, measured by Adjusted EBITDA targets, as defined by the SPA. The Life Sciences business includes facilities that are engaged in the production of a variety of components, assemblies, and instruments, such as surgical knives, bioresorbable implants, surgical staples, cases and trays, orthopaedic implants and tools, laparoscopic devices, and drug delivery devices for the orthopaedics and medical/surgical end markets. The sale of the Life Sciences business furthers management’s strategy to improve liquidity and creates the financial flexibility to pursue key growth areas in the Mobile Solutions and Power Solutions segments. After working capital and other closing adjustments, the final cash purchase price was approximately $753.3 million. We received cash proceeds at closing of $757.2 million and recorded a $3.9 million payable at December 31, 2020, for the balance. We prepaid $700.0 million in the aggregate on the Senior Secured Term Loan and the Incremental Term Loan immediately following the sale. We also paid in full the outstanding balance on the Senior Secured Revolver. We recognized a gain on sale of $214.9 million, net of income taxes. Under the terms of a transition services agreement, we are providing certain support services for up to 180 days from the closing date of the sale. In accordance with the terms of the SPA, we agreed to indemnify the buyer for certain tax liabilities on its consolidated federal income tax return related to the Life Sciences business during the portion of the year ended December 31, 2020, prior to the change in ownership on October 6, 2020. We estimate that the tax indemnification will result in a payment of approximately $1.2 million to the buyer during the year ending December 31, 2021, and we have recorded this estimated obligation in the “Other current liabilities” line item on the Consolidated Balance Sheets at December 31, 2020. In accordance with ASC 205-20, Presentation of Financial Statements - Discontinued Operations, the operating results of the Life Sciences business are classified as discontinued operations. The presentation of discontinued operations includes revenues and expenses of the discontinued operations and will also include any gain on the disposition of the business, all net of tax, as one line item on the Consolidated Statements of Operations and Comprehensive Income (Loss). The Consolidated Statements of Operations and Comprehensive Income (Loss) for all periods presented have been revised to reflect this presentation. Accordingly, the results of the Life Sciences business have been excluded from continuing operations and segment results for all periods presented in the consolidated financial statements and the accompanying notes unless otherwise stated. The Consolidated Statements of Cash Flows include cash flows of the Life Sciences business in each line item unless otherwise stated. The following table presents the results of operations of the discontinued operations. Years Ended December 31, 2020 2019 2018 Net sales $ 225,255 $ 357,937 $ 246,463 Cost of sales (exclusive of depreciation and amortization shown separately below) 160,464 249,157 175,787 Selling, general, and administrative expense 20,779 34,328 20,927 Acquisition related costs excluded from selling, general and administrative expense — — 5,763 Depreciation and amortization 35,731 46,950 28,102 Restructuring and integration expense, net — — 1,438 Goodwill impairment 146,757 — — Other operating expense (income), net 41 20 (737) Income (loss) from operations (138,517) 27,482 15,183 Interest expense 48,893 44,125 49,928 Loss on extinguishment of debt and write-off of debt issuance costs 1,388 2,753 19,562 Other expense (income), net (322) 178 (675) Loss from discontinued operations before costs of disposal and benefit for income taxes (188,476) (19,574) (53,632) Benefit for income taxes 12,468 3,582 11,865 Loss from discontinued operations before gain on disposal (176,008) (15,992) (41,767) Gain on disposal of discontinued operations 212,319 — — Benefit for income taxes on gain on disposal 2,587 — — Income (loss) from discontinued operations, net of tax $ 38,898 $ (15,992) $ (41,767)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carrying value of the Life Sciences reporting unit exceeded its estimated fair value as of March 31, 2020. As a result of our analysis, we recorded an impairment loss on goodwill of $146.8 million for Life Sciences. The judgments, assumptions, and estimates involved in the goodwill impairment analysis for the Life Sciences reporting unit are consistent with those discussed in Note 8. Our credit facility required us to use proceeds from the sale of the Life Sciences business to prepay a portion of our existing debt. We paid $700 million in the aggregate on our term loans as described in Note 12. The prepayment was applied to debt in accordance with the prepayment provisions of the Credit Agreement immediately after the transaction closed on October 6, 2020. Average quarterly interest rates were multiplied by the required prepayment amounts to calculate interest expense to be reclassified to discontinued operations for all periods presented. Write-offs of credit facility debt issuance costs were allocated to discontinued operations by multiplying the ratio of the required prepayment amounts as a percentage of total outstanding principal by the total write-off charges in each period. Write-offs of credit facility debt issuance costs that have been allocated to discontinued operations are presented in the “Loss on extinguishment of debt and write-off of debt issuance costs” line the table above. The following table summarizes the amount of interest expense related to the credit facility that has been reclassified to discontinued operations. Years Ended December 31, 2020 2019 2018 Interest on debt $ 35,147 $ 40,996 $ 46,406 Amortization of debt issuance costs 13,990 3,368 3,571 Capitalized interest and other (244) (239) (49) Total interest expense of discontinued operations $ 48,893 $ 44,125 $ 49,928 The following table summarizes the carrying amounts of major classes of assets and liabilities of discontinued operations for each of the periods presented. December 31, 2020 December 31, 2019 Cash and cash equivalents $ — $ 13,792 Accounts receivable, net — 48,318 Inventories — 51,644 Other current assets — 3,246 Total current assets of discontinued operations — 117,000 Property, plant and equipment, net — 118,536 Operating lease right-of-use assets — 20,044 Goodwill — 344,316 Intangible assets, net — 211,847 Other non-current assets — 311 Total non-current assets of discontinued operations — 695,054 Total assets of discontinued operations $ — $ 812,054 Accounts payable $ — $ 16,367 Accrued salaries, wages and benefits — 14,844 Income tax payable — 344 Current portion of operating lease liabilities — 2,364 Other current liabilities — 7,627 Total current liabilities of discontinued operations — 41,546 Deferred tax liabilities — 61,338 Operating lease liabilities, net of current portion — 18,405 Other non-current liabilities — 4,456 Total non-current liabilities of discontinued operations — 84,199 Total liabilities of discontinued operations $ — $ 125,745 The following table presents the significant noncash items and cash paid for capital expenditures of discontinued operations for each period presented. Years Ended December 31, 2020 2019 2018 Depreciation and amortization $ 35,731 $ 46,950 $ 28,102 Goodwill impairment 146,757 — — Amortization of debt issuance costs 13,990 3,368 3,571 Loss on extinguishment of debt and write-off of debt issuance costs 1,388 2,753 19,562 Acquisition of property, plant and equipment 8,416 21,834 14,759 Right-of-use assets obtained in exchange for new finance lease liabilities 695 5,321 — Right-of-use assets obtained in exchange for new operating lease liabilities (1) 6,174 51 — _______________________________ (1) Includes new leases, renewals, and modifications after the adoption of ASC Topic 842, Leases, on January 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nciliation of Restricted Stock Option Activity (Detail)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Beginning balance (in shares)</t>
        </is>
      </c>
      <c r="B4" s="6" t="n">
        <v>222000</v>
      </c>
    </row>
    <row r="5">
      <c r="A5" s="4" t="inlineStr">
        <is>
          <t>Granted (in shares)</t>
        </is>
      </c>
      <c r="B5" s="6" t="n">
        <v>460255</v>
      </c>
      <c r="C5" s="6" t="n">
        <v>339498</v>
      </c>
      <c r="D5" s="6" t="n">
        <v>86516</v>
      </c>
    </row>
    <row r="6">
      <c r="A6" s="4" t="inlineStr">
        <is>
          <t>Vested (in shares)</t>
        </is>
      </c>
      <c r="B6" s="6" t="n">
        <v>-254000</v>
      </c>
    </row>
    <row r="7">
      <c r="A7" s="4" t="inlineStr">
        <is>
          <t>Forfeited (in shares)</t>
        </is>
      </c>
      <c r="B7" s="6" t="n">
        <v>-43000</v>
      </c>
    </row>
    <row r="8">
      <c r="A8" s="4" t="inlineStr">
        <is>
          <t>Ending balance (in shares)</t>
        </is>
      </c>
      <c r="B8" s="6" t="n">
        <v>385000</v>
      </c>
      <c r="C8" s="6" t="n">
        <v>222000</v>
      </c>
    </row>
    <row r="9">
      <c r="A9" s="3" t="inlineStr">
        <is>
          <t>Share-based Compensation Arrangement by Share-based Payment Award, Options, Outstanding, Weighted Average Exercise Price [Abstract]</t>
        </is>
      </c>
    </row>
    <row r="10">
      <c r="A10" s="4" t="inlineStr">
        <is>
          <t>Beginning balance (in usd per share)</t>
        </is>
      </c>
      <c r="B10" s="7" t="n">
        <v>9.33</v>
      </c>
    </row>
    <row r="11">
      <c r="A11" s="4" t="inlineStr">
        <is>
          <t>Granted (in usd per share)</t>
        </is>
      </c>
      <c r="B11" s="8" t="n">
        <v>9.35</v>
      </c>
    </row>
    <row r="12">
      <c r="A12" s="4" t="inlineStr">
        <is>
          <t>Vested (in usd per share)</t>
        </is>
      </c>
      <c r="B12" s="8" t="n">
        <v>7.31</v>
      </c>
    </row>
    <row r="13">
      <c r="A13" s="4" t="inlineStr">
        <is>
          <t>Forfeited (in usd per share)</t>
        </is>
      </c>
      <c r="B13" s="8" t="n">
        <v>9.17</v>
      </c>
    </row>
    <row r="14">
      <c r="A14" s="4" t="inlineStr">
        <is>
          <t>Ending balance (in usd per share)</t>
        </is>
      </c>
      <c r="B14" s="7" t="n">
        <v>9.42</v>
      </c>
      <c r="C14" s="7" t="n">
        <v>9.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chedule of Performance Based Awards Goals with Respect to TSR and ROIC (Detail)</t>
        </is>
      </c>
      <c r="B1" s="2" t="inlineStr">
        <is>
          <t>2 Months Ended</t>
        </is>
      </c>
      <c r="C1" s="2" t="inlineStr">
        <is>
          <t>12 Months Ended</t>
        </is>
      </c>
    </row>
    <row r="2">
      <c r="B2" s="2" t="inlineStr">
        <is>
          <t>Mar. 12, 2021</t>
        </is>
      </c>
      <c r="C2" s="2" t="inlineStr">
        <is>
          <t>Dec. 31, 2020</t>
        </is>
      </c>
      <c r="D2" s="2" t="inlineStr">
        <is>
          <t>Dec. 31, 2019</t>
        </is>
      </c>
      <c r="E2" s="2" t="inlineStr">
        <is>
          <t>Dec. 31, 2018</t>
        </is>
      </c>
    </row>
    <row r="3">
      <c r="A3" s="4" t="inlineStr">
        <is>
          <t>TSR Awards</t>
        </is>
      </c>
    </row>
    <row r="4">
      <c r="A4" s="3" t="inlineStr">
        <is>
          <t>Share-based Compensation Arrangement by Share-based Payment Award [Line Items]</t>
        </is>
      </c>
    </row>
    <row r="5">
      <c r="A5" s="4" t="inlineStr">
        <is>
          <t>Threshold performance, percentage</t>
        </is>
      </c>
      <c r="C5" s="4" t="inlineStr">
        <is>
          <t>35.00%</t>
        </is>
      </c>
      <c r="D5" s="4" t="inlineStr">
        <is>
          <t>35.00%</t>
        </is>
      </c>
      <c r="E5" s="4" t="inlineStr">
        <is>
          <t>35.00%</t>
        </is>
      </c>
    </row>
    <row r="6">
      <c r="A6" s="4" t="inlineStr">
        <is>
          <t>Percentage of shares issuable based on threshold performance</t>
        </is>
      </c>
      <c r="C6" s="4" t="inlineStr">
        <is>
          <t>50.00%</t>
        </is>
      </c>
    </row>
    <row r="7">
      <c r="A7" s="4" t="inlineStr">
        <is>
          <t>Target Performance, percentage</t>
        </is>
      </c>
      <c r="C7" s="4" t="inlineStr">
        <is>
          <t>50.00%</t>
        </is>
      </c>
      <c r="D7" s="4" t="inlineStr">
        <is>
          <t>50.00%</t>
        </is>
      </c>
      <c r="E7" s="4" t="inlineStr">
        <is>
          <t>50.00%</t>
        </is>
      </c>
    </row>
    <row r="8">
      <c r="A8" s="4" t="inlineStr">
        <is>
          <t>Percentage of shares issuable based on target performance</t>
        </is>
      </c>
      <c r="C8" s="4" t="inlineStr">
        <is>
          <t>100.00%</t>
        </is>
      </c>
    </row>
    <row r="9">
      <c r="A9" s="4" t="inlineStr">
        <is>
          <t>Maximum Performance, percentage</t>
        </is>
      </c>
      <c r="C9" s="4" t="inlineStr">
        <is>
          <t>75.00%</t>
        </is>
      </c>
      <c r="D9" s="4" t="inlineStr">
        <is>
          <t>75.00%</t>
        </is>
      </c>
      <c r="E9" s="4" t="inlineStr">
        <is>
          <t>75.00%</t>
        </is>
      </c>
    </row>
    <row r="10">
      <c r="A10" s="4" t="inlineStr">
        <is>
          <t>Percentage of shares issuable based on maximum performance</t>
        </is>
      </c>
      <c r="C10" s="4" t="inlineStr">
        <is>
          <t>150.00%</t>
        </is>
      </c>
    </row>
    <row r="11">
      <c r="A11" s="4" t="inlineStr">
        <is>
          <t>ROIC Awards</t>
        </is>
      </c>
    </row>
    <row r="12">
      <c r="A12" s="3" t="inlineStr">
        <is>
          <t>Share-based Compensation Arrangement by Share-based Payment Award [Line Items]</t>
        </is>
      </c>
    </row>
    <row r="13">
      <c r="A13" s="4" t="inlineStr">
        <is>
          <t>Threshold performance, percentage</t>
        </is>
      </c>
      <c r="C13" s="4" t="inlineStr">
        <is>
          <t>4.90%</t>
        </is>
      </c>
      <c r="D13" s="4" t="inlineStr">
        <is>
          <t>4.70%</t>
        </is>
      </c>
      <c r="E13" s="4" t="inlineStr">
        <is>
          <t>15.50%</t>
        </is>
      </c>
    </row>
    <row r="14">
      <c r="A14" s="4" t="inlineStr">
        <is>
          <t>Percentage of shares issuable based on threshold performance</t>
        </is>
      </c>
      <c r="C14" s="4" t="inlineStr">
        <is>
          <t>35.00%</t>
        </is>
      </c>
    </row>
    <row r="15">
      <c r="A15" s="4" t="inlineStr">
        <is>
          <t>Target Performance, percentage</t>
        </is>
      </c>
      <c r="C15" s="4" t="inlineStr">
        <is>
          <t>5.10%</t>
        </is>
      </c>
      <c r="D15" s="4" t="inlineStr">
        <is>
          <t>5.80%</t>
        </is>
      </c>
      <c r="E15" s="4" t="inlineStr">
        <is>
          <t>18.00%</t>
        </is>
      </c>
    </row>
    <row r="16">
      <c r="A16" s="4" t="inlineStr">
        <is>
          <t>Percentage of shares issuable based on target performance</t>
        </is>
      </c>
      <c r="C16" s="4" t="inlineStr">
        <is>
          <t>100.00%</t>
        </is>
      </c>
    </row>
    <row r="17">
      <c r="A17" s="4" t="inlineStr">
        <is>
          <t>Maximum Performance, percentage</t>
        </is>
      </c>
      <c r="C17" s="4" t="inlineStr">
        <is>
          <t>5.60%</t>
        </is>
      </c>
      <c r="D17" s="4" t="inlineStr">
        <is>
          <t>7.00%</t>
        </is>
      </c>
      <c r="E17" s="4" t="inlineStr">
        <is>
          <t>19.50%</t>
        </is>
      </c>
    </row>
    <row r="18">
      <c r="A18" s="4" t="inlineStr">
        <is>
          <t>Percentage of shares issuable based on maximum performance</t>
        </is>
      </c>
      <c r="C18" s="4" t="inlineStr">
        <is>
          <t>150.00%</t>
        </is>
      </c>
    </row>
    <row r="19">
      <c r="A19" s="4" t="inlineStr">
        <is>
          <t>ROIC Awards | Subsequent Event</t>
        </is>
      </c>
    </row>
    <row r="20">
      <c r="A20" s="3" t="inlineStr">
        <is>
          <t>Share-based Compensation Arrangement by Share-based Payment Award [Line Items]</t>
        </is>
      </c>
    </row>
    <row r="21">
      <c r="A21" s="4" t="inlineStr">
        <is>
          <t>Threshold performance, percentage</t>
        </is>
      </c>
      <c r="B21" s="4" t="inlineStr">
        <is>
          <t>6.70%</t>
        </is>
      </c>
    </row>
    <row r="22">
      <c r="A22" s="4" t="inlineStr">
        <is>
          <t>Percentage of shares issuable based on threshold performance</t>
        </is>
      </c>
      <c r="B22" s="4" t="inlineStr">
        <is>
          <t>50.00%</t>
        </is>
      </c>
    </row>
    <row r="23">
      <c r="A23" s="4" t="inlineStr">
        <is>
          <t>Target Performance, percentage</t>
        </is>
      </c>
      <c r="B23" s="4" t="inlineStr">
        <is>
          <t>7.90%</t>
        </is>
      </c>
    </row>
    <row r="24">
      <c r="A24" s="4" t="inlineStr">
        <is>
          <t>Percentage of shares issuable based on target performance</t>
        </is>
      </c>
      <c r="B24" s="4" t="inlineStr">
        <is>
          <t>100.00%</t>
        </is>
      </c>
    </row>
    <row r="25">
      <c r="A25" s="4" t="inlineStr">
        <is>
          <t>Maximum Performance, percentage</t>
        </is>
      </c>
      <c r="B25" s="4" t="inlineStr">
        <is>
          <t>8.70%</t>
        </is>
      </c>
    </row>
    <row r="26">
      <c r="A26" s="4" t="inlineStr">
        <is>
          <t>Percentage of shares issuable based on maximum performance</t>
        </is>
      </c>
      <c r="B26" s="4" t="inlineStr">
        <is>
          <t>150.00%</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Awards Granted and Grand Date Fair Value (Detail) - $ / shares shares in Thousands</t>
        </is>
      </c>
      <c r="B1" s="2" t="inlineStr">
        <is>
          <t>12 Months Ended</t>
        </is>
      </c>
    </row>
    <row r="2">
      <c r="B2" s="2" t="inlineStr">
        <is>
          <t>Dec. 31, 2020</t>
        </is>
      </c>
      <c r="C2" s="2" t="inlineStr">
        <is>
          <t>Dec. 31, 2019</t>
        </is>
      </c>
      <c r="D2" s="2" t="inlineStr">
        <is>
          <t>Dec. 31, 2018</t>
        </is>
      </c>
    </row>
    <row r="3">
      <c r="A3" s="3" t="inlineStr">
        <is>
          <t>Deferred Tax Assets Valuation Allowance [Line Items]</t>
        </is>
      </c>
    </row>
    <row r="4">
      <c r="A4" s="4" t="inlineStr">
        <is>
          <t>Grant date fair value (in usd per share)</t>
        </is>
      </c>
      <c r="B4" s="7" t="n">
        <v>9.44</v>
      </c>
    </row>
    <row r="5">
      <c r="A5" s="4" t="inlineStr">
        <is>
          <t>TSR Awards</t>
        </is>
      </c>
    </row>
    <row r="6">
      <c r="A6" s="3" t="inlineStr">
        <is>
          <t>Deferred Tax Assets Valuation Allowance [Line Items]</t>
        </is>
      </c>
    </row>
    <row r="7">
      <c r="A7" s="4" t="inlineStr">
        <is>
          <t>Number of shares (in shares)</t>
        </is>
      </c>
      <c r="B7" s="6" t="n">
        <v>139</v>
      </c>
      <c r="C7" s="6" t="n">
        <v>136</v>
      </c>
      <c r="D7" s="6" t="n">
        <v>55</v>
      </c>
    </row>
    <row r="8">
      <c r="A8" s="4" t="inlineStr">
        <is>
          <t>Grant date fair value (in usd per share)</t>
        </is>
      </c>
      <c r="B8" s="7" t="n">
        <v>10.88</v>
      </c>
      <c r="C8" s="7" t="n">
        <v>9.279999999999999</v>
      </c>
      <c r="D8" s="7" t="n">
        <v>24.65</v>
      </c>
    </row>
    <row r="9">
      <c r="A9" s="4" t="inlineStr">
        <is>
          <t>ROIC Awards</t>
        </is>
      </c>
    </row>
    <row r="10">
      <c r="A10" s="3" t="inlineStr">
        <is>
          <t>Deferred Tax Assets Valuation Allowance [Line Items]</t>
        </is>
      </c>
    </row>
    <row r="11">
      <c r="A11" s="4" t="inlineStr">
        <is>
          <t>Number of shares (in shares)</t>
        </is>
      </c>
      <c r="B11" s="6" t="n">
        <v>157</v>
      </c>
      <c r="C11" s="6" t="n">
        <v>174</v>
      </c>
      <c r="D11" s="6" t="n">
        <v>55</v>
      </c>
    </row>
    <row r="12">
      <c r="A12" s="4" t="inlineStr">
        <is>
          <t>Grant date fair value (in usd per share)</t>
        </is>
      </c>
      <c r="B12" s="7" t="n">
        <v>9.44</v>
      </c>
      <c r="C12" s="7" t="n">
        <v>7.93</v>
      </c>
      <c r="D12" s="7" t="n">
        <v>24.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hare-based Compensation - Summary of changes in unvested PSUs (Details) shares in Thousands</t>
        </is>
      </c>
      <c r="B1" s="2" t="inlineStr">
        <is>
          <t>12 Months Ended</t>
        </is>
      </c>
    </row>
    <row r="2">
      <c r="B2" s="2" t="inlineStr">
        <is>
          <t>Dec. 31, 2020$ / sharesshares</t>
        </is>
      </c>
    </row>
    <row r="3">
      <c r="A3" s="4" t="inlineStr">
        <is>
          <t>TSR Awards</t>
        </is>
      </c>
    </row>
    <row r="4">
      <c r="A4" s="3" t="inlineStr">
        <is>
          <t>Share-based Compensation Arrangement by Share-based Payment Award, Equity Instruments Other than Options, Nonvested, Number of Shares [Roll Forward]</t>
        </is>
      </c>
    </row>
    <row r="5">
      <c r="A5" s="4" t="inlineStr">
        <is>
          <t>Beginning balance (in shares) | shares</t>
        </is>
      </c>
      <c r="B5" s="6" t="n">
        <v>65</v>
      </c>
    </row>
    <row r="6">
      <c r="A6" s="4" t="inlineStr">
        <is>
          <t>Granted (in shares) | shares</t>
        </is>
      </c>
      <c r="B6" s="6" t="n">
        <v>139</v>
      </c>
    </row>
    <row r="7">
      <c r="A7" s="4" t="inlineStr">
        <is>
          <t>Forfeited (in shares) | shares</t>
        </is>
      </c>
      <c r="B7" s="6" t="n">
        <v>-56</v>
      </c>
    </row>
    <row r="8">
      <c r="A8" s="4" t="inlineStr">
        <is>
          <t>Expired (in shares) | shares</t>
        </is>
      </c>
      <c r="B8" s="6" t="n">
        <v>-10</v>
      </c>
    </row>
    <row r="9">
      <c r="A9" s="4" t="inlineStr">
        <is>
          <t>Ending balance (in shares) | shares</t>
        </is>
      </c>
      <c r="B9" s="6" t="n">
        <v>138</v>
      </c>
    </row>
    <row r="10">
      <c r="A10" s="3" t="inlineStr">
        <is>
          <t>Share-based Compensation Arrangement by Share-based Payment Award, Options, Outstanding, Weighted Average Exercise Price [Abstract]</t>
        </is>
      </c>
    </row>
    <row r="11">
      <c r="A11" s="4" t="inlineStr">
        <is>
          <t>Beginning balance (in usd per share) | $ / shares</t>
        </is>
      </c>
      <c r="B11" s="7" t="n">
        <v>13.27</v>
      </c>
    </row>
    <row r="12">
      <c r="A12" s="4" t="inlineStr">
        <is>
          <t>Granted (in usd per share) | $ / shares</t>
        </is>
      </c>
      <c r="B12" s="8" t="n">
        <v>10.88</v>
      </c>
    </row>
    <row r="13">
      <c r="A13" s="4" t="inlineStr">
        <is>
          <t>Forfeited (in usd per share) | $ / shares</t>
        </is>
      </c>
      <c r="B13" s="8" t="n">
        <v>11.89</v>
      </c>
    </row>
    <row r="14">
      <c r="A14" s="4" t="inlineStr">
        <is>
          <t>Expired (in usd per share) | $ / shares</t>
        </is>
      </c>
      <c r="B14" s="8" t="n">
        <v>24.65</v>
      </c>
    </row>
    <row r="15">
      <c r="A15" s="4" t="inlineStr">
        <is>
          <t>Ending balance (in usd per share) | $ / shares</t>
        </is>
      </c>
      <c r="B15" s="7" t="n">
        <v>10.58</v>
      </c>
    </row>
    <row r="16">
      <c r="A16" s="4" t="inlineStr">
        <is>
          <t>ROIC Awards</t>
        </is>
      </c>
    </row>
    <row r="17">
      <c r="A17" s="3" t="inlineStr">
        <is>
          <t>Share-based Compensation Arrangement by Share-based Payment Award, Equity Instruments Other than Options, Nonvested, Number of Shares [Roll Forward]</t>
        </is>
      </c>
    </row>
    <row r="18">
      <c r="A18" s="4" t="inlineStr">
        <is>
          <t>Beginning balance (in shares) | shares</t>
        </is>
      </c>
      <c r="B18" s="6" t="n">
        <v>79</v>
      </c>
    </row>
    <row r="19">
      <c r="A19" s="4" t="inlineStr">
        <is>
          <t>Granted (in shares) | shares</t>
        </is>
      </c>
      <c r="B19" s="6" t="n">
        <v>157</v>
      </c>
    </row>
    <row r="20">
      <c r="A20" s="4" t="inlineStr">
        <is>
          <t>Forfeited (in shares) | shares</t>
        </is>
      </c>
      <c r="B20" s="6" t="n">
        <v>-66</v>
      </c>
    </row>
    <row r="21">
      <c r="A21" s="4" t="inlineStr">
        <is>
          <t>Expired (in shares) | shares</t>
        </is>
      </c>
      <c r="B21" s="6" t="n">
        <v>-10</v>
      </c>
    </row>
    <row r="22">
      <c r="A22" s="4" t="inlineStr">
        <is>
          <t>Ending balance (in shares) | shares</t>
        </is>
      </c>
      <c r="B22" s="6" t="n">
        <v>160</v>
      </c>
    </row>
    <row r="23">
      <c r="A23" s="3" t="inlineStr">
        <is>
          <t>Share-based Compensation Arrangement by Share-based Payment Award, Options, Outstanding, Weighted Average Exercise Price [Abstract]</t>
        </is>
      </c>
    </row>
    <row r="24">
      <c r="A24" s="4" t="inlineStr">
        <is>
          <t>Beginning balance (in usd per share) | $ / shares</t>
        </is>
      </c>
      <c r="B24" s="7" t="n">
        <v>11.5</v>
      </c>
    </row>
    <row r="25">
      <c r="A25" s="4" t="inlineStr">
        <is>
          <t>Granted (in usd per share) | $ / shares</t>
        </is>
      </c>
      <c r="B25" s="8" t="n">
        <v>9.44</v>
      </c>
    </row>
    <row r="26">
      <c r="A26" s="4" t="inlineStr">
        <is>
          <t>Forfeited (in usd per share) | $ / shares</t>
        </is>
      </c>
      <c r="B26" s="8" t="n">
        <v>10.32</v>
      </c>
    </row>
    <row r="27">
      <c r="A27" s="4" t="inlineStr">
        <is>
          <t>Expired (in usd per share) | $ / shares</t>
        </is>
      </c>
      <c r="B27" s="8" t="n">
        <v>24.55</v>
      </c>
    </row>
    <row r="28">
      <c r="A28" s="4" t="inlineStr">
        <is>
          <t>Ending balance (in usd per share) | $ / shares</t>
        </is>
      </c>
      <c r="B28" s="7" t="n">
        <v>9.1300000000000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Current-period other comprehensive income (loss) activity, net of tax</t>
        </is>
      </c>
      <c r="B4" s="5" t="n">
        <v>10822</v>
      </c>
      <c r="C4" s="5" t="n">
        <v>-13240</v>
      </c>
      <c r="D4" s="5" t="n">
        <v>-13609</v>
      </c>
    </row>
    <row r="5">
      <c r="A5" s="4" t="inlineStr">
        <is>
          <t>Other comprehensive income (loss) before reclassifications, after tax</t>
        </is>
      </c>
      <c r="B5" s="6" t="n">
        <v>-14126</v>
      </c>
      <c r="C5" s="6" t="n">
        <v>-14324</v>
      </c>
    </row>
    <row r="6">
      <c r="A6" s="4" t="inlineStr">
        <is>
          <t>Sale of discontinued operations, after tax</t>
        </is>
      </c>
      <c r="B6" s="6" t="n">
        <v>5961</v>
      </c>
    </row>
    <row r="7">
      <c r="A7" s="4" t="inlineStr">
        <is>
          <t>Net current-period other comprehensive income (loss), after tax</t>
        </is>
      </c>
      <c r="B7" s="6" t="n">
        <v>10822</v>
      </c>
      <c r="C7" s="6" t="n">
        <v>-13240</v>
      </c>
    </row>
    <row r="8">
      <c r="A8" s="4" t="inlineStr">
        <is>
          <t>Loss on Interest Rate Swap</t>
        </is>
      </c>
    </row>
    <row r="9">
      <c r="A9" s="3" t="inlineStr">
        <is>
          <t>AOCI Attributable to Parent, Net of Tax [Roll Forward]</t>
        </is>
      </c>
    </row>
    <row r="10">
      <c r="A10" s="4" t="inlineStr">
        <is>
          <t>Amounts reclassified from AOCI, after tax</t>
        </is>
      </c>
      <c r="B10" s="6" t="n">
        <v>12149</v>
      </c>
    </row>
    <row r="11">
      <c r="A11" s="4" t="inlineStr">
        <is>
          <t>Accumulated other comprehensive income (loss)</t>
        </is>
      </c>
    </row>
    <row r="12">
      <c r="A12" s="3" t="inlineStr">
        <is>
          <t>AOCI Attributable to Parent, Net of Tax [Roll Forward]</t>
        </is>
      </c>
    </row>
    <row r="13">
      <c r="A13" s="4" t="inlineStr">
        <is>
          <t>Beginning balance</t>
        </is>
      </c>
      <c r="B13" s="6" t="n">
        <v>-44554</v>
      </c>
      <c r="C13" s="6" t="n">
        <v>-31314</v>
      </c>
      <c r="D13" s="6" t="n">
        <v>-17705</v>
      </c>
    </row>
    <row r="14">
      <c r="A14" s="4" t="inlineStr">
        <is>
          <t>Current-period other comprehensive income (loss) activity, net of tax</t>
        </is>
      </c>
      <c r="D14" s="6" t="n">
        <v>-13609</v>
      </c>
    </row>
    <row r="15">
      <c r="A15" s="4" t="inlineStr">
        <is>
          <t>Ending balance</t>
        </is>
      </c>
      <c r="B15" s="6" t="n">
        <v>-33732</v>
      </c>
      <c r="C15" s="6" t="n">
        <v>-44554</v>
      </c>
      <c r="D15" s="6" t="n">
        <v>-31314</v>
      </c>
    </row>
    <row r="16">
      <c r="A16" s="4" t="inlineStr">
        <is>
          <t>Accumulated other comprehensive income (loss) | Interest Expense</t>
        </is>
      </c>
    </row>
    <row r="17">
      <c r="A17" s="3" t="inlineStr">
        <is>
          <t>AOCI Attributable to Parent, Net of Tax [Roll Forward]</t>
        </is>
      </c>
    </row>
    <row r="18">
      <c r="A18" s="4" t="inlineStr">
        <is>
          <t>Amounts reclassified from AOCI, after tax</t>
        </is>
      </c>
      <c r="B18" s="6" t="n">
        <v>6838</v>
      </c>
      <c r="C18" s="6" t="n">
        <v>1084</v>
      </c>
    </row>
    <row r="19">
      <c r="A19" s="4" t="inlineStr">
        <is>
          <t>Foreign Currency Translation</t>
        </is>
      </c>
    </row>
    <row r="20">
      <c r="A20" s="3" t="inlineStr">
        <is>
          <t>AOCI Attributable to Parent, Net of Tax [Roll Forward]</t>
        </is>
      </c>
    </row>
    <row r="21">
      <c r="A21" s="4" t="inlineStr">
        <is>
          <t>Beginning balance</t>
        </is>
      </c>
      <c r="B21" s="6" t="n">
        <v>-35159</v>
      </c>
      <c r="C21" s="6" t="n">
        <v>-31314</v>
      </c>
      <c r="D21" s="6" t="n">
        <v>-17705</v>
      </c>
    </row>
    <row r="22">
      <c r="A22" s="4" t="inlineStr">
        <is>
          <t>Current-period other comprehensive income (loss) activity, before tax</t>
        </is>
      </c>
      <c r="D22" s="6" t="n">
        <v>-13609</v>
      </c>
    </row>
    <row r="23">
      <c r="A23" s="4" t="inlineStr">
        <is>
          <t>Other comprehensive income (loss) before reclassifications, before tax</t>
        </is>
      </c>
      <c r="B23" s="6" t="n">
        <v>-1683</v>
      </c>
      <c r="C23" s="6" t="n">
        <v>-3845</v>
      </c>
    </row>
    <row r="24">
      <c r="A24" s="4" t="inlineStr">
        <is>
          <t>Sale of discontinued operations, before tax</t>
        </is>
      </c>
      <c r="B24" s="6" t="n">
        <v>5961</v>
      </c>
    </row>
    <row r="25">
      <c r="A25" s="4" t="inlineStr">
        <is>
          <t>Net current-period other comprehensive income (loss), before tax</t>
        </is>
      </c>
      <c r="B25" s="6" t="n">
        <v>4278</v>
      </c>
      <c r="C25" s="6" t="n">
        <v>-3845</v>
      </c>
    </row>
    <row r="26">
      <c r="A26" s="4" t="inlineStr">
        <is>
          <t>Ending balance</t>
        </is>
      </c>
      <c r="B26" s="6" t="n">
        <v>-30881</v>
      </c>
      <c r="C26" s="6" t="n">
        <v>-35159</v>
      </c>
      <c r="D26" s="6" t="n">
        <v>-31314</v>
      </c>
    </row>
    <row r="27">
      <c r="A27" s="4" t="inlineStr">
        <is>
          <t>Foreign Currency Translation | Interest Expense</t>
        </is>
      </c>
    </row>
    <row r="28">
      <c r="A28" s="3" t="inlineStr">
        <is>
          <t>AOCI Attributable to Parent, Net of Tax [Roll Forward]</t>
        </is>
      </c>
    </row>
    <row r="29">
      <c r="A29" s="4" t="inlineStr">
        <is>
          <t>Amounts reclassified from AOCI, before tax</t>
        </is>
      </c>
      <c r="B29" s="6" t="n">
        <v>0</v>
      </c>
      <c r="C29" s="6" t="n">
        <v>0</v>
      </c>
    </row>
    <row r="30">
      <c r="A30" s="4" t="inlineStr">
        <is>
          <t>Foreign Currency Translation | Loss on Interest Rate Swap</t>
        </is>
      </c>
    </row>
    <row r="31">
      <c r="A31" s="3" t="inlineStr">
        <is>
          <t>AOCI Attributable to Parent, Net of Tax [Roll Forward]</t>
        </is>
      </c>
    </row>
    <row r="32">
      <c r="A32" s="4" t="inlineStr">
        <is>
          <t>Amounts reclassified from AOCI, before tax</t>
        </is>
      </c>
      <c r="B32" s="6" t="n">
        <v>0</v>
      </c>
    </row>
    <row r="33">
      <c r="A33" s="4" t="inlineStr">
        <is>
          <t>Interest rate swap</t>
        </is>
      </c>
    </row>
    <row r="34">
      <c r="A34" s="3" t="inlineStr">
        <is>
          <t>AOCI Attributable to Parent, Net of Tax [Roll Forward]</t>
        </is>
      </c>
    </row>
    <row r="35">
      <c r="A35" s="4" t="inlineStr">
        <is>
          <t>Beginning balance</t>
        </is>
      </c>
      <c r="B35" s="6" t="n">
        <v>-12234</v>
      </c>
      <c r="C35" s="6" t="n">
        <v>0</v>
      </c>
      <c r="D35" s="6" t="n">
        <v>0</v>
      </c>
    </row>
    <row r="36">
      <c r="A36" s="4" t="inlineStr">
        <is>
          <t>Current-period other comprehensive income (loss) activity, before tax</t>
        </is>
      </c>
      <c r="D36" s="6" t="n">
        <v>0</v>
      </c>
    </row>
    <row r="37">
      <c r="A37" s="4" t="inlineStr">
        <is>
          <t>Other comprehensive income (loss) before reclassifications, before tax</t>
        </is>
      </c>
      <c r="B37" s="6" t="n">
        <v>-16207</v>
      </c>
      <c r="C37" s="6" t="n">
        <v>-13645</v>
      </c>
    </row>
    <row r="38">
      <c r="A38" s="4" t="inlineStr">
        <is>
          <t>Sale of discontinued operations, before tax</t>
        </is>
      </c>
      <c r="B38" s="6" t="n">
        <v>0</v>
      </c>
    </row>
    <row r="39">
      <c r="A39" s="4" t="inlineStr">
        <is>
          <t>Net current-period other comprehensive income (loss), before tax</t>
        </is>
      </c>
      <c r="B39" s="6" t="n">
        <v>8522</v>
      </c>
      <c r="C39" s="6" t="n">
        <v>-12234</v>
      </c>
    </row>
    <row r="40">
      <c r="A40" s="4" t="inlineStr">
        <is>
          <t>Ending balance</t>
        </is>
      </c>
      <c r="B40" s="6" t="n">
        <v>-3712</v>
      </c>
      <c r="C40" s="6" t="n">
        <v>-12234</v>
      </c>
      <c r="D40" s="6" t="n">
        <v>0</v>
      </c>
    </row>
    <row r="41">
      <c r="A41" s="4" t="inlineStr">
        <is>
          <t>Interest rate swap | Interest Expense</t>
        </is>
      </c>
    </row>
    <row r="42">
      <c r="A42" s="3" t="inlineStr">
        <is>
          <t>AOCI Attributable to Parent, Net of Tax [Roll Forward]</t>
        </is>
      </c>
    </row>
    <row r="43">
      <c r="A43" s="4" t="inlineStr">
        <is>
          <t>Amounts reclassified from AOCI, before tax</t>
        </is>
      </c>
      <c r="B43" s="6" t="n">
        <v>8906</v>
      </c>
      <c r="C43" s="6" t="n">
        <v>1411</v>
      </c>
    </row>
    <row r="44">
      <c r="A44" s="4" t="inlineStr">
        <is>
          <t>Interest rate swap | Loss on Interest Rate Swap</t>
        </is>
      </c>
    </row>
    <row r="45">
      <c r="A45" s="3" t="inlineStr">
        <is>
          <t>AOCI Attributable to Parent, Net of Tax [Roll Forward]</t>
        </is>
      </c>
    </row>
    <row r="46">
      <c r="A46" s="4" t="inlineStr">
        <is>
          <t>Amounts reclassified from AOCI, before tax</t>
        </is>
      </c>
      <c r="B46" s="6" t="n">
        <v>15823</v>
      </c>
    </row>
    <row r="47">
      <c r="A47" s="4" t="inlineStr">
        <is>
          <t>Income taxes</t>
        </is>
      </c>
    </row>
    <row r="48">
      <c r="A48" s="3" t="inlineStr">
        <is>
          <t>AOCI Attributable to Parent, Net of Tax [Roll Forward]</t>
        </is>
      </c>
    </row>
    <row r="49">
      <c r="A49" s="4" t="inlineStr">
        <is>
          <t>Beginning balance</t>
        </is>
      </c>
      <c r="B49" s="6" t="n">
        <v>2839</v>
      </c>
      <c r="C49" s="6" t="n">
        <v>0</v>
      </c>
      <c r="D49" s="6" t="n">
        <v>0</v>
      </c>
    </row>
    <row r="50">
      <c r="A50" s="4" t="inlineStr">
        <is>
          <t>Current-period other comprehensive income (loss) activity, tax</t>
        </is>
      </c>
      <c r="B50" s="6" t="n">
        <v>-1978</v>
      </c>
      <c r="C50" s="6" t="n">
        <v>2839</v>
      </c>
      <c r="D50" s="6" t="n">
        <v>0</v>
      </c>
    </row>
    <row r="51">
      <c r="A51" s="4" t="inlineStr">
        <is>
          <t>Other comprehensive income (loss) before reclassifications, tax</t>
        </is>
      </c>
      <c r="B51" s="6" t="n">
        <v>3764</v>
      </c>
      <c r="C51" s="6" t="n">
        <v>3166</v>
      </c>
    </row>
    <row r="52">
      <c r="A52" s="4" t="inlineStr">
        <is>
          <t>Sale of discontinued operations, tax</t>
        </is>
      </c>
      <c r="B52" s="6" t="n">
        <v>0</v>
      </c>
    </row>
    <row r="53">
      <c r="A53" s="4" t="inlineStr">
        <is>
          <t>Ending balance</t>
        </is>
      </c>
      <c r="B53" s="6" t="n">
        <v>861</v>
      </c>
      <c r="C53" s="6" t="n">
        <v>2839</v>
      </c>
      <c r="D53" s="5" t="n">
        <v>0</v>
      </c>
    </row>
    <row r="54">
      <c r="A54" s="4" t="inlineStr">
        <is>
          <t>Income taxes | Interest Expense</t>
        </is>
      </c>
    </row>
    <row r="55">
      <c r="A55" s="3" t="inlineStr">
        <is>
          <t>AOCI Attributable to Parent, Net of Tax [Roll Forward]</t>
        </is>
      </c>
    </row>
    <row r="56">
      <c r="A56" s="4" t="inlineStr">
        <is>
          <t>Amounts reclassified from AOCI, tax</t>
        </is>
      </c>
      <c r="B56" s="6" t="n">
        <v>-2068</v>
      </c>
      <c r="C56" s="5" t="n">
        <v>-327</v>
      </c>
    </row>
    <row r="57">
      <c r="A57" s="4" t="inlineStr">
        <is>
          <t>Income taxes | Loss on Interest Rate Swap</t>
        </is>
      </c>
    </row>
    <row r="58">
      <c r="A58" s="3" t="inlineStr">
        <is>
          <t>AOCI Attributable to Parent, Net of Tax [Roll Forward]</t>
        </is>
      </c>
    </row>
    <row r="59">
      <c r="A59" s="4" t="inlineStr">
        <is>
          <t>Amounts reclassified from AOCI, tax</t>
        </is>
      </c>
      <c r="B59" s="5" t="n">
        <v>-36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Net Income (Loss) Per Share - Summary of 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Loss from continuing operations</t>
        </is>
      </c>
      <c r="B4" s="5" t="n">
        <v>-15487</v>
      </c>
      <c r="C4" s="5" t="n">
        <v>1640</v>
      </c>
      <c r="D4" s="5" t="n">
        <v>-17566</v>
      </c>
      <c r="E4" s="5" t="n">
        <v>-108077</v>
      </c>
      <c r="F4" s="5" t="n">
        <v>-9943</v>
      </c>
      <c r="G4" s="5" t="n">
        <v>-4836</v>
      </c>
      <c r="H4" s="5" t="n">
        <v>-4453</v>
      </c>
      <c r="I4" s="5" t="n">
        <v>-11517</v>
      </c>
      <c r="J4" s="5" t="n">
        <v>-139490</v>
      </c>
      <c r="K4" s="5" t="n">
        <v>-30749</v>
      </c>
      <c r="L4" s="5" t="n">
        <v>-221220</v>
      </c>
    </row>
    <row r="5">
      <c r="A5" s="4" t="inlineStr">
        <is>
          <t>Less: Preferred Stock cumulative dividends and deemed dividends</t>
        </is>
      </c>
      <c r="J5" s="6" t="n">
        <v>-12373</v>
      </c>
      <c r="K5" s="6" t="n">
        <v>-642</v>
      </c>
      <c r="L5" s="6" t="n">
        <v>0</v>
      </c>
    </row>
    <row r="6">
      <c r="A6" s="4" t="inlineStr">
        <is>
          <t>Numerator for basic loss from continuing operations per common share</t>
        </is>
      </c>
      <c r="J6" s="6" t="n">
        <v>-151863</v>
      </c>
      <c r="K6" s="6" t="n">
        <v>-31391</v>
      </c>
      <c r="L6" s="6" t="n">
        <v>-221220</v>
      </c>
    </row>
    <row r="7">
      <c r="A7" s="4" t="inlineStr">
        <is>
          <t>Numerator for diluted loss from continuing operations per common share</t>
        </is>
      </c>
      <c r="J7" s="6" t="n">
        <v>-151863</v>
      </c>
      <c r="K7" s="6" t="n">
        <v>-31391</v>
      </c>
      <c r="L7" s="6" t="n">
        <v>-221220</v>
      </c>
    </row>
    <row r="8">
      <c r="A8" s="4" t="inlineStr">
        <is>
          <t>Income (loss) from discontinued operations, net of tax (Note 2)</t>
        </is>
      </c>
      <c r="B8" s="5" t="n">
        <v>162864</v>
      </c>
      <c r="C8" s="5" t="n">
        <v>20330</v>
      </c>
      <c r="D8" s="5" t="n">
        <v>-4182</v>
      </c>
      <c r="E8" s="5" t="n">
        <v>-140114</v>
      </c>
      <c r="F8" s="5" t="n">
        <v>-4142</v>
      </c>
      <c r="G8" s="5" t="n">
        <v>-1019</v>
      </c>
      <c r="H8" s="5" t="n">
        <v>-2830</v>
      </c>
      <c r="I8" s="5" t="n">
        <v>-8001</v>
      </c>
      <c r="J8" s="6" t="n">
        <v>38898</v>
      </c>
      <c r="K8" s="6" t="n">
        <v>-15992</v>
      </c>
      <c r="L8" s="6" t="n">
        <v>-41767</v>
      </c>
    </row>
    <row r="9">
      <c r="A9" s="4" t="inlineStr">
        <is>
          <t>Numerator for basic undistributed net loss per common share</t>
        </is>
      </c>
      <c r="J9" s="6" t="n">
        <v>-112965</v>
      </c>
      <c r="K9" s="6" t="n">
        <v>-47383</v>
      </c>
      <c r="L9" s="6" t="n">
        <v>-262987</v>
      </c>
    </row>
    <row r="10">
      <c r="A10" s="4" t="inlineStr">
        <is>
          <t>Numerator for diluted undistributed net loss per common share</t>
        </is>
      </c>
      <c r="J10" s="5" t="n">
        <v>-112965</v>
      </c>
      <c r="K10" s="5" t="n">
        <v>-47383</v>
      </c>
      <c r="L10" s="5" t="n">
        <v>-262987</v>
      </c>
    </row>
    <row r="11">
      <c r="A11" s="4" t="inlineStr">
        <is>
          <t>Weighted average common shares outstanding, basic and diluted (in shares)</t>
        </is>
      </c>
      <c r="J11" s="6" t="n">
        <v>42199</v>
      </c>
      <c r="K11" s="6" t="n">
        <v>42030</v>
      </c>
      <c r="L11" s="6" t="n">
        <v>31678</v>
      </c>
    </row>
    <row r="12">
      <c r="A12" s="4" t="inlineStr">
        <is>
          <t>Basic loss from continuing operations per common share (in usd per share)</t>
        </is>
      </c>
      <c r="B12" s="7" t="n">
        <v>-0.44</v>
      </c>
      <c r="C12" s="7" t="n">
        <v>-0.04</v>
      </c>
      <c r="D12" s="7" t="n">
        <v>-0.49</v>
      </c>
      <c r="E12" s="7" t="n">
        <v>-2.64</v>
      </c>
      <c r="F12" s="7" t="n">
        <v>-0.25</v>
      </c>
      <c r="G12" s="7" t="n">
        <v>-0.12</v>
      </c>
      <c r="H12" s="7" t="n">
        <v>-0.11</v>
      </c>
      <c r="I12" s="7" t="n">
        <v>-0.27</v>
      </c>
      <c r="J12" s="7" t="n">
        <v>-3.6</v>
      </c>
      <c r="K12" s="7" t="n">
        <v>-0.75</v>
      </c>
      <c r="L12" s="7" t="n">
        <v>-6.98</v>
      </c>
    </row>
    <row r="13">
      <c r="A13" s="4" t="inlineStr">
        <is>
          <t>Basic income (loss) from discontinued operations per common share (in usd per share)</t>
        </is>
      </c>
      <c r="J13" s="8" t="n">
        <v>0.92</v>
      </c>
      <c r="K13" s="8" t="n">
        <v>-0.38</v>
      </c>
      <c r="L13" s="8" t="n">
        <v>-1.32</v>
      </c>
    </row>
    <row r="14">
      <c r="A14" s="4" t="inlineStr">
        <is>
          <t>Basic net loss per common share (in usd per share)</t>
        </is>
      </c>
      <c r="B14" s="8" t="n">
        <v>3.41</v>
      </c>
      <c r="C14" s="8" t="n">
        <v>0.45</v>
      </c>
      <c r="D14" s="8" t="n">
        <v>-0.59</v>
      </c>
      <c r="E14" s="8" t="n">
        <v>-5.96</v>
      </c>
      <c r="F14" s="8" t="n">
        <v>-0.35</v>
      </c>
      <c r="G14" s="8" t="n">
        <v>-0.14</v>
      </c>
      <c r="H14" s="8" t="n">
        <v>-0.17</v>
      </c>
      <c r="I14" s="8" t="n">
        <v>-0.47</v>
      </c>
      <c r="J14" s="8" t="n">
        <v>-2.68</v>
      </c>
      <c r="K14" s="8" t="n">
        <v>-1.13</v>
      </c>
      <c r="L14" s="8" t="n">
        <v>-8.300000000000001</v>
      </c>
    </row>
    <row r="15">
      <c r="A15" s="4" t="inlineStr">
        <is>
          <t>Diluted loss from continuing operations per common share (in usd per share)</t>
        </is>
      </c>
      <c r="B15" s="8" t="n">
        <v>-0.44</v>
      </c>
      <c r="C15" s="8" t="n">
        <v>-0.04</v>
      </c>
      <c r="D15" s="8" t="n">
        <v>-0.49</v>
      </c>
      <c r="E15" s="8" t="n">
        <v>-2.64</v>
      </c>
      <c r="F15" s="8" t="n">
        <v>-0.25</v>
      </c>
      <c r="G15" s="8" t="n">
        <v>-0.12</v>
      </c>
      <c r="H15" s="8" t="n">
        <v>-0.11</v>
      </c>
      <c r="I15" s="8" t="n">
        <v>-0.27</v>
      </c>
      <c r="J15" s="8" t="n">
        <v>-3.6</v>
      </c>
      <c r="K15" s="8" t="n">
        <v>-0.75</v>
      </c>
      <c r="L15" s="8" t="n">
        <v>-6.98</v>
      </c>
    </row>
    <row r="16">
      <c r="A16" s="4" t="inlineStr">
        <is>
          <t>Diluted income (loss) from discontinued operations per common share (in usd per share)</t>
        </is>
      </c>
      <c r="J16" s="8" t="n">
        <v>0.92</v>
      </c>
      <c r="K16" s="8" t="n">
        <v>-0.38</v>
      </c>
      <c r="L16" s="8" t="n">
        <v>-1.32</v>
      </c>
    </row>
    <row r="17">
      <c r="A17" s="4" t="inlineStr">
        <is>
          <t>Diluted net loss per common share (in usd per share)</t>
        </is>
      </c>
      <c r="B17" s="7" t="n">
        <v>3.41</v>
      </c>
      <c r="C17" s="7" t="n">
        <v>0.45</v>
      </c>
      <c r="D17" s="7" t="n">
        <v>-0.59</v>
      </c>
      <c r="E17" s="7" t="n">
        <v>-5.96</v>
      </c>
      <c r="F17" s="7" t="n">
        <v>-0.35</v>
      </c>
      <c r="G17" s="7" t="n">
        <v>-0.14</v>
      </c>
      <c r="H17" s="7" t="n">
        <v>-0.17</v>
      </c>
      <c r="I17" s="7" t="n">
        <v>-0.47</v>
      </c>
      <c r="J17" s="8" t="n">
        <v>-2.68</v>
      </c>
      <c r="K17" s="8" t="n">
        <v>-1.13</v>
      </c>
      <c r="L17" s="8" t="n">
        <v>-8.300000000000001</v>
      </c>
    </row>
    <row r="18">
      <c r="A18" s="4" t="inlineStr">
        <is>
          <t>Cash dividends declared per common share (in usd per share)</t>
        </is>
      </c>
      <c r="J18" s="5" t="n">
        <v>0</v>
      </c>
      <c r="K18" s="7" t="n">
        <v>0.21</v>
      </c>
      <c r="L18" s="7" t="n">
        <v>0.28</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Number of potentially dilutive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 (in shares)</t>
        </is>
      </c>
      <c r="B4" s="6" t="n">
        <v>21392</v>
      </c>
      <c r="C4" s="6" t="n">
        <v>15053</v>
      </c>
      <c r="D4" s="6" t="n">
        <v>428</v>
      </c>
    </row>
    <row r="5">
      <c r="A5" s="4" t="inlineStr">
        <is>
          <t>Options</t>
        </is>
      </c>
    </row>
    <row r="6">
      <c r="A6" s="3" t="inlineStr">
        <is>
          <t>Antidilutive Securities Excluded from Computation of Earnings Per Share [Line Items]</t>
        </is>
      </c>
    </row>
    <row r="7">
      <c r="A7" s="4" t="inlineStr">
        <is>
          <t>Antidilutive securities excluded from computation of earnings per share, amount (in shares)</t>
        </is>
      </c>
      <c r="B7" s="6" t="n">
        <v>871</v>
      </c>
      <c r="C7" s="6" t="n">
        <v>577</v>
      </c>
      <c r="D7" s="6" t="n">
        <v>428</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 (in shares)</t>
        </is>
      </c>
      <c r="B10" s="6" t="n">
        <v>1500</v>
      </c>
      <c r="C10" s="6" t="n">
        <v>1500</v>
      </c>
      <c r="D10" s="6" t="n">
        <v>0</v>
      </c>
    </row>
    <row r="11">
      <c r="A11" s="4" t="inlineStr">
        <is>
          <t>Preferred Stock, as-converted</t>
        </is>
      </c>
    </row>
    <row r="12">
      <c r="A12" s="3" t="inlineStr">
        <is>
          <t>Antidilutive Securities Excluded from Computation of Earnings Per Share [Line Items]</t>
        </is>
      </c>
    </row>
    <row r="13">
      <c r="A13" s="4" t="inlineStr">
        <is>
          <t>Antidilutive securities excluded from computation of earnings per share, amount (in shares)</t>
        </is>
      </c>
      <c r="B13" s="6" t="n">
        <v>19021</v>
      </c>
      <c r="C13" s="6" t="n">
        <v>12976</v>
      </c>
      <c r="D13"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Loss) Per Share - Additional Information (Detail) - $ / shares</t>
        </is>
      </c>
      <c r="B1" s="2" t="inlineStr">
        <is>
          <t>12 Months Ended</t>
        </is>
      </c>
    </row>
    <row r="2">
      <c r="B2" s="2" t="inlineStr">
        <is>
          <t>Dec. 31, 2020</t>
        </is>
      </c>
      <c r="C2" s="2" t="inlineStr">
        <is>
          <t>Dec. 31, 2019</t>
        </is>
      </c>
      <c r="D2" s="2" t="inlineStr">
        <is>
          <t>Dec. 31, 2018</t>
        </is>
      </c>
      <c r="E2" s="2" t="inlineStr">
        <is>
          <t>Dec. 11, 2019</t>
        </is>
      </c>
    </row>
    <row r="3">
      <c r="A3" s="3" t="inlineStr">
        <is>
          <t>Net Income Per Share [Line Items]</t>
        </is>
      </c>
    </row>
    <row r="4">
      <c r="A4" s="4" t="inlineStr">
        <is>
          <t>Anti-dilutive securities excluded from computation of earnings per share minimum price range (in usd per share)</t>
        </is>
      </c>
      <c r="B4" s="7" t="n">
        <v>7.93</v>
      </c>
      <c r="C4" s="7" t="n">
        <v>8.539999999999999</v>
      </c>
      <c r="D4" s="7" t="n">
        <v>4.42</v>
      </c>
    </row>
    <row r="5">
      <c r="A5" s="4" t="inlineStr">
        <is>
          <t>Anti-dilutive securities excluded from computation of earnings per share maximum price range one (in usd per share)</t>
        </is>
      </c>
      <c r="B5" s="8" t="n">
        <v>25.16</v>
      </c>
      <c r="C5" s="7" t="n">
        <v>25.16</v>
      </c>
      <c r="D5" s="7" t="n">
        <v>25.16</v>
      </c>
    </row>
    <row r="6">
      <c r="A6" s="4" t="inlineStr">
        <is>
          <t>Class of warrant or right, exercise price of warrants or rights (in dollars per share)</t>
        </is>
      </c>
      <c r="B6" s="5" t="n">
        <v>12</v>
      </c>
      <c r="E6" s="5" t="n">
        <v>12</v>
      </c>
    </row>
    <row r="7">
      <c r="A7" s="4" t="inlineStr">
        <is>
          <t>Preferred stock, conversion limit</t>
        </is>
      </c>
      <c r="B7" s="4" t="inlineStr">
        <is>
          <t>2500.00%</t>
        </is>
      </c>
    </row>
    <row r="8">
      <c r="A8" s="4" t="inlineStr">
        <is>
          <t>Preferred stock, period of volume weighted average price per common share</t>
        </is>
      </c>
      <c r="B8" s="4" t="inlineStr">
        <is>
          <t>30 days</t>
        </is>
      </c>
    </row>
    <row r="9">
      <c r="A9" s="4" t="inlineStr">
        <is>
          <t>Preferred stock, conversion percentage of volume weighted average market price, percent</t>
        </is>
      </c>
      <c r="B9" s="4" t="inlineStr">
        <is>
          <t>9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Fair Value Measurements - Additional Information (Details) - USD ($) $ / shares in Units, $ in Millions</t>
        </is>
      </c>
      <c r="B1" s="2" t="inlineStr">
        <is>
          <t>3 Months Ended</t>
        </is>
      </c>
      <c r="C1" s="2" t="inlineStr">
        <is>
          <t>12 Months Ended</t>
        </is>
      </c>
    </row>
    <row r="2">
      <c r="B2" s="2" t="inlineStr">
        <is>
          <t>Dec. 31, 2020</t>
        </is>
      </c>
      <c r="C2" s="2" t="inlineStr">
        <is>
          <t>Dec. 31, 2020</t>
        </is>
      </c>
      <c r="D2" s="2" t="inlineStr">
        <is>
          <t>Dec. 31, 2019</t>
        </is>
      </c>
      <c r="E2" s="2" t="inlineStr">
        <is>
          <t>Dec. 11, 2019</t>
        </is>
      </c>
    </row>
    <row r="3">
      <c r="A3" s="3" t="inlineStr">
        <is>
          <t>Fair Value, Assets and Liabilities Measured on Recurring and Nonrecurring Basis [Line Items]</t>
        </is>
      </c>
    </row>
    <row r="4">
      <c r="A4" s="4" t="inlineStr">
        <is>
          <t>Class of warrant or right, exercise price of warrants or rights (in dollars per share)</t>
        </is>
      </c>
      <c r="B4" s="5" t="n">
        <v>12</v>
      </c>
      <c r="C4" s="5" t="n">
        <v>12</v>
      </c>
      <c r="E4" s="5" t="n">
        <v>12</v>
      </c>
    </row>
    <row r="5">
      <c r="A5" s="4" t="inlineStr">
        <is>
          <t>Warrants term</t>
        </is>
      </c>
      <c r="B5" s="4" t="inlineStr">
        <is>
          <t>2 years 4 months 24 days</t>
        </is>
      </c>
      <c r="C5" s="4" t="inlineStr">
        <is>
          <t>2 years 4 months 24 days</t>
        </is>
      </c>
      <c r="D5" s="4" t="inlineStr">
        <is>
          <t>1 year 3 months 18 days</t>
        </is>
      </c>
    </row>
    <row r="6">
      <c r="A6" s="4" t="inlineStr">
        <is>
          <t>Line of credit, fair value disclosure</t>
        </is>
      </c>
      <c r="B6" s="9" t="n">
        <v>14.4</v>
      </c>
      <c r="C6" s="9" t="n">
        <v>14.4</v>
      </c>
      <c r="D6" s="9" t="n">
        <v>9.6</v>
      </c>
    </row>
    <row r="7">
      <c r="A7" s="4" t="inlineStr">
        <is>
          <t>International lines of credit and other loans</t>
        </is>
      </c>
      <c r="B7" s="10" t="n">
        <v>14.4</v>
      </c>
      <c r="C7" s="9" t="n">
        <v>14.4</v>
      </c>
      <c r="D7" s="9" t="n">
        <v>9.6</v>
      </c>
    </row>
    <row r="8">
      <c r="A8" s="4" t="inlineStr">
        <is>
          <t>Maximum</t>
        </is>
      </c>
    </row>
    <row r="9">
      <c r="A9" s="3" t="inlineStr">
        <is>
          <t>Fair Value, Assets and Liabilities Measured on Recurring and Nonrecurring Basis [Line Items]</t>
        </is>
      </c>
    </row>
    <row r="10">
      <c r="A10" s="4" t="inlineStr">
        <is>
          <t>Preferred stock remaining in future periods, probability percentage</t>
        </is>
      </c>
      <c r="C10" s="4" t="inlineStr">
        <is>
          <t>3.00%</t>
        </is>
      </c>
      <c r="D10" s="4" t="inlineStr">
        <is>
          <t>97.00%</t>
        </is>
      </c>
    </row>
    <row r="11">
      <c r="A11" s="4" t="inlineStr">
        <is>
          <t>Probability percentage of leverage ratio put being exercisable</t>
        </is>
      </c>
      <c r="C11" s="4" t="inlineStr">
        <is>
          <t>10.00%</t>
        </is>
      </c>
      <c r="D11" s="4" t="inlineStr">
        <is>
          <t>20.00%</t>
        </is>
      </c>
    </row>
    <row r="12">
      <c r="A12" s="4" t="inlineStr">
        <is>
          <t>Probability percentage warrants will remain outstanding in future periods</t>
        </is>
      </c>
      <c r="C12" s="4" t="inlineStr">
        <is>
          <t>80.00%</t>
        </is>
      </c>
    </row>
    <row r="13">
      <c r="A13" s="4" t="inlineStr">
        <is>
          <t>Minimum</t>
        </is>
      </c>
    </row>
    <row r="14">
      <c r="A14" s="3" t="inlineStr">
        <is>
          <t>Fair Value, Assets and Liabilities Measured on Recurring and Nonrecurring Basis [Line Items]</t>
        </is>
      </c>
    </row>
    <row r="15">
      <c r="A15" s="4" t="inlineStr">
        <is>
          <t>Preferred stock remaining in future periods, probability percentage</t>
        </is>
      </c>
      <c r="C15" s="4" t="inlineStr">
        <is>
          <t>2.00%</t>
        </is>
      </c>
      <c r="D15" s="4" t="inlineStr">
        <is>
          <t>2.00%</t>
        </is>
      </c>
    </row>
    <row r="16">
      <c r="A16" s="4" t="inlineStr">
        <is>
          <t>Probability percentage of leverage ratio put being exercisable</t>
        </is>
      </c>
      <c r="C16" s="4" t="inlineStr">
        <is>
          <t>1.00%</t>
        </is>
      </c>
      <c r="D16" s="4" t="inlineStr">
        <is>
          <t>1.00%</t>
        </is>
      </c>
    </row>
    <row r="17">
      <c r="A17" s="4" t="inlineStr">
        <is>
          <t>Probability percentage warrants will remain outstanding in future periods</t>
        </is>
      </c>
      <c r="C17" s="4" t="inlineStr">
        <is>
          <t>5.00%</t>
        </is>
      </c>
    </row>
    <row r="18">
      <c r="A18" s="4" t="inlineStr">
        <is>
          <t>Series B Convertible Preferred Stock</t>
        </is>
      </c>
    </row>
    <row r="19">
      <c r="A19" s="3" t="inlineStr">
        <is>
          <t>Fair Value, Assets and Liabilities Measured on Recurring and Nonrecurring Basis [Line Items]</t>
        </is>
      </c>
    </row>
    <row r="20">
      <c r="A20" s="4" t="inlineStr">
        <is>
          <t>Temporary equity, increase in dividend rate, percentage</t>
        </is>
      </c>
      <c r="C20" s="4" t="inlineStr">
        <is>
          <t>11.625%</t>
        </is>
      </c>
    </row>
    <row r="21">
      <c r="A21" s="4" t="inlineStr">
        <is>
          <t>Interest Rate Swap</t>
        </is>
      </c>
    </row>
    <row r="22">
      <c r="A22" s="3" t="inlineStr">
        <is>
          <t>Fair Value, Assets and Liabilities Measured on Recurring and Nonrecurring Basis [Line Items]</t>
        </is>
      </c>
    </row>
    <row r="23">
      <c r="A23" s="4" t="inlineStr">
        <is>
          <t>Derivative, notional amount</t>
        </is>
      </c>
      <c r="B23" s="5" t="n">
        <v>700</v>
      </c>
      <c r="C23" s="5" t="n">
        <v>700</v>
      </c>
    </row>
    <row r="24">
      <c r="A24" s="4" t="inlineStr">
        <is>
          <t>Derivative, fixed interest rate</t>
        </is>
      </c>
      <c r="B24" s="4" t="inlineStr">
        <is>
          <t>2.4575%</t>
        </is>
      </c>
      <c r="C24" s="4" t="inlineStr">
        <is>
          <t>2.4575%</t>
        </is>
      </c>
    </row>
    <row r="25">
      <c r="A25" s="4" t="inlineStr">
        <is>
          <t>Loss on derivative related to hedge forecasted transaction probable of not occurring</t>
        </is>
      </c>
      <c r="B25" s="9" t="n">
        <v>14.8</v>
      </c>
    </row>
    <row r="26">
      <c r="A26" s="4" t="inlineStr">
        <is>
          <t>AOCI, cash flow hedge, cumulative gain (loss), net of tax</t>
        </is>
      </c>
      <c r="B26" s="9" t="n">
        <v>-2.9</v>
      </c>
      <c r="C26" s="9" t="n">
        <v>-2.9</v>
      </c>
      <c r="D26" s="9" t="n">
        <v>-9.4</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Preferred Stock Derivative (Details) - USD ($) $ in Thousands</t>
        </is>
      </c>
      <c r="B1" s="2" t="inlineStr">
        <is>
          <t>Dec. 31, 2020</t>
        </is>
      </c>
      <c r="C1" s="2" t="inlineStr">
        <is>
          <t>Dec. 31, 2019</t>
        </is>
      </c>
    </row>
    <row r="2">
      <c r="A2" s="4" t="inlineStr">
        <is>
          <t>Quoted Prices in Active Markets for Identical Assets (Level 1)</t>
        </is>
      </c>
    </row>
    <row r="3">
      <c r="A3" s="3" t="inlineStr">
        <is>
          <t>Fair Value, Balance Sheet Grouping, Financial Statement Captions [Line Items]</t>
        </is>
      </c>
    </row>
    <row r="4">
      <c r="A4" s="4" t="inlineStr">
        <is>
          <t>Derivative liability</t>
        </is>
      </c>
      <c r="B4" s="5" t="n">
        <v>0</v>
      </c>
      <c r="C4" s="5" t="n">
        <v>0</v>
      </c>
    </row>
    <row r="5">
      <c r="A5" s="4" t="inlineStr">
        <is>
          <t>Quoted Prices in Active Markets for Identical Assets (Level 1) | Derivative liability - other current liabilities</t>
        </is>
      </c>
    </row>
    <row r="6">
      <c r="A6" s="3" t="inlineStr">
        <is>
          <t>Fair Value, Balance Sheet Grouping, Financial Statement Captions [Line Items]</t>
        </is>
      </c>
    </row>
    <row r="7">
      <c r="A7" s="4" t="inlineStr">
        <is>
          <t>Derivative liability</t>
        </is>
      </c>
      <c r="B7" s="6" t="n">
        <v>0</v>
      </c>
      <c r="C7" s="6" t="n">
        <v>0</v>
      </c>
    </row>
    <row r="8">
      <c r="A8" s="4" t="inlineStr">
        <is>
          <t>Quoted Prices in Active Markets for Identical Assets (Level 1) | Derivative liability - other non-current liabilities</t>
        </is>
      </c>
    </row>
    <row r="9">
      <c r="A9" s="3" t="inlineStr">
        <is>
          <t>Fair Value, Balance Sheet Grouping, Financial Statement Captions [Line Items]</t>
        </is>
      </c>
    </row>
    <row r="10">
      <c r="A10" s="4" t="inlineStr">
        <is>
          <t>Derivative liability</t>
        </is>
      </c>
      <c r="B10" s="6" t="n">
        <v>0</v>
      </c>
      <c r="C10" s="6" t="n">
        <v>0</v>
      </c>
    </row>
    <row r="11">
      <c r="A11" s="4" t="inlineStr">
        <is>
          <t>Significant Other Observable Inputs (Level 2)</t>
        </is>
      </c>
    </row>
    <row r="12">
      <c r="A12" s="3" t="inlineStr">
        <is>
          <t>Fair Value, Balance Sheet Grouping, Financial Statement Captions [Line Items]</t>
        </is>
      </c>
    </row>
    <row r="13">
      <c r="A13" s="4" t="inlineStr">
        <is>
          <t>Derivative liability</t>
        </is>
      </c>
      <c r="B13" s="6" t="n">
        <v>0</v>
      </c>
      <c r="C13" s="6" t="n">
        <v>0</v>
      </c>
    </row>
    <row r="14">
      <c r="A14" s="4" t="inlineStr">
        <is>
          <t>Significant Other Observable Inputs (Level 2) | Derivative liability - other current liabilities</t>
        </is>
      </c>
    </row>
    <row r="15">
      <c r="A15" s="3" t="inlineStr">
        <is>
          <t>Fair Value, Balance Sheet Grouping, Financial Statement Captions [Line Items]</t>
        </is>
      </c>
    </row>
    <row r="16">
      <c r="A16" s="4" t="inlineStr">
        <is>
          <t>Derivative liability</t>
        </is>
      </c>
      <c r="B16" s="6" t="n">
        <v>0</v>
      </c>
      <c r="C16" s="6" t="n">
        <v>0</v>
      </c>
    </row>
    <row r="17">
      <c r="A17" s="4" t="inlineStr">
        <is>
          <t>Significant Other Observable Inputs (Level 2) | Derivative liability - other non-current liabilities</t>
        </is>
      </c>
    </row>
    <row r="18">
      <c r="A18" s="3" t="inlineStr">
        <is>
          <t>Fair Value, Balance Sheet Grouping, Financial Statement Captions [Line Items]</t>
        </is>
      </c>
    </row>
    <row r="19">
      <c r="A19" s="4" t="inlineStr">
        <is>
          <t>Derivative liability</t>
        </is>
      </c>
      <c r="B19" s="6" t="n">
        <v>0</v>
      </c>
      <c r="C19" s="6" t="n">
        <v>0</v>
      </c>
    </row>
    <row r="20">
      <c r="A20" s="4" t="inlineStr">
        <is>
          <t>Significant Unobservable Inputs (Level 3)</t>
        </is>
      </c>
    </row>
    <row r="21">
      <c r="A21" s="3" t="inlineStr">
        <is>
          <t>Fair Value, Balance Sheet Grouping, Financial Statement Captions [Line Items]</t>
        </is>
      </c>
    </row>
    <row r="22">
      <c r="A22" s="4" t="inlineStr">
        <is>
          <t>Derivative liability</t>
        </is>
      </c>
      <c r="B22" s="6" t="n">
        <v>3117</v>
      </c>
      <c r="C22" s="6" t="n">
        <v>2295</v>
      </c>
    </row>
    <row r="23">
      <c r="A23" s="4" t="inlineStr">
        <is>
          <t>Significant Unobservable Inputs (Level 3) | Derivative liability - other current liabilities</t>
        </is>
      </c>
    </row>
    <row r="24">
      <c r="A24" s="3" t="inlineStr">
        <is>
          <t>Fair Value, Balance Sheet Grouping, Financial Statement Captions [Line Items]</t>
        </is>
      </c>
    </row>
    <row r="25">
      <c r="A25" s="4" t="inlineStr">
        <is>
          <t>Derivative liability</t>
        </is>
      </c>
      <c r="B25" s="6" t="n">
        <v>2453</v>
      </c>
      <c r="C25" s="6" t="n">
        <v>60</v>
      </c>
    </row>
    <row r="26">
      <c r="A26" s="4" t="inlineStr">
        <is>
          <t>Significant Unobservable Inputs (Level 3) | Derivative liability - other non-current liabilities</t>
        </is>
      </c>
    </row>
    <row r="27">
      <c r="A27" s="3" t="inlineStr">
        <is>
          <t>Fair Value, Balance Sheet Grouping, Financial Statement Captions [Line Items]</t>
        </is>
      </c>
    </row>
    <row r="28">
      <c r="A28" s="4" t="inlineStr">
        <is>
          <t>Derivative liability</t>
        </is>
      </c>
      <c r="B28" s="5" t="n">
        <v>664</v>
      </c>
      <c r="C28" s="5" t="n">
        <v>22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Paragon Medical, Inc. On May 7, 2018, we acquired 100% of the stock of PMG Intermediate Holding Corporation, the parent company of Paragon Medical, Inc. (“Paragon Medical”). For accounting purposes, Paragon Medical met the definition of a business and was accounted for as a business combination. Paragon Medical is a medical device manufacturer which focuses on the orthopaedic, case and tray, implant, and instrument markets. We finalized the purchase price allocation and recorded measurement period adjustments to the initial allocation as disclosed in our 2018 Annual Report. Operating results of Paragon Medical were included in our historical consolidated financial statements after the date of acquisition as part of our Life Sciences business. The Life Sciences business was subsequently sold on October 6, 2020, and is included in discontinued operations as discussed in Note 2. Bridgemedica, LLC On February 22, 2018, we completed the acquisition of 100% of the assets of Bridgemedica, LLC (“Bridgemedica”). For accounting purposes, Bridgemedica met the definition of a business and was accounted for as a business combination. Bridgemedica is a medical device company that provides concept to supply solutions through design, development engineering, and manufacturing. We finalized our valuation related to the assets acquired and liabilities assumed during 2019 with no material changes to the initial allocation. Operating results of Bridgemedica were included in our historical consolidated financial statements report after the acquisition date as part of our Life Sciences business. The Life Sciences business was subsequently sold on October 6, 2020, and is included in discontinued operations as discussed in Note 2. Southern California Technical Arts, In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referred Stock Derivative Rollforward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eginning balance</t>
        </is>
      </c>
      <c r="B4" s="5" t="n">
        <v>2295</v>
      </c>
      <c r="C4" s="5" t="n">
        <v>0</v>
      </c>
    </row>
    <row r="5">
      <c r="A5" s="4" t="inlineStr">
        <is>
          <t>Issuances</t>
        </is>
      </c>
      <c r="B5" s="6" t="n">
        <v>0</v>
      </c>
      <c r="C5" s="6" t="n">
        <v>2295</v>
      </c>
    </row>
    <row r="6">
      <c r="A6" s="4" t="inlineStr">
        <is>
          <t>Change in fair value</t>
        </is>
      </c>
      <c r="B6" s="6" t="n">
        <v>-493</v>
      </c>
      <c r="C6" s="6" t="n">
        <v>0</v>
      </c>
    </row>
    <row r="7">
      <c r="A7" s="4" t="inlineStr">
        <is>
          <t>Other</t>
        </is>
      </c>
      <c r="B7" s="6" t="n">
        <v>1315</v>
      </c>
      <c r="C7" s="6" t="n">
        <v>0</v>
      </c>
    </row>
    <row r="8">
      <c r="A8" s="4" t="inlineStr">
        <is>
          <t>Ending balance</t>
        </is>
      </c>
      <c r="B8" s="6" t="n">
        <v>3117</v>
      </c>
      <c r="C8" s="5" t="n">
        <v>2295</v>
      </c>
    </row>
    <row r="9">
      <c r="A9" s="4" t="inlineStr">
        <is>
          <t>Reclassification of warrants to liabilities</t>
        </is>
      </c>
      <c r="B9" s="5" t="n">
        <v>10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otional Amounts of the Interest Rate Swap (Details)</t>
        </is>
      </c>
      <c r="B1" s="2" t="inlineStr">
        <is>
          <t>Dec. 31, 2020USD ($)</t>
        </is>
      </c>
    </row>
    <row r="2">
      <c r="A2" s="4" t="inlineStr">
        <is>
          <t>February 12, 2019 - December 30, 2020</t>
        </is>
      </c>
    </row>
    <row r="3">
      <c r="A3" s="3" t="inlineStr">
        <is>
          <t>Fair Value, Net Derivative Asset (Liability) Measured on Recurring Basis, Unobservable Input Reconciliation [Line Items]</t>
        </is>
      </c>
    </row>
    <row r="4">
      <c r="A4" s="4" t="inlineStr">
        <is>
          <t>Derivative, notional amount</t>
        </is>
      </c>
      <c r="B4" s="5" t="n">
        <v>700000000</v>
      </c>
    </row>
    <row r="5">
      <c r="A5" s="4" t="inlineStr">
        <is>
          <t>December 31, 2020 - December 30, 2021</t>
        </is>
      </c>
    </row>
    <row r="6">
      <c r="A6" s="3" t="inlineStr">
        <is>
          <t>Fair Value, Net Derivative Asset (Liability) Measured on Recurring Basis, Unobservable Input Reconciliation [Line Items]</t>
        </is>
      </c>
    </row>
    <row r="7">
      <c r="A7" s="4" t="inlineStr">
        <is>
          <t>Derivative, notional amount</t>
        </is>
      </c>
      <c r="B7" s="6" t="n">
        <v>466667000</v>
      </c>
    </row>
    <row r="8">
      <c r="A8" s="4" t="inlineStr">
        <is>
          <t>December 31, 2021 - October 19, 2022</t>
        </is>
      </c>
    </row>
    <row r="9">
      <c r="A9" s="3" t="inlineStr">
        <is>
          <t>Fair Value, Net Derivative Asset (Liability) Measured on Recurring Basis, Unobservable Input Reconciliation [Line Items]</t>
        </is>
      </c>
    </row>
    <row r="10">
      <c r="A10" s="4" t="inlineStr">
        <is>
          <t>Derivative, notional amount</t>
        </is>
      </c>
      <c r="B10" s="5" t="n">
        <v>233333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Interest Rate Swap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terest expense</t>
        </is>
      </c>
      <c r="B4" s="5" t="n">
        <v>18898</v>
      </c>
      <c r="C4" s="5" t="n">
        <v>13030</v>
      </c>
      <c r="D4" s="5" t="n">
        <v>11315</v>
      </c>
    </row>
    <row r="5">
      <c r="A5" s="4" t="inlineStr">
        <is>
          <t>Derivative payments on interest rate swap</t>
        </is>
      </c>
      <c r="B5" s="6" t="n">
        <v>4133</v>
      </c>
      <c r="C5" s="6" t="n">
        <v>0</v>
      </c>
      <c r="D5" s="6" t="n">
        <v>0</v>
      </c>
    </row>
    <row r="6">
      <c r="A6" s="4" t="inlineStr">
        <is>
          <t>Loss on interest rate swap</t>
        </is>
      </c>
      <c r="B6" s="6" t="n">
        <v>11669</v>
      </c>
      <c r="C6" s="6" t="n">
        <v>0</v>
      </c>
      <c r="D6" s="5" t="n">
        <v>0</v>
      </c>
    </row>
    <row r="7">
      <c r="A7" s="4" t="inlineStr">
        <is>
          <t>Interest Rate Swap</t>
        </is>
      </c>
    </row>
    <row r="8">
      <c r="A8" s="3" t="inlineStr">
        <is>
          <t>Derivative [Line Items]</t>
        </is>
      </c>
    </row>
    <row r="9">
      <c r="A9" s="4" t="inlineStr">
        <is>
          <t>Interest expense</t>
        </is>
      </c>
      <c r="B9" s="5" t="n">
        <v>8906</v>
      </c>
      <c r="C9" s="5" t="n">
        <v>14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Measurements, Recurring - USD ($) $ in Thousands</t>
        </is>
      </c>
      <c r="B1" s="2" t="inlineStr">
        <is>
          <t>Dec. 31, 2020</t>
        </is>
      </c>
      <c r="C1" s="2" t="inlineStr">
        <is>
          <t>Dec. 31, 2019</t>
        </is>
      </c>
    </row>
    <row r="2">
      <c r="A2" s="4" t="inlineStr">
        <is>
          <t>Quoted Prices in Active Markets for Identical Assets (Level 1)</t>
        </is>
      </c>
    </row>
    <row r="3">
      <c r="A3" s="3" t="inlineStr">
        <is>
          <t>Fair Value, Assets Measured on Recurring Basis, Unobservable Input Reconciliation [Line Items]</t>
        </is>
      </c>
    </row>
    <row r="4">
      <c r="A4" s="4" t="inlineStr">
        <is>
          <t>Derivative liability - other current liabilities</t>
        </is>
      </c>
      <c r="B4" s="5" t="n">
        <v>0</v>
      </c>
      <c r="C4" s="5" t="n">
        <v>0</v>
      </c>
    </row>
    <row r="5">
      <c r="A5" s="4" t="inlineStr">
        <is>
          <t>Derivative liability - other non-current liabilities</t>
        </is>
      </c>
      <c r="B5" s="6" t="n">
        <v>0</v>
      </c>
      <c r="C5" s="6" t="n">
        <v>0</v>
      </c>
    </row>
    <row r="6">
      <c r="A6" s="4" t="inlineStr">
        <is>
          <t>Total</t>
        </is>
      </c>
      <c r="B6" s="6" t="n">
        <v>0</v>
      </c>
      <c r="C6" s="6" t="n">
        <v>0</v>
      </c>
    </row>
    <row r="7">
      <c r="A7" s="4" t="inlineStr">
        <is>
          <t>Significant Other Observable Inputs (Level 2)</t>
        </is>
      </c>
    </row>
    <row r="8">
      <c r="A8" s="3" t="inlineStr">
        <is>
          <t>Fair Value, Assets Measured on Recurring Basis, Unobservable Input Reconciliation [Line Items]</t>
        </is>
      </c>
    </row>
    <row r="9">
      <c r="A9" s="4" t="inlineStr">
        <is>
          <t>Derivative liability - other current liabilities</t>
        </is>
      </c>
      <c r="B9" s="6" t="n">
        <v>11022</v>
      </c>
      <c r="C9" s="6" t="n">
        <v>5943</v>
      </c>
    </row>
    <row r="10">
      <c r="A10" s="4" t="inlineStr">
        <is>
          <t>Derivative liability - other non-current liabilities</t>
        </is>
      </c>
      <c r="B10" s="6" t="n">
        <v>4357</v>
      </c>
      <c r="C10" s="6" t="n">
        <v>6290</v>
      </c>
    </row>
    <row r="11">
      <c r="A11" s="4" t="inlineStr">
        <is>
          <t>Total</t>
        </is>
      </c>
      <c r="B11" s="6" t="n">
        <v>15379</v>
      </c>
      <c r="C11" s="6" t="n">
        <v>12233</v>
      </c>
    </row>
    <row r="12">
      <c r="A12" s="4" t="inlineStr">
        <is>
          <t>Significant Unobservable Inputs (Level 3)</t>
        </is>
      </c>
    </row>
    <row r="13">
      <c r="A13" s="3" t="inlineStr">
        <is>
          <t>Fair Value, Assets Measured on Recurring Basis, Unobservable Input Reconciliation [Line Items]</t>
        </is>
      </c>
    </row>
    <row r="14">
      <c r="A14" s="4" t="inlineStr">
        <is>
          <t>Derivative liability - other current liabilities</t>
        </is>
      </c>
      <c r="B14" s="6" t="n">
        <v>0</v>
      </c>
      <c r="C14" s="6" t="n">
        <v>0</v>
      </c>
    </row>
    <row r="15">
      <c r="A15" s="4" t="inlineStr">
        <is>
          <t>Derivative liability - other non-current liabilities</t>
        </is>
      </c>
      <c r="B15" s="6" t="n">
        <v>0</v>
      </c>
      <c r="C15" s="6" t="n">
        <v>0</v>
      </c>
    </row>
    <row r="16">
      <c r="A16" s="4" t="inlineStr">
        <is>
          <t>Total</t>
        </is>
      </c>
      <c r="B16" s="5" t="n">
        <v>0</v>
      </c>
      <c r="C16"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ummary of Unaudited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119028</v>
      </c>
      <c r="C4" s="5" t="n">
        <v>113761</v>
      </c>
      <c r="D4" s="5" t="n">
        <v>78532</v>
      </c>
      <c r="E4" s="5" t="n">
        <v>116213</v>
      </c>
      <c r="F4" s="5" t="n">
        <v>110676</v>
      </c>
      <c r="G4" s="5" t="n">
        <v>120459</v>
      </c>
      <c r="H4" s="5" t="n">
        <v>130851</v>
      </c>
      <c r="I4" s="5" t="n">
        <v>127528</v>
      </c>
    </row>
    <row r="5">
      <c r="A5" s="4" t="inlineStr">
        <is>
          <t>Cost of sales (exclusive of depreciation and amortization)</t>
        </is>
      </c>
      <c r="B5" s="6" t="n">
        <v>93982</v>
      </c>
      <c r="C5" s="6" t="n">
        <v>90076</v>
      </c>
      <c r="D5" s="6" t="n">
        <v>65058</v>
      </c>
      <c r="E5" s="6" t="n">
        <v>94478</v>
      </c>
      <c r="F5" s="6" t="n">
        <v>91816</v>
      </c>
      <c r="G5" s="6" t="n">
        <v>96654</v>
      </c>
      <c r="H5" s="6" t="n">
        <v>102643</v>
      </c>
      <c r="I5" s="6" t="n">
        <v>101369</v>
      </c>
      <c r="J5" s="5" t="n">
        <v>343594</v>
      </c>
      <c r="K5" s="5" t="n">
        <v>392482</v>
      </c>
      <c r="L5" s="5" t="n">
        <v>413394</v>
      </c>
    </row>
    <row r="6">
      <c r="A6" s="4" t="inlineStr">
        <is>
          <t>Income (loss) from continuing operations</t>
        </is>
      </c>
      <c r="B6" s="6" t="n">
        <v>-15487</v>
      </c>
      <c r="C6" s="6" t="n">
        <v>1640</v>
      </c>
      <c r="D6" s="6" t="n">
        <v>-17566</v>
      </c>
      <c r="E6" s="6" t="n">
        <v>-108077</v>
      </c>
      <c r="F6" s="6" t="n">
        <v>-9943</v>
      </c>
      <c r="G6" s="6" t="n">
        <v>-4836</v>
      </c>
      <c r="H6" s="6" t="n">
        <v>-4453</v>
      </c>
      <c r="I6" s="6" t="n">
        <v>-11517</v>
      </c>
      <c r="J6" s="6" t="n">
        <v>-139490</v>
      </c>
      <c r="K6" s="6" t="n">
        <v>-30749</v>
      </c>
      <c r="L6" s="6" t="n">
        <v>-221220</v>
      </c>
    </row>
    <row r="7">
      <c r="A7" s="4" t="inlineStr">
        <is>
          <t>Income (loss) from discontinued operations, net of tax</t>
        </is>
      </c>
      <c r="B7" s="6" t="n">
        <v>162864</v>
      </c>
      <c r="C7" s="6" t="n">
        <v>20330</v>
      </c>
      <c r="D7" s="6" t="n">
        <v>-4182</v>
      </c>
      <c r="E7" s="6" t="n">
        <v>-140114</v>
      </c>
      <c r="F7" s="6" t="n">
        <v>-4142</v>
      </c>
      <c r="G7" s="6" t="n">
        <v>-1019</v>
      </c>
      <c r="H7" s="6" t="n">
        <v>-2830</v>
      </c>
      <c r="I7" s="6" t="n">
        <v>-8001</v>
      </c>
      <c r="J7" s="6" t="n">
        <v>38898</v>
      </c>
      <c r="K7" s="6" t="n">
        <v>-15992</v>
      </c>
      <c r="L7" s="6" t="n">
        <v>-41767</v>
      </c>
    </row>
    <row r="8">
      <c r="A8" s="4" t="inlineStr">
        <is>
          <t>Net income (loss)</t>
        </is>
      </c>
      <c r="B8" s="6" t="n">
        <v>147377</v>
      </c>
      <c r="C8" s="6" t="n">
        <v>21970</v>
      </c>
      <c r="D8" s="6" t="n">
        <v>-21748</v>
      </c>
      <c r="E8" s="6" t="n">
        <v>-248191</v>
      </c>
      <c r="F8" s="6" t="n">
        <v>-14085</v>
      </c>
      <c r="G8" s="6" t="n">
        <v>-5855</v>
      </c>
      <c r="H8" s="6" t="n">
        <v>-7283</v>
      </c>
      <c r="I8" s="6" t="n">
        <v>-19518</v>
      </c>
    </row>
    <row r="9">
      <c r="A9" s="4" t="inlineStr">
        <is>
          <t>Comprehensive income (loss)</t>
        </is>
      </c>
      <c r="B9" s="5" t="n">
        <v>170440</v>
      </c>
      <c r="C9" s="5" t="n">
        <v>31851</v>
      </c>
      <c r="D9" s="5" t="n">
        <v>-19371</v>
      </c>
      <c r="E9" s="5" t="n">
        <v>-272690</v>
      </c>
      <c r="F9" s="5" t="n">
        <v>-4210</v>
      </c>
      <c r="G9" s="5" t="n">
        <v>-17976</v>
      </c>
      <c r="H9" s="5" t="n">
        <v>-15742</v>
      </c>
      <c r="I9" s="5" t="n">
        <v>-22053</v>
      </c>
      <c r="J9" s="5" t="n">
        <v>-89770</v>
      </c>
      <c r="K9" s="5" t="n">
        <v>-59981</v>
      </c>
      <c r="L9" s="5" t="n">
        <v>-276596</v>
      </c>
    </row>
    <row r="10">
      <c r="A10" s="4" t="inlineStr">
        <is>
          <t>Basic loss from continuing operations per common share (in usd per share)</t>
        </is>
      </c>
      <c r="B10" s="7" t="n">
        <v>-0.44</v>
      </c>
      <c r="C10" s="7" t="n">
        <v>-0.04</v>
      </c>
      <c r="D10" s="7" t="n">
        <v>-0.49</v>
      </c>
      <c r="E10" s="7" t="n">
        <v>-2.64</v>
      </c>
      <c r="F10" s="7" t="n">
        <v>-0.25</v>
      </c>
      <c r="G10" s="7" t="n">
        <v>-0.12</v>
      </c>
      <c r="H10" s="7" t="n">
        <v>-0.11</v>
      </c>
      <c r="I10" s="7" t="n">
        <v>-0.27</v>
      </c>
      <c r="J10" s="7" t="n">
        <v>-3.6</v>
      </c>
      <c r="K10" s="7" t="n">
        <v>-0.75</v>
      </c>
      <c r="L10" s="7" t="n">
        <v>-6.98</v>
      </c>
    </row>
    <row r="11">
      <c r="A11" s="4" t="inlineStr">
        <is>
          <t>Basic net income (loss) per common share (in usd per share)</t>
        </is>
      </c>
      <c r="B11" s="8" t="n">
        <v>3.41</v>
      </c>
      <c r="C11" s="8" t="n">
        <v>0.45</v>
      </c>
      <c r="D11" s="8" t="n">
        <v>-0.59</v>
      </c>
      <c r="E11" s="8" t="n">
        <v>-5.96</v>
      </c>
      <c r="F11" s="8" t="n">
        <v>-0.35</v>
      </c>
      <c r="G11" s="8" t="n">
        <v>-0.14</v>
      </c>
      <c r="H11" s="8" t="n">
        <v>-0.17</v>
      </c>
      <c r="I11" s="8" t="n">
        <v>-0.47</v>
      </c>
      <c r="J11" s="8" t="n">
        <v>-2.68</v>
      </c>
      <c r="K11" s="8" t="n">
        <v>-1.13</v>
      </c>
      <c r="L11" s="8" t="n">
        <v>-8.300000000000001</v>
      </c>
    </row>
    <row r="12">
      <c r="A12" s="4" t="inlineStr">
        <is>
          <t>Diluted loss from continuing operations per common share (in usd per share)</t>
        </is>
      </c>
      <c r="B12" s="8" t="n">
        <v>-0.44</v>
      </c>
      <c r="C12" s="8" t="n">
        <v>-0.04</v>
      </c>
      <c r="D12" s="8" t="n">
        <v>-0.49</v>
      </c>
      <c r="E12" s="8" t="n">
        <v>-2.64</v>
      </c>
      <c r="F12" s="8" t="n">
        <v>-0.25</v>
      </c>
      <c r="G12" s="8" t="n">
        <v>-0.12</v>
      </c>
      <c r="H12" s="8" t="n">
        <v>-0.11</v>
      </c>
      <c r="I12" s="8" t="n">
        <v>-0.27</v>
      </c>
      <c r="J12" s="8" t="n">
        <v>-3.6</v>
      </c>
      <c r="K12" s="8" t="n">
        <v>-0.75</v>
      </c>
      <c r="L12" s="8" t="n">
        <v>-6.98</v>
      </c>
    </row>
    <row r="13">
      <c r="A13" s="4" t="inlineStr">
        <is>
          <t>Diluted net income (loss) per common share (in usd per share)</t>
        </is>
      </c>
      <c r="B13" s="7" t="n">
        <v>3.41</v>
      </c>
      <c r="C13" s="7" t="n">
        <v>0.45</v>
      </c>
      <c r="D13" s="7" t="n">
        <v>-0.59</v>
      </c>
      <c r="E13" s="7" t="n">
        <v>-5.96</v>
      </c>
      <c r="F13" s="7" t="n">
        <v>-0.35</v>
      </c>
      <c r="G13" s="7" t="n">
        <v>-0.14</v>
      </c>
      <c r="H13" s="7" t="n">
        <v>-0.17</v>
      </c>
      <c r="I13" s="7" t="n">
        <v>-0.47</v>
      </c>
      <c r="J13" s="7" t="n">
        <v>-2.68</v>
      </c>
      <c r="K13" s="7" t="n">
        <v>-1.13</v>
      </c>
      <c r="L13" s="7" t="n">
        <v>-8.30000000000000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Our business has historically been aggregated into the following three reportable segments. • Mobile Solutions. Mobile Solutions is focused on growth in the general industrial and automotive end markets. We have developed an expertise in manufacturing highly complex, system critical components for fuel systems, engines and transmissions, power steering systems, and electromechanical motors on a high-volume basis. This expertise has been gained through investment in technical capabilities, processes and systems, and skilled program management and product launch capabilities. • Power Solutions. Power Solutions is focused on growth in the electrical and aerospace and defense end markets, while also serving the automotive and medical end markets. Within this group we combine materials science expertise with advanced engineering and production capabilities to design and manufacture a broad range of high-precision metal and plastic components, assemblies, and finished devices used in applications ranging from power control to flight control and for military devices. We manufacture a variety of products including electrical contacts, connectors, contact assemblies, and precision stampings for the electrical end market and high precision products for the aerospace and defense end market utilizing our extensive process technologies for optical grade plastics, thermally conductive plastics, titanium, Inconel, magnesium, and electroplating. Our medical business includes the production of a variety of tools and instruments for the orthopaedics and medical/surgical end markets. • Life Sciences. Life Sciences was focused on growth in the medical end market, primarily in the orthopaedics and medical/surgical end markets. Within this group we combined advanced engineering and production capabilities to design and manufacture a broad range of high-precision metal and plastic components, assemblies, and finished devices. We manufactured a variety of components, assemblies, and instruments, such as surgical knives, bioresorbable implants, surgical staples, cases and trays, orthopaedic implants and tools, laparoscopic devices, and drug delivery devices for the orthopaedics and medical/surgical end markets. These divisions have historically been considered our three operating segments as each has engaged in business activities for which it earns revenues and incurs expenses, discrete financial information is available for each, and this is the level at which the chief operating decision maker reviews discrete financial information for purposes of allocating resources and assessing performance. See Note 2 for information regarding the sale of the Life Sciences business on October 6, 2020. The results of the Life Sciences business are classified as discontinued operations for all periods in the consolidated financial statements and accompanying notes unless otherwise stated. Accordingly, results of the Life Sciences business are not included in the tabular presentation below. The following tables present results of continuing operations by reportable segment. Mobile Power Corporate Total Year Ended December 31, 2020 Net sales $ 256,360 $ 171,269 $ (95) (a) $ 427,534 Depreciation and amortization 28,298 15,730 1,652 45,680 Goodwill impairment — 92,942 — 92,942 Income (loss) from operations 5,228 (85,983) (36,702) $ (117,457) Interest expense (18,898) Other (15,733) Loss from continuing operations before income taxes and share of net income from joint venture $ (152,088) Share of net income from joint venture $ 3,626 $ — $ — $ 3,626 Expenditures for long-lived assets 12,400 2,754 203 15,357 Total assets 370,985 (b) 197,348 56,629 624,962 Mobile Power Corporate Total Year Ended December 31, 2019 Net sales $ 297,749 $ 192,100 $ (335) (a) $ 489,514 Depreciation and amortization 27,146 15,301 2,449 44,896 Income (loss) from operations 9,553 13,881 (41,027) $ (17,593) Interest expense (13,030) Other (1,502) Loss from continuing operations before income taxes and share of net income from joint venture $ (32,125) Share of net income from joint venture $ 1,681 $ — $ — $ 1,681 Expenditures for long-lived assets 24,969 4,457 2,743 32,169 Total assets 373,256 (b) 310,545 858,183 (c) 1,541,984 Mobile Power Corporate Total Year Ended December 31, 2018 Net sales $ 335,037 $ 189,778 $ (621) (a) $ 524,194 Depreciation and amortization 26,217 14,753 2,056 43,026 Goodwill impairment 73,442 109,100 — 182,542 Loss from operations (55,079) (95,115) (44,853) $ (195,047) Interest expense (11,315) Other (2,016) Loss from continuing operations before income taxes and share of net loss from joint venture $ (208,378) Share of net loss from joint venture $ (14,390) $ — $ — $ (14,390) Expenditures for long-lived assets 36,660 6,459 6,158 49,277 _______________________________ (a) Includes eliminations of intersegment transactions which occur during the ordinary course of business. (b) Total assets in Mobile Solutions includes $27.0 million and $21.8 million as of December 31, 2020 and 2019, respectively, related to the investment in our 49% owned joint venture (Note 10). (c) Total assets in Corporate and Consolidations includes $812.1 million in assets of discontinued operations. The following table summarizes long-lived tangible assets by geographical region. Property, Plant, and Equipment, Net 2020 2019 United States $ 130,077 $ 158,444 Europe $ 40,663 $ 38,082 Asia 33,854 33,058 Mexico 1,230 1,388 South America 17,866 25,005 All foreign locations $ 93,613 $ 97,533 Total $ 223,690 $ 255,9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Accounts receivable, net, are comprised of the following amounts: As of December 31, 2020 2019 Trade $ 86,659 $ 85,284 Less—allowance for credit losses 2,044 2,044 Accounts receivable, net $ 84,615 $ 83,240 The following table presents changes in allowance for credit losses. Year Ended December 31, 2020 2019 2018 Balance at beginning of year $ 2,044 $ 2,517 $ 2,339 Additions 505 231 628 Write-offs (562) (692) (400) Currency impact 57 (12) (50) Balance at end of year $ 2,044 $ 2,044 $ 2,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re comprised of the following amounts: As of December 31, 2020 2019 Raw materials $ 22,589 $ 34,816 Work in process 20,758 17,810 Finished goods 19,170 14,452 Total inventories $ 62,517 $ 67,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re comprised of the following amounts: As of December 31, 2020 2019 Property, plant and equipment Land and buildings $ 58,296 $ 57,222 Machinery and equipment 339,268 321,110 Construction in progress 1,270 25,416 Total 398,834 403,748 Less: Accumulated depreciation 175,144 147,771 Property, plant and equipment, net $ 223,690 $ 255,977 We monitor property, plant and equipment for any indicators of potential impairment. We recognized impairment charges of $4.1 million, $0.6 million, and $5.2 million for the years ended December 31, 2020, 2019, and 2018, respectively, related to the early retirement of identified fixed assets. The impairment charges were recorded to the “Other operating expense, net,” line item on the Consolidated Statements of Operations and Comprehensive Income (Loss). The impairment charges were determined by writing the assets down to the estimated salvage value, less disposal costs. For the years ended December 31, 2020, 2019, and 2018, we recorded depreciation expense of $31.3 million, $30.4 million, and $28.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All of our net goodwill is recorded in the Power Solutions reportable segment, and no goodwill is recorded in the Mobile Solutions reportable segment. The following table shows changes in the carrying amount of Power Solutions goodwill. Balance as of December 31, 2018 $ 94,505 Currency impact and other 274 Balance as of December 31, 2019 94,779 Currency impact and other (1,837) Impairments (92,942) Balance as of December 31, 2020 $ — The following table presents the gross carrying amount of goodwill and accumulated impairment charges as of December 31, 2020, and 2019. December 31, 2020 December 31, 2019 Gross Carrying Amount Accumulated Impairment Charges Net Book Value Gross Carrying Amount Accumulated Impairment Charges Net Book Value Mobile Solutions 78,254 (78,254) — 77,458 (77,458) — Power Solutions 213,791 (213,791) — 215,628 (120,849) 94,779 Total goodwill $ 292,045 $ (292,045) $ — $ 293,086 $ (198,307) $ 94,779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goodwill impairment analysis required significant judgments to calculate the fair value for the Power Solutions reporting unit, including estimation of future cash flows, which is dependent on internal forecasts, estimation of the long-term growth rate for each operating segment, and determination of weighted average cost of capital. Our forecasts used in the goodwill impairment analysis reflected our expectations of declines in sales resulting from COVID-19.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The carrying value of the Power Solutions reporting unit exceeded the estimated fair value as of the March 31, 2020, analysis. As a result of our analysis, we recorded an impairment loss on goodwill of $92.9 million to the “Goodwill impairment” line on the Consolidated Statements of Operations and Comprehensive Income (Loss). As of December 31, 2020, there is no remaining goodwill balance. During the fourth quarter of 2018, our market capitalization declined to a level that was less than the net book value of our stockholders’ equity. We performed our annual goodwill impairment analysis as of October 1, 2018, and elected to early adopt ASU 2017-4, Intangibles - Goodwill and Other (Topic 350): Simplifying the Test for Goodwill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Intangible Assets, Net The following table shows changes in the carrying amount of intangible assets, net, by reportable segment. Mobile Solutions Power Solutions Total Balance as of December 31, 2018 $ 35,892 $ 95,991 $ 131,883 Amortization (3,479) (10,994) (14,473) Other 3 — 3 Balance as of December 31, 2019 32,416 84,997 117,413 Amortization (3,354) (10,994) (14,348) Balance as of December 31, 2020 $ 29,062 $ 74,003 $ 103,065 The following table shows the cost and accumulated amortization of our intangible assets as of December 31, 2020 and 2019. December 31, 2020 December 31, 2019 Estimated Gross Accumulated Net Gross Accumulated Net Customer relationships 12 - 20 $ 173,746 $ (74,250) $ 99,496 $ 173,746 $ (60,603) $ 113,143 Trademark and trade name 8 - 15 7,527 (3,958) 3,569 7,527 (3,257) 4,270 Total identified intangible assets $ 181,273 $ (78,208) $ 103,065 $ 181,273 $ (63,860) $ 117,413 Intangible assets that are fully amortized are removed and no longer represented in the gross carrying value or accumulated amortization. The following table shows estimated future amortization expense for the next five years and thereafter. Year Ending December 31, 2021 $ 14,347 2022 14,347 2023 14,262 2024 13,919 2025 13,919 Thereafter 32,271 Total $ 103,065 Intangible assets are reviewed for impairment when changes in circumstances indicate the carrying value of those assets may not be recoverable. As of December 31, 2020 and 2019, there were no indications of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0</t>
        </is>
      </c>
    </row>
    <row r="3">
      <c r="A3" s="3" t="inlineStr">
        <is>
          <t>Equity Method Investments and Joint Ventures [Abstract]</t>
        </is>
      </c>
    </row>
    <row r="4">
      <c r="A4" s="4" t="inlineStr">
        <is>
          <t>Investment in Joint Venture</t>
        </is>
      </c>
      <c r="B4" s="4" t="inlineStr">
        <is>
          <t>Investment in Joint Venture We own a 49% investment in Wuxi Weifu Autocam Precision Machinery Company, Ltd. (the “JV”), a joint venture located in Wuxi, China. The JV is jointly controlled and managed, and we account for it under the equity method. The following table shows changes in our investment in the JV. Balance as of December 31, 2019 $ 21,755 Share of earnings 3,626 Foreign currency translation gain 1,602 Balance as of December 31, 2020 $ 26,983 During the fourth quarter of 2018, as a result of changing market conditions, the fair value of the JV was assessed, and we recorded an impairment of $16.6 million against our investment in the JV. The fair value assessment was significantly affected by changes in our assessment of future growth rates. During the first quarter of 2020, the goodwill impairment testing trigger caused us to test the JV for impairment as well. Based on our analysis, no impairment charge was deemed necessary. It is reasonably possible that material deviation of future performance from the estimates used in the March 31, 2020, impairment test could result in additional impairment to our investment in the JV in subseque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summarizes the loss from continuing operations before benefit (provision) for income taxes and share of net income (loss) from joint venture. Year Ended December 31, 2020 2019 2018 United States $ (146,963) $ (31,760) $ (200,164) Foreign (5,125) (365) (8,214) Loss from continuing operations before benefit (provision) for income taxes and share of net income (loss) from joint venture $ (152,088) $ (32,125) $ (208,378) The following table summarizes total income tax expense (benefit) recognized in each year. Year Ended December 31, 2020 2019 2018 Current taxes: U.S. Federal $ (299) $ (5,948) $ 5,684 State 4,599 1,656 58 Foreign 2,250 2,247 2,271 Total current tax expense (benefit) 6,550 (2,045) 8,013 Deferred taxes: U.S. Federal $ (10,368) $ (1,430) $ (6,028) State (5,368) 3,850 (214) U.S. federal and foreign valuation allowance 2,066 (592) 2,263 Foreign (1,852) 522 (5,582) Total deferred tax expense (benefit) (15,522) 2,350 (9,561) Total income tax expense (benefit) $ (8,972) $ 305 $ (1,548) The following table presents a reconciliation of income taxes based on the U.S. federal statutory income tax rate. Year Ended December 31, 2020 2019 2018 U.S federal statutory income tax rate 21.0 % 21.0 % 21.0 % Change in valuation allowance, exclusive of state (1.3) % 1.8 % (1.1) % State taxes, net of federal taxes, exclusive of tax reform 0.2 % (13.6) % 0.1 % Non-U.S. earnings taxed at different rates 1.4 % 3.0 % 0.3 % GILTI (0.1) % — % — % Goodwill impairment (12.7) % — % (17.7) % Nondeductible asset loss — % (2.2) % (0.2) % Research and development tax credit 0.4 % 2.2 % 0.3 % Change in uncertain tax positions 2.2 % 4.3 % 0.5 % Impact of tax reform: Toll charge, net of foreign tax credit — % — % 0.7 % Remeasurement of deferred taxes pursuant to tax reform — % — % (1.2) % Impact of 2019 Treasury regulations — % (18.4) % — % CARES Act 2.7 % — % — % Divestiture of business segment, exclusive of tax reform — % — % (1.1) % Return to provision (0.5) % (0.2) % (1.0) % Taxes on unremitted foreign earnings (3.9) % (2.2) % — % Restructuring gain (2.6) % — % — % Other adjustments, net (0.9) % 3.3 % 0.1 % Effective tax rate 5.9 % (1.0) % 0.7 % On March 27, 2020, the Coronavirus Aid, Relief, and Economic Security Act (the “CARES Act”) was enacted. Among other provisions, the CARES Act allows for the carryback of certain tax losses and favorably impacts the deductibility of interest expense and depreciation. The CARES Act had a material impact on our consolidated financial statements, primarily due to enacted federal rate difference in the carryback periods, and has been accounted for in the benefit for income taxes for the twelve months ended December 31, 2020. On October 6, 2020, we sold our Life Sciences business via a sale of our equity interest in Precision Engineered Products Holdings, Inc., a wholly owned U.S. domestic subsidiary. Prior to the sale, we completed tax restructuring in which Precision Engineered Products Holdings, Inc., distributed to NN, Inc., all of its asset and equity holdings related to the Power Solutions segment. The restructuring process created a deferred gain, required to be realized upon the third party equity sale, equal to the fair market value of the distributed assets over tax basis. The associated U.S. federal, state and foreign tax impacts are reflected in the tables within this footnote. The tax impacts of the sale of the Life Sciences business are included in income from discontinued operations and excluded from the tables presented within this footnote. For comparative purposes, the prior period information contained in the tables in this footnote have been adjusted to exclude the Life Sciences business, unless otherwise noted. Our effective tax rate for continuing operations was 5.9% for 2020. The 2020 effective tax rate for continuing operations differs from the U.S. federal statutory tax rate of 21% primarily due to (1) the impact of the impairment of nondeductible goodwill which is treated as a permanent difference and (2) the company’s accrual of taxes on unremitted earnings of foreign subsidiaries which may be repatriated. Our effective tax rate for continuing operations was (1.0)% for 2019. The 2019 effective tax rate for continuing operations differs from the U.S. federal statutory tax rate of 21% principally due to a discrete tax charge of $6.0 million related to final tax regulations published by the Department of the Treasury and Internal Revenue Service on February 4, 2019. The tax rate was also impacted by valuation of its state tax attributes. Our effective tax rate for continuing operations was 0.7% for 2018. The 2018 effective tax rate for continuing operations differs from the U.S. federal statutory income tax rate of 21% primarily due to the impact of goodwill impairment which was nondeductible for tax purposes. The following table summarizes the principal components of the deferred tax assets and liabilities. As of December 31, 2020 2019 Deferred income tax liabilities: Tax in excess of book depreciation $ 27,459 $ 28,329 Intangible assets 23,695 26,474 Operating leases 11,149 12,697 Taxes on unremitted foreign earnings 6,601 — Other deferred tax liabilities 533 2,178 Total deferred income tax liabilities 69,437 69,678 Deferred income tax assets: Interest expense limitation 3,811 14,073 Goodwill 25,653 386 Inventories 3,224 2,447 Interest rate swap 3,611 2,838 Pension/Personnel accruals 2,909 1,669 Operating leases 13,209 14,438 Net operating loss carryforwards 18,659 15,486 R&amp;D credit carryforwards — 2,463 Non-U.S. credit carryforwards 3,574 3,419 Accruals and reserves 2,399 2,335 Other deferred tax assets 2,891 1,157 Deferred income tax assets before valuation allowance 79,940 60,711 Valuation allowance on deferred tax assets (21,681) (15,494) Total deferred income tax assets 58,259 45,217 Net deferred income tax liabilities $ 11,178 $ 24,461 As of December 31, 2020, we had no U.S. federal net operating loss (“NOL”) carryover, $3.8 million of consolidated state NOL carryovers, and $234.8 million of separate state NOL carryovers. The state NOLs begin to expire in 2030. Management believes that certain of the state NOL carryovers will more likely than not expire prior to utilization. As such, a valuation allowance of $12.6 million (net of federal benefit) has been established to reduce the state attribute balance to the amount expected to be utilized before expiration. We also have $6.1 million, tax-effected, of foreign NOL carryovers at December 31, 2020. The foreign NOLs have an indefinite life; however, management believes that benefit for certain of the foreign NOLs may not be realized. Therefore, we have established a valuation allowance of $3.1 million to reduce the carrying value of the asset related to foreign NOLs to the amount that has been determined to be more likely than not realized. We have $0.2 million of state credit carryforwards and $0.7 million of other consolidated state deferred tax assets for which we believe recognition is not appropriate. In addition, we have $3.4 million of tax credits in other foreign jurisdictions as of December 31, 2020. The tax credits in these jurisdictions begin to expire in 2026. Valuation allowances have been recorded for these state and foreign items accordingly. We have a U.S. federal and state deferred tax asset related to currency losses on intercompany loans. Management believes it is more likely than not that the benefit for the asset will not be realized based on timing of expected repayment of the intercompany loans. We have established a valuation allowance of $1.7 million to eliminate the carrying value of this asset. Management believes all remaining tax assets will more likely than not be realized. However, the amount of the deferred tax considered realizable could be reduced based on changing conditions. During 2020, the state valuation allowance increased by approximately $3.1 million, primarily due to a valuation allowance recorded to offset the current year generation of separate state loss carryforwards that management does not believe are realizable given anticipated changes in state nexus. The federal valuation allowance increased by approximately $1.0 million, to offset current year changes in unrealized exchange losses on intercompany loans. The foreign valuation allowance increased by $2.2 million in 2020 primarily to offset current year loss generation in jurisdictions where realization of the asset is not more likely than not. As a result of the deemed mandatory repatriation provisions in the Tax Act and our recognition in income of GILTI as part of the changes from the Tax Act, we do not have material basis differences related to cumulative unremitted earnings for U.S. income tax purposes. However, we continue to evaluate quarterly the impact that repatriation of foreign earnings would have on withholding and other taxes. As of December 31, 2020, we have recorded a liability of $6.6 million for the anticipated withholding taxes that would be due upon repatriation of the unremitted earnings of those subsidiaries for which management does not intend to permanently reinvest all earnings. We are subject to U.S. federal income tax as well as tax in several foreign jurisdictions. We are also subject to tax by various state authorities. The tax years subject to examination vary by jurisdiction. We are no longer subject to U.S. federal examination for periods before 2017. During 2020 we concluded, with no material findings, an audit by French tax authorities for the 2016 tax year. We regularly assess the outcomes of both ongoing and future examinations for the current or prior years to ensure our provision for income taxes is sufficient. We recognize liabilities based on estimates of whether additional taxes will be due, and we believe our reserves are adequate in relation to any potential assessments. The outcome of any one examination, some of which may conclude during the next twelve months, is not expected to have a material impact on our financial position or results of operations. Interest and penalties related to federal, state, and foreign income tax matters are recorded as a component of the provision for income taxes in our Consolidated Statements of Operations and Comprehensive Income (Loss). Accrued interest and penalties of $0.6 million, $1.5 million, and $1.3 million are included in other non-current liabilities as of December 31, 2020, 2019, and 2018, respectively. The following table presents a reconciliation of the beginning and ending amounts of unrecognized tax benefits, excluding interest and penalties. Year Ended December 31, 2020 2019 2018 Balance at beginning of year $ 2,589 $ 4,609 $ 5,655 Additions for tax positions of prior years 121 — 304 Settlements for tax positions of prior years — (275) — Reductions for tax positions of prior years (2,463) (1,745) (1,350) Balance at end of year $ 247 $ 2,589 $ 4,609 The reduction to unrecognized tax benefits in 2020 is related to (1) expiring statutes of limitations in certain U.S. state and foreign jurisdictions and (2) the remeasurement of previously unrecognized tax benefits. As of December 31, 2020, the unrecognized tax benefits would, if recognized, impact our effective tax rate by $0.8 million, inclusive of the impact of interest and penalties. Management believes that it is reasonably possible that the amount of unrecognized income tax benefits, including interest and penalties, may not decrease during the next twelve months as no statutes are expected to lapse within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427534</v>
      </c>
      <c r="C4" s="5" t="n">
        <v>489514</v>
      </c>
      <c r="D4" s="5" t="n">
        <v>524194</v>
      </c>
    </row>
    <row r="5">
      <c r="A5" s="4" t="inlineStr">
        <is>
          <t>Cost of sales (exclusive of depreciation and amortization shown separately below)</t>
        </is>
      </c>
      <c r="B5" s="6" t="n">
        <v>343594</v>
      </c>
      <c r="C5" s="6" t="n">
        <v>392482</v>
      </c>
      <c r="D5" s="6" t="n">
        <v>413394</v>
      </c>
    </row>
    <row r="6">
      <c r="A6" s="4" t="inlineStr">
        <is>
          <t>Selling, general, and administrative expense</t>
        </is>
      </c>
      <c r="B6" s="6" t="n">
        <v>58055</v>
      </c>
      <c r="C6" s="6" t="n">
        <v>68895</v>
      </c>
      <c r="D6" s="6" t="n">
        <v>72764</v>
      </c>
    </row>
    <row r="7">
      <c r="A7" s="4" t="inlineStr">
        <is>
          <t>Depreciation and amortization</t>
        </is>
      </c>
      <c r="B7" s="6" t="n">
        <v>45680</v>
      </c>
      <c r="C7" s="6" t="n">
        <v>44896</v>
      </c>
      <c r="D7" s="6" t="n">
        <v>43026</v>
      </c>
    </row>
    <row r="8">
      <c r="A8" s="4" t="inlineStr">
        <is>
          <t>Restructuring and integration expense, net</t>
        </is>
      </c>
      <c r="B8" s="6" t="n">
        <v>0</v>
      </c>
      <c r="C8" s="6" t="n">
        <v>-12</v>
      </c>
      <c r="D8" s="6" t="n">
        <v>689</v>
      </c>
    </row>
    <row r="9">
      <c r="A9" s="4" t="inlineStr">
        <is>
          <t>Goodwill impairment</t>
        </is>
      </c>
      <c r="B9" s="6" t="n">
        <v>92942</v>
      </c>
      <c r="C9" s="6" t="n">
        <v>0</v>
      </c>
      <c r="D9" s="6" t="n">
        <v>182542</v>
      </c>
    </row>
    <row r="10">
      <c r="A10" s="4" t="inlineStr">
        <is>
          <t>Other operating expense, net</t>
        </is>
      </c>
      <c r="B10" s="6" t="n">
        <v>4720</v>
      </c>
      <c r="C10" s="6" t="n">
        <v>846</v>
      </c>
      <c r="D10" s="6" t="n">
        <v>6826</v>
      </c>
    </row>
    <row r="11">
      <c r="A11" s="4" t="inlineStr">
        <is>
          <t>Loss from operations</t>
        </is>
      </c>
      <c r="B11" s="6" t="n">
        <v>-117457</v>
      </c>
      <c r="C11" s="6" t="n">
        <v>-17593</v>
      </c>
      <c r="D11" s="6" t="n">
        <v>-195047</v>
      </c>
    </row>
    <row r="12">
      <c r="A12" s="4" t="inlineStr">
        <is>
          <t>Interest expense</t>
        </is>
      </c>
      <c r="B12" s="6" t="n">
        <v>18898</v>
      </c>
      <c r="C12" s="6" t="n">
        <v>13030</v>
      </c>
      <c r="D12" s="6" t="n">
        <v>11315</v>
      </c>
    </row>
    <row r="13">
      <c r="A13" s="4" t="inlineStr">
        <is>
          <t>Loss on extinguishment of debt and write-off of debt issuance costs</t>
        </is>
      </c>
      <c r="B13" s="6" t="n">
        <v>144</v>
      </c>
      <c r="C13" s="6" t="n">
        <v>540</v>
      </c>
      <c r="D13" s="6" t="n">
        <v>0</v>
      </c>
    </row>
    <row r="14">
      <c r="A14" s="4" t="inlineStr">
        <is>
          <t>Derivative payments on interest rate swap</t>
        </is>
      </c>
      <c r="B14" s="6" t="n">
        <v>4133</v>
      </c>
      <c r="C14" s="6" t="n">
        <v>0</v>
      </c>
      <c r="D14" s="6" t="n">
        <v>0</v>
      </c>
    </row>
    <row r="15">
      <c r="A15" s="4" t="inlineStr">
        <is>
          <t>Loss on interest rate swap</t>
        </is>
      </c>
      <c r="B15" s="6" t="n">
        <v>11669</v>
      </c>
      <c r="C15" s="6" t="n">
        <v>0</v>
      </c>
      <c r="D15" s="6" t="n">
        <v>0</v>
      </c>
    </row>
    <row r="16">
      <c r="A16" s="4" t="inlineStr">
        <is>
          <t>Other expense (income), net</t>
        </is>
      </c>
      <c r="B16" s="6" t="n">
        <v>-213</v>
      </c>
      <c r="C16" s="6" t="n">
        <v>962</v>
      </c>
      <c r="D16" s="6" t="n">
        <v>2016</v>
      </c>
    </row>
    <row r="17">
      <c r="A17" s="4" t="inlineStr">
        <is>
          <t>Loss from continuing operations before benefit (provision) for income taxes and share of net income (loss) from joint venture</t>
        </is>
      </c>
      <c r="B17" s="6" t="n">
        <v>-152088</v>
      </c>
      <c r="C17" s="6" t="n">
        <v>-32125</v>
      </c>
      <c r="D17" s="6" t="n">
        <v>-208378</v>
      </c>
    </row>
    <row r="18">
      <c r="A18" s="4" t="inlineStr">
        <is>
          <t>Benefit (provision) for income taxes</t>
        </is>
      </c>
      <c r="B18" s="6" t="n">
        <v>8972</v>
      </c>
      <c r="C18" s="6" t="n">
        <v>-305</v>
      </c>
      <c r="D18" s="6" t="n">
        <v>1548</v>
      </c>
    </row>
    <row r="19">
      <c r="A19" s="4" t="inlineStr">
        <is>
          <t>Share of net income (loss) from joint venture</t>
        </is>
      </c>
      <c r="B19" s="6" t="n">
        <v>3626</v>
      </c>
      <c r="C19" s="6" t="n">
        <v>1681</v>
      </c>
      <c r="D19" s="6" t="n">
        <v>-14390</v>
      </c>
    </row>
    <row r="20">
      <c r="A20" s="4" t="inlineStr">
        <is>
          <t>Loss from continuing operations</t>
        </is>
      </c>
      <c r="B20" s="6" t="n">
        <v>-139490</v>
      </c>
      <c r="C20" s="6" t="n">
        <v>-30749</v>
      </c>
      <c r="D20" s="6" t="n">
        <v>-221220</v>
      </c>
    </row>
    <row r="21">
      <c r="A21" s="4" t="inlineStr">
        <is>
          <t>Income (loss) from discontinued operations, net of tax (Note 2)</t>
        </is>
      </c>
      <c r="B21" s="6" t="n">
        <v>38898</v>
      </c>
      <c r="C21" s="6" t="n">
        <v>-15992</v>
      </c>
      <c r="D21" s="6" t="n">
        <v>-41767</v>
      </c>
    </row>
    <row r="22">
      <c r="A22" s="4" t="inlineStr">
        <is>
          <t>Net loss</t>
        </is>
      </c>
      <c r="B22" s="6" t="n">
        <v>-100592</v>
      </c>
      <c r="C22" s="6" t="n">
        <v>-46741</v>
      </c>
      <c r="D22" s="6" t="n">
        <v>-262987</v>
      </c>
    </row>
    <row r="23">
      <c r="A23" s="3" t="inlineStr">
        <is>
          <t>Other comprehensive income (loss):</t>
        </is>
      </c>
    </row>
    <row r="24">
      <c r="A24" s="4" t="inlineStr">
        <is>
          <t>Reclassification adjustment for discontinued operations</t>
        </is>
      </c>
      <c r="B24" s="6" t="n">
        <v>5961</v>
      </c>
      <c r="C24" s="6" t="n">
        <v>0</v>
      </c>
      <c r="D24" s="6" t="n">
        <v>0</v>
      </c>
    </row>
    <row r="25">
      <c r="A25" s="4" t="inlineStr">
        <is>
          <t>Foreign currency translation loss</t>
        </is>
      </c>
      <c r="B25" s="6" t="n">
        <v>-1683</v>
      </c>
      <c r="C25" s="6" t="n">
        <v>-3845</v>
      </c>
      <c r="D25" s="6" t="n">
        <v>-13609</v>
      </c>
    </row>
    <row r="26">
      <c r="A26" s="4" t="inlineStr">
        <is>
          <t>Change in fair value, net of tax</t>
        </is>
      </c>
      <c r="B26" s="6" t="n">
        <v>-12443</v>
      </c>
      <c r="C26" s="6" t="n">
        <v>-10479</v>
      </c>
      <c r="D26" s="6" t="n">
        <v>0</v>
      </c>
    </row>
    <row r="27">
      <c r="A27" s="4" t="inlineStr">
        <is>
          <t>Reclassification adjustment for losses included in net loss, net of tax</t>
        </is>
      </c>
      <c r="B27" s="6" t="n">
        <v>18987</v>
      </c>
      <c r="C27" s="6" t="n">
        <v>1084</v>
      </c>
      <c r="D27" s="6" t="n">
        <v>0</v>
      </c>
    </row>
    <row r="28">
      <c r="A28" s="4" t="inlineStr">
        <is>
          <t>Other comprehensive income (loss)</t>
        </is>
      </c>
      <c r="B28" s="6" t="n">
        <v>10822</v>
      </c>
      <c r="C28" s="6" t="n">
        <v>-13240</v>
      </c>
      <c r="D28" s="6" t="n">
        <v>-13609</v>
      </c>
    </row>
    <row r="29">
      <c r="A29" s="4" t="inlineStr">
        <is>
          <t>Comprehensive loss</t>
        </is>
      </c>
      <c r="B29" s="5" t="n">
        <v>-89770</v>
      </c>
      <c r="C29" s="5" t="n">
        <v>-59981</v>
      </c>
      <c r="D29" s="5" t="n">
        <v>-276596</v>
      </c>
    </row>
    <row r="30">
      <c r="A30" s="3" t="inlineStr">
        <is>
          <t>Basic net loss per common share:</t>
        </is>
      </c>
    </row>
    <row r="31">
      <c r="A31" s="4" t="inlineStr">
        <is>
          <t>Loss from continuing operations per common share (in usd per share)</t>
        </is>
      </c>
      <c r="B31" s="7" t="n">
        <v>-3.6</v>
      </c>
      <c r="C31" s="7" t="n">
        <v>-0.75</v>
      </c>
      <c r="D31" s="7" t="n">
        <v>-6.98</v>
      </c>
    </row>
    <row r="32">
      <c r="A32" s="4" t="inlineStr">
        <is>
          <t>Income (loss) from discontinued operations per common share (in usd per share)</t>
        </is>
      </c>
      <c r="B32" s="8" t="n">
        <v>0.92</v>
      </c>
      <c r="C32" s="8" t="n">
        <v>-0.38</v>
      </c>
      <c r="D32" s="8" t="n">
        <v>-1.32</v>
      </c>
    </row>
    <row r="33">
      <c r="A33" s="4" t="inlineStr">
        <is>
          <t>Net loss per common share (in usd per share)</t>
        </is>
      </c>
      <c r="B33" s="7" t="n">
        <v>-2.68</v>
      </c>
      <c r="C33" s="7" t="n">
        <v>-1.13</v>
      </c>
      <c r="D33" s="7" t="n">
        <v>-8.300000000000001</v>
      </c>
    </row>
    <row r="34">
      <c r="A34" s="4" t="inlineStr">
        <is>
          <t>Weighted average common shares outstanding (in shares)</t>
        </is>
      </c>
      <c r="B34" s="6" t="n">
        <v>42199</v>
      </c>
      <c r="C34" s="6" t="n">
        <v>42030</v>
      </c>
      <c r="D34" s="6" t="n">
        <v>31678</v>
      </c>
    </row>
    <row r="35">
      <c r="A35" s="3" t="inlineStr">
        <is>
          <t>Diluted net loss per common share:</t>
        </is>
      </c>
    </row>
    <row r="36">
      <c r="A36" s="4" t="inlineStr">
        <is>
          <t>Diluted loss from continuing operations per common share (in usd per share)</t>
        </is>
      </c>
      <c r="B36" s="7" t="n">
        <v>-3.6</v>
      </c>
      <c r="C36" s="7" t="n">
        <v>-0.75</v>
      </c>
      <c r="D36" s="7" t="n">
        <v>-6.98</v>
      </c>
    </row>
    <row r="37">
      <c r="A37" s="4" t="inlineStr">
        <is>
          <t>Income (loss) from discontinued operations per common share (in usd per share)</t>
        </is>
      </c>
      <c r="B37" s="8" t="n">
        <v>0.92</v>
      </c>
      <c r="C37" s="8" t="n">
        <v>-0.38</v>
      </c>
      <c r="D37" s="8" t="n">
        <v>-1.32</v>
      </c>
    </row>
    <row r="38">
      <c r="A38" s="4" t="inlineStr">
        <is>
          <t>Net loss per common share (in usd per share)</t>
        </is>
      </c>
      <c r="B38" s="7" t="n">
        <v>-2.68</v>
      </c>
      <c r="C38" s="7" t="n">
        <v>-1.13</v>
      </c>
      <c r="D38" s="7" t="n">
        <v>-8.300000000000001</v>
      </c>
    </row>
    <row r="39">
      <c r="A39" s="4" t="inlineStr">
        <is>
          <t>Weighted average common shares outstanding (in shares)</t>
        </is>
      </c>
      <c r="B39" s="6" t="n">
        <v>42199</v>
      </c>
      <c r="C39" s="6" t="n">
        <v>42030</v>
      </c>
      <c r="D39" s="6" t="n">
        <v>316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Collectively, our credit facility is comprised of a term loan with a face amount of $545.0 million, maturing on October 19, 2022 (the “Senior Secured Term Loan”); a term loan with a face amount of $300.0 million, maturing on October 19, 2022 (the “Incremental Term Loan”); and a revolving line of credit with a face amount of $60.0 million, maturing on July 20, 2022 (the “Senior Secured Revolver”). The credit facility is collateralized by all of our assets. The following table presents outstanding debt balances as of December 31, 2020 and 2019. As of December 31, 2020 2019 Senior Secured Term Loan $ 47,728 $ 526,313 Incremental Term Loan 22,716 257,111 International lines of credit and other loans 14,418 9,579 Total principal 84,862 793,003 Less-current maturities of long-term debt 4,885 19,106 Principal, net of current portion 79,977 773,897 Less-unamortized debt issuance costs (1) 952 16,647 Long-term debt, net of current portion $ 79,025 $ 757,250 _______________________________ (1) In addition to this amount, costs of $1.8 million and $3.0 million related to the Senior Secured Revolver are recorded in other non-current assets as of December 31, 2020, and December 31, 2019, respectively. We capitalized interest costs of $0.2 million, $1.5 million, and $1.1 million in the years ended December 31, 2020, 2019, and 2018, respectively, related to construction in progress. In August 2020, we entered into an agreement to sell our Life Sciences business (see Note 2). The sale closed on October 6, 2020, at which time we received cash proceeds of $757.2 million. We immediately prepaid $700.0 million in the aggregate on the Senior Secured Term Loan and the Incremental Term Loan. We also paid in full the outstanding balance on the Senior Secured Revolver. The prepayment was applied to debt in accordance with the prepayment provisions of the credit agreement immediately after the transaction closed on October 6, 2020. See Note 2 for a description of the methodology for allocating debt-related costs in historical periods to discontinued operations. Senior Secured Term Loan Outstanding borrowings under the Senior Secured Term Loan bear interest at one-month LIBOR (subject to a 0.75% floor) plus an applicable margin of 5.75%. At December 31, 2020, the Senior Secured Term Loan bore interest at 6.50%. Incremental Term Loan Outstanding borrowings under the Incremental Term Loan bear interest at one-month LIBOR plus an applicable margin of 5.75%. At December 31, 2020, the Incremental Term Loan bore interest at 5.90%. Senior Secured Revolver Outstanding borrowings under the Senior Secured Revolver bear interest on a variable rate structure at either 1) one-month LIBOR plus an applicable margin of 4.00% or 2) the prime lending rate plus an applicable margin of 3.00%. We pay a commitment fee of 0.50% for unused capacity under the Senior Secured Revolver. We had no outstanding borrowings under the Senior Secured Revolver at December 31, 2020 or 2019. Total capacity under the Senior Secured Revolver was $60.0 million as of December 31, 2020, with $45.4 million available for future borrowings after reductions for outstanding letters of credit of $14.6 million. Our credit facility is subject to certain financial covenants based on a consolidated net leverage ratio, becoming more restrictive over time. We were in compliance with all covenants under our credit facility at December 31, 2020. Debt Amendments In July 2020, we amended our Credit Agreement to waive compliance with the financial leverage ratio covenant for the second and third quarters of 2020. During this period, we were required to maintain minimum liquidity levels, provide certain financial and other information, and take certain other action as specified in the amendment. Failure to maintain the required minimum liquidity levels or satisfy other requirements set forth in the amendment would allow the revolving credit lenders, the Senior Secured Term loan lenders, and the Incremental Term Loan lenders to cause amounts outstanding under our credit facility to become immediately due and payable and could have a material, adverse impact on our financial position. In August 2020, we amended our Credit Agreement to obtain the lenders’ consent to the sale of the Life Sciences business, subject to certain terms and conditions. The amendment required a minimum of $675.0 million in cash proceeds from the sale. All cash proceeds, less certain allowable costs, were required by the amendment to be used to prepay the Senior Secured Term Loan and the Incremental Term Loan. The amendment also required a minimum $15.0 million payment on the Senior Secured Revolver and reduced total capacity from $75.0 million to $60.0 million immediately after the sale of the Life Sciences business. The capacity will decrease to $50.0 million on June 30, 2021. The amendment requires cash in excess of $35.0 million on the last day of each month to be used to pay down the Senior Secured Revolver. Liquidity thresholds were amended so that the threshold decreases commensurate with any principal payment on the Senior Secured Revolver. We were in compliance with all covenants under our credit facility at December 31, 2020. We capitalized a total of $0.4 million in new debt issuance costs related to the July 2020 and August 2020 amendments. Costs related to the Senior Secured Term Loan and the Incremental Term Loan are recorded as a direct reduction to the carrying amount of the associated long-term debt. Costs related to the Senior Secured Revolver are recorded in other non-current assets. Additionally, $1.5 million of unamortized debt issuance costs were written off in the twelve months ended December 31, 2020, in connection with the July 2020 and August 2020 amendments. See Note 2 for a description of the methodology for allocating amortization and write-offs of debt issuance costs in historical periods to discontinued operations. International Lines of Credit and Other Loans International lines of credit and other loans consist of loans with financial institutions in France, Brazil, China, and the United States with a weighted average interest rate of 2.77% as of December 31, 2020. These sources are used to fund working capital and equipment purchases for our manufacturing plants and have a weighted average remaining term of 6.7 years. As of December 31, 2020, the international lines of credit and other loans had $14.4 million outstanding of which $4.5 million is classified as “Current maturities of long-term debt” on the Consolidated Balance Sheets. Interest Rate Swap In February 2019, we entered into a $700.0 million amortizing notional amount fixed-rate interest rate swap agreement to manage the interest rate risk associated with our long-term variable-rate debt until 2022. The fixed-rate interest rate swap agreement calls for us to receive interest monthly at a variable rate equal to one-month LIBOR and to pay interest monthly at a fixed rate of 2.4575%. In connection with the prepayment of debt on October 6, 2020, with proceeds from the sale of our Life Sciences business, the outstanding balance of our variable rate debt fell below the $700.0 million notional amount of the interest rate swap contract. Refer to Note 21 for further discussion of the interest rate swap agreement. Future Maturities The following table lists aggregate maturities of long-term debt for the next five years and thereafter. Year Ending December 31, Aggregate 2021 $ 4,885 2022 71,664 2023 1,632 2024 1,474 2025 1,553 Thereafter 3,654 Total outstanding principal $ 84,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adopted ASC 842 on January 1, 2019, and elected the modified retrospective approach in which the new standard is applied to all leases existing at the date of adoption through a cumulative-effect adjustment of less than $0.1 million to accumulated deficit. Consequently, financial information is not updated, and the disclosures required under the new standard are not provided for periods prior to January 1, 2019. As part of the adoption, we elected the package of practical expedients, the short-term lease exemption, and the practical expedient to not separate lease and non-lease components. Accordingly, we accounted for our existing operating leases as operating leases under the new standard,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We determine whether an arrangement is a lease at inception. Right-of-use (“ROU”) lease assets represent our right to use an underlying asset for the lease term, and lease liabilities represent our obligation to make lease payments arising from the lease. ROU lease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ROU lease assets is recognized in expense on a straight-line basis over the lease term. Short-term leases are leases having a term of twelve months or less. We recognize short-term leases on a straight-line basis and do not record a related lease asset or liability for such leases. Finance lease ROU assets consist primarily of equipment used in the manufacturing process with terms greater than two years to seven years. Operating lease ROU assets consist of the following: • Equipment used in the manufacturing process as well as office equipment with terms two years to five years; and • Manufacturing plants and office facilities with terms two years to twenty years. The following table presents components of lease expense: Years Ended December 31, Financial Statement Line Item 2020 2019 Finance lease cost: Amortization of right-of-use assets Depreciation and amortization $ 1,272 $ 1,229 Interest expense Interest expense 192 226 Operating lease cost Cost of sales and selling, general, and administrative expense 8,396 9,108 Short-term lease cost (1) Cost of sales and selling, general, and administrative expense 591 479 Variable lease cost (2) Cost of sales and selling, general, and administrative expense 1 1 Total lease cost $ 10,452 $ 11,043 _______________________________ (1) Excludes expenses related to leases with a lease term of one month or less. (2) Represents changes to index-based lease payments. The following table presents lease-related assets and liabilities recorded on the balance sheet. As of December 31, Financial Statement Line Item 2020 2019 Assets: Operating lease assets Operating lease right-of-use assets $ 50,264 $ 45,452 Finance lease assets Property, plant and equipment, net 14,644 13,267 Total lease assets $ 64,908 $ 58,719 Liabilities: Current liabilities: Operating lease liabilities Current portion of operating lease liabilities $ 4,797 $ 4,288 Finance lease liabilities Other current liabilities 4,252 2,701 Non-current liabilities: Operating lease liabilities Operating lease liabilities, net of current portion 55,053 48,575 Finance lease liabilities Other non-current liabilities 6,858 7,911 Total lease liabilities $ 70,960 $ 63,475 The following table contains supplemental cash flow information related to leases of continuing operations. Years Ended December 31, 2020 2019 Cash paid for amounts included in the measurement of lease liabilities Operating cash flows used in finance leases $ 192 $ 226 Operating cash flows used in operating leases 13,498 14,090 Financing cash flows used in finance leases 2,018 3,156 Right-of-use assets obtained in exchange for new finance lease liabilities $ 728 $ 5,250 Right-of-use assets obtained in exchange for new operating lease liabilities (1) $ 8,682 $ 8,457 _______________________________ (1) Includes new leases, renewals, and modifications. As of December 31, 2020, the weighted average remaining lease term and weighted-average discount rate for finance and operating leases of continuing operations were as follows: Years Ended December 31, 2020 2019 Weighted-average remaining lease term - finance leases 3.2 years 4.0 years Weighted-average remaining lease term - operating leases 11.7 years 11.0 years Weighted-average discount rate - finance leases 2.2 % 2.2 % Weighted-average discount rate - operating leases 7.0 % 5.7 % The maturities of lease liabilities greater than twelve months as of December 31, 2020, is as follows: Operating Leases Finance Leases 2021 $ 9,348 $ 4,442 2022 8,485 3,107 2023 7,370 2,365 2024 7,276 1,122 2025 7,194 223 Thereafter 48,523 210 Total future minimum lease payments 88,196 11,469 Less: imputed interest 28,346 359 Total lease liabilities $ 59,850 $ 11,110 As of December 31, 2019, we had an operating lease commitment that had not yet commenced. In March 2020, the operating lease for the manufacturing facility commenced and requires us to pay a total of approximately $27.5 million base rent payments over the lease term of 15 years. We began making rent payments in the third quarter of 2020. In March 2020, we amended the lease of our corporate headquarters building to exit over half of the previously leased space and reduce annual base rent payments by approximately $1.3 million over the remaining lease term which ends in 2030. The amendment was accounted for as a lease modification, and the remeasurement of the lease resulted in an $8.1 million decrease in the operating lease right-of-use (“ROU”) asset, a $10.5 million decrease in the noncurrent portion of the operating lease liability, and a $0.6 million decrease in the current portion of the operating lease liability. The $3.0 million difference between the change in the operating lease ROU asset and the operating lease liabilities was recognized in “Other operating expense, net,” on the Consolidated Statements of Operations and Comprehensive Income (Loss). In connection with the discontinued use of the previously leased space, we also recognized a $4.4 million termination charge and a $2.9 million impairment charge on the associated leasehold improvements, all of which were also recognized in “Other operating expense, net.” During the second quarter of 2020 and as part of our overall plan to improve liquidity during the COVID-19 pandemic, we negotiated with certain lessors to defer rent payments on leased buildings. In total, $0.5 million of operating lease payments for continuing operations were deferred over a period ranging from April 2020 to December 2020 and are being repaid over a period ranging from June 2020 through December 2022. The deferral of rent payments did not result in a substantial change in total lease payments over the individual lease terms. We have elected to apply lease accounting relief announced by the FASB in April 2020 and have treated these lease concessions as if they existed in the original contracts rather than applying lease modification accounting. The net impact on cash flows from operating activities on the Consolidated Statements of Cash Flows for the twelve months ended December 31, 2020, was $0.7 million in cash savings which includes $0.4 million related to continuing operations. During the year ended December 31, 2018, we recognized rent expense of $8.7 million in continuing operations.</t>
        </is>
      </c>
    </row>
    <row r="5">
      <c r="A5" s="4" t="inlineStr">
        <is>
          <t>Leases</t>
        </is>
      </c>
      <c r="B5" s="4" t="inlineStr">
        <is>
          <t>Leases We adopted ASC 842 on January 1, 2019, and elected the modified retrospective approach in which the new standard is applied to all leases existing at the date of adoption through a cumulative-effect adjustment of less than $0.1 million to accumulated deficit. Consequently, financial information is not updated, and the disclosures required under the new standard are not provided for periods prior to January 1, 2019. As part of the adoption, we elected the package of practical expedients, the short-term lease exemption, and the practical expedient to not separate lease and non-lease components. Accordingly, we accounted for our existing operating leases as operating leases under the new standard,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We determine whether an arrangement is a lease at inception. Right-of-use (“ROU”) lease assets represent our right to use an underlying asset for the lease term, and lease liabilities represent our obligation to make lease payments arising from the lease. ROU lease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ROU lease assets is recognized in expense on a straight-line basis over the lease term. Short-term leases are leases having a term of twelve months or less. We recognize short-term leases on a straight-line basis and do not record a related lease asset or liability for such leases. Finance lease ROU assets consist primarily of equipment used in the manufacturing process with terms greater than two years to seven years. Operating lease ROU assets consist of the following: • Equipment used in the manufacturing process as well as office equipment with terms two years to five years; and • Manufacturing plants and office facilities with terms two years to twenty years. The following table presents components of lease expense: Years Ended December 31, Financial Statement Line Item 2020 2019 Finance lease cost: Amortization of right-of-use assets Depreciation and amortization $ 1,272 $ 1,229 Interest expense Interest expense 192 226 Operating lease cost Cost of sales and selling, general, and administrative expense 8,396 9,108 Short-term lease cost (1) Cost of sales and selling, general, and administrative expense 591 479 Variable lease cost (2) Cost of sales and selling, general, and administrative expense 1 1 Total lease cost $ 10,452 $ 11,043 _______________________________ (1) Excludes expenses related to leases with a lease term of one month or less. (2) Represents changes to index-based lease payments. The following table presents lease-related assets and liabilities recorded on the balance sheet. As of December 31, Financial Statement Line Item 2020 2019 Assets: Operating lease assets Operating lease right-of-use assets $ 50,264 $ 45,452 Finance lease assets Property, plant and equipment, net 14,644 13,267 Total lease assets $ 64,908 $ 58,719 Liabilities: Current liabilities: Operating lease liabilities Current portion of operating lease liabilities $ 4,797 $ 4,288 Finance lease liabilities Other current liabilities 4,252 2,701 Non-current liabilities: Operating lease liabilities Operating lease liabilities, net of current portion 55,053 48,575 Finance lease liabilities Other non-current liabilities 6,858 7,911 Total lease liabilities $ 70,960 $ 63,475 The following table contains supplemental cash flow information related to leases of continuing operations. Years Ended December 31, 2020 2019 Cash paid for amounts included in the measurement of lease liabilities Operating cash flows used in finance leases $ 192 $ 226 Operating cash flows used in operating leases 13,498 14,090 Financing cash flows used in finance leases 2,018 3,156 Right-of-use assets obtained in exchange for new finance lease liabilities $ 728 $ 5,250 Right-of-use assets obtained in exchange for new operating lease liabilities (1) $ 8,682 $ 8,457 _______________________________ (1) Includes new leases, renewals, and modifications. As of December 31, 2020, the weighted average remaining lease term and weighted-average discount rate for finance and operating leases of continuing operations were as follows: Years Ended December 31, 2020 2019 Weighted-average remaining lease term - finance leases 3.2 years 4.0 years Weighted-average remaining lease term - operating leases 11.7 years 11.0 years Weighted-average discount rate - finance leases 2.2 % 2.2 % Weighted-average discount rate - operating leases 7.0 % 5.7 % The maturities of lease liabilities greater than twelve months as of December 31, 2020, is as follows: Operating Leases Finance Leases 2021 $ 9,348 $ 4,442 2022 8,485 3,107 2023 7,370 2,365 2024 7,276 1,122 2025 7,194 223 Thereafter 48,523 210 Total future minimum lease payments 88,196 11,469 Less: imputed interest 28,346 359 Total lease liabilities $ 59,850 $ 11,110 As of December 31, 2019, we had an operating lease commitment that had not yet commenced. In March 2020, the operating lease for the manufacturing facility commenced and requires us to pay a total of approximately $27.5 million base rent payments over the lease term of 15 years. We began making rent payments in the third quarter of 2020. In March 2020, we amended the lease of our corporate headquarters building to exit over half of the previously leased space and reduce annual base rent payments by approximately $1.3 million over the remaining lease term which ends in 2030. The amendment was accounted for as a lease modification, and the remeasurement of the lease resulted in an $8.1 million decrease in the operating lease right-of-use (“ROU”) asset, a $10.5 million decrease in the noncurrent portion of the operating lease liability, and a $0.6 million decrease in the current portion of the operating lease liability. The $3.0 million difference between the change in the operating lease ROU asset and the operating lease liabilities was recognized in “Other operating expense, net,” on the Consolidated Statements of Operations and Comprehensive Income (Loss). In connection with the discontinued use of the previously leased space, we also recognized a $4.4 million termination charge and a $2.9 million impairment charge on the associated leasehold improvements, all of which were also recognized in “Other operating expense, net.” During the second quarter of 2020 and as part of our overall plan to improve liquidity during the COVID-19 pandemic, we negotiated with certain lessors to defer rent payments on leased buildings. In total, $0.5 million of operating lease payments for continuing operations were deferred over a period ranging from April 2020 to December 2020 and are being repaid over a period ranging from June 2020 through December 2022. The deferral of rent payments did not result in a substantial change in total lease payments over the individual lease terms. We have elected to apply lease accounting relief announced by the FASB in April 2020 and have treated these lease concessions as if they existed in the original contracts rather than applying lease modification accounting. The net impact on cash flows from operating activities on the Consolidated Statements of Cash Flows for the twelve months ended December 31, 2020, was $0.7 million in cash savings which includes $0.4 million related to continuing operations. During the year ended December 31, 2018, we recognized rent expense of $8.7 million in continuing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t>
        </is>
      </c>
      <c r="B1" s="2" t="inlineStr">
        <is>
          <t>12 Months Ended</t>
        </is>
      </c>
    </row>
    <row r="2">
      <c r="B2" s="2" t="inlineStr">
        <is>
          <t>Dec. 31, 2020</t>
        </is>
      </c>
    </row>
    <row r="3">
      <c r="A3" s="3" t="inlineStr">
        <is>
          <t>Restructuring and Related Activities [Abstract]</t>
        </is>
      </c>
    </row>
    <row r="4">
      <c r="A4" s="4" t="inlineStr">
        <is>
          <t>Restructuring and Integration</t>
        </is>
      </c>
      <c r="B4" s="4" t="inlineStr">
        <is>
          <t xml:space="preserve">Restructuring and Integration The following table presents restructuring and integration charges for the years ended December 31, 2019 and 2018. There were no restructuring and integration charges for the year ended December 31, 2020. Mobile Corporate and Total Year Ended December 31, 2019 Site closure and other associated costs $ (12) $ — $ (12) Total $ (12) $ — $ (12) Year Ended December 31, 2018 Severance and other employee costs $ — $ 626 $ 626 Site closure and other associated costs 63 — 63 Total $ 63 $ 626 $ 689 The following tables present restructuring and integration reserve activity for the years ended December 31, 2019 and 2018. There was no restructuring and integration reserve activity for the year ended December 31, 2020. Reserve Balance Charges Non-cash Cash Reserve Balance Severance and other employee costs $ 129 $ — $ — $ (129) $ — Site closure and other associated costs 24 (12) — (12) — Total $ 153 $ (12) $ — $ (141) $ — Reserve Balance Charges Non-cash Cash Reserve Balance Severance and other employee costs $ — $ 626 $ — $ (497) $ 129 Site closure and other associated costs 1,099 63 (56) (1,082) 24 Total $ 1,099 $ 689 $ (56) $ (1,579) $ 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Brazil ICMS Tax Matter Prior to the acquisition of Autocam Corporation in 2014 (“Autocam”), Autocam’s Brazilian subsidiary (“Autocam Brazil”) received notification from the Brazilian tax authority regarding ICMS (state value added tax or “VAT”)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In May 2020, we received an unfavorable decision in one of the lawsuits, and as a result have recorded a liability to the Brazilian tax authorities and a receivable from the former shareholders of Autocam for the same amount.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5.0 million, inclusive of interest and penalties.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ccordingly, we don’t expect to incur a loss related to this matter even in the event of an unfavorable decision and, therefore, have not accrued an amount for the remaining matters as of December 31, 2020. Securities Offering Matter On November 1, 2019, Erie County Employees’ Retirement System, on behalf of a purported class of plaintiffs, filed a complaint in the Supreme Court of the State of New York, County of New York, against the Company, certain of the Company’s current and former officers and directors, and each of the underwriters involved in the Company’s public offering and sale of 14.4 million shares of its common stock pursuant to a preliminary prospectus supplement, dated September 10, 2018, a final prospectus supplement, dated September 13, 2018, and a base prospectus, dated April 19, 2017, relating to the Company’s effective shelf registration statement on Form S-3 (File No. 333-216737) (the “Offering”), which complaint was amended on January 24, 2020. The complaint alleges violations of Sections 11, 12(a)(2), and 15 of the Securities Act of 1933 in connection with the Offering. The plaintiffs seek to represent a class of stockholders who purchased shares of the Company’s common stock in the Offering.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the Company’s financial position, results of operations, or cash flows. All Other Legal Matters On October 26, 2020, Corre Opportunities Qualified Master Fund, LP, and Corre Horizon Fund, LP, filed a complaint in the Chancery Court of the State of Delaware against the Company. The complaint alleges that the Company’s sale of its Life Sciences business without obtaining the prior consent of the plaintiffs was a breach of the terms of the Series B Preferred Stock.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12 Months Ended</t>
        </is>
      </c>
    </row>
    <row r="2">
      <c r="B2" s="2" t="inlineStr">
        <is>
          <t>Dec. 31, 2020</t>
        </is>
      </c>
    </row>
    <row r="3">
      <c r="A3" s="3" t="inlineStr">
        <is>
          <t>Equity [Abstract]</t>
        </is>
      </c>
    </row>
    <row r="4">
      <c r="A4" s="4" t="inlineStr">
        <is>
          <t>Preferred Stock and Stockholders' Equity</t>
        </is>
      </c>
      <c r="B4" s="4" t="inlineStr">
        <is>
          <t>Preferred Stock and Stockholders' Equity Series B Convertible Preferred Stock On December 11, 2019, we issued to affiliates of existing common stockholders in a private placement 0.1 million shares of contingently redeemable Series B convertible preferred stock (“Preferred Stock”), par value of $0.01 per share and at a price of $1,000 per share, together with detachable warrants (the “Warrants”) to purchase up to 1.5 million shares of our common stock at an exercise price of $12.00 per share. The Preferred Stock has a liquidation preference of $1,000 per share; is redeemable at our option in cash (or, under certain circumstances, in stock), subject to the applicable redemption premium; is convertible into a variable number of common shares on certain terms and conditions on or after March 31, 2023; and is subject to certain other rights and obligations. In connection with the issuance of Preferred Stock, we entered into a registration rights agreement with the purchasers to provide certain customary demand registration rights exercisable beginning on March 31, 2021, with respect to their shares of common stock, including those underlying the Preferred Stock and Warrants, shares of Preferred Stock, and the Warrants. Net cash proceeds of $95.7 million from the issuance of the Preferred Stock were used for debt repayment, fees associated with the amendment and extension of our credit facility, and for general corporate purposes. Preferred Stock shares earn cumulative dividends at a rate of 10.625% per year, payable quarterly in arrears if declared, and accrue whether or not earned or declared. If a Preferred Stock dividend is declared by the Board of Directors, then it will be paid in cash. Additionally, holders of Preferred Stock participate in any dividends paid on shares of our common stock on an as-converted basis at a fixed conversion rate. Our common stockholders approved a proposal at our 2020 annual stockholder meeting to issue common stock in excess of thresholds established by certain Nasdaq stock market rules upon the exercise of Warrants or the conversion or redemption of Preferred Stock. Preferred Stock is classified as mezzanine equity, between liabilities and stockholders’ equity, because certain features of the Preferred Stock could require redemption of some or all Preferred Stock upon events that are considered not solely within our control, including a leverage ratio threshold and the passage of time. For initial recognition in 2019, the Preferred Stock was recognized at a discounted value, net of issuance costs and allocation to warrants and bifurcated embedded derivatives. The aggregate discount is amortized as a deemed dividend through December 31, 2023, which is the date the holders have a non-contingent conversion option into a variable number of common shares equal to the liquidation preference plus accrued and unpaid dividends. Deemed dividends adjust retained earnings (or in the absence of retained earnings, additional paid-in capital). In accordance with ASC 815-15, Derivatives and Hedging - Embedded Derivatives, (“ASC 815-15”) certain features of the Preferred Stock were bifurcated and accounted for as derivatives separate from the Preferred Stock. Note 21 discusses the accounting for these features. As of December 31, 2020, the carrying value of the Preferred Stock shares was $105.1 million which included $13.0 million of accumulated unpaid and deemed dividends. The following table presents the change in the Preferred Stock carrying value during the year ended December 31, 2020. Years Ended December 31, 2020 2019 Beginning balance $ 93,012 $ — Gross proceeds from issuance of shares — 100,000 Relative fair value of Warrants issued — (1,076) Recognition of bifurcated embedded derivative — (2,295) Allocation of issuance costs to Preferred Stock — (4,259) Accrual of in-kind dividends 11,121 590 Amortization and other 953 52 Ending balance $ 105,086 $ 93,012 Common Stock In September 2018, we issued 14.4 million shares of our common stock in a public offering under our shelf registration statement at a price of $16.00 per share. Net proceeds of $217.3 million were used to repay debt. Preferred Share Purchase Rights On April 15, 2020, our Board of Directors authorized and declared a dividend of one preferred share purchase right for each outstanding share of common stock to shareholders of record on April 27, 2020. The rights will become exercisable if a person or group becomes the beneficial owner of 15% or more of our outstanding common stock (including in the form of synthetic ownership through derivative positions). In the event that the rights become exercisable due to the triggering ownership threshold being crossed, each right will entitle its holder to purchase one thousandth of a share of Series C Junior Participating Preferred Stock for $31.50 per share. Rights held by the triggering person or entity will become void and will not be exercisable. The Board of Directors may, rather than permitting the exercise of the rights, exchange each right (other than rights held by the triggering person or entity) for one share of common stock per right, subject to adjustment. The Board of Directors will, prior to the rights becoming exercisable, in general be entitled to redeem the rights for $0.001 per right. The rights expire on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Year Ended December 31, 2020 Mobile Power Intersegment Total United States and Puerto Rico $ 129,147 $ 139,499 $ (95) $ 268,551 China 46,442 5,563 — 52,005 Brazil 27,055 689 — 27,744 Mexico 16,465 13,400 — 29,865 Germany 5,846 378 — 6,224 Poland 4,913 14 — 4,927 Other 26,492 11,726 — 38,218 Total net sales $ 256,360 $ 171,269 $ (95) $ 427,534 Year Ended December 31, 2019 Mobile Power Intersegment Total United States and Puerto Rico $ 162,445 $ 156,945 $ (335) $ 319,055 China 38,793 6,722 — 45,515 Brazil 36,058 300 — 36,358 Mexico 18,815 13,489 — 32,304 Germany 6,372 65 — 6,437 Poland 6,363 15 — 6,378 Other 28,903 14,564 — 43,467 Total net sales $ 297,749 $ 192,100 $ (335) $ 489,514 Year Ended December 31, 2018 Mobile Power Intersegment Total United States and Puerto Rico $ 187,178 $ 157,357 $ (621) $ 343,914 China 43,610 5,537 — 49,147 Brazil 35,314 215 — 35,529 Mexico 27,053 12,254 — 39,307 Germany 5,652 26 — 5,678 Poland 7,010 13 — 7,023 Other 29,220 14,376 — 43,596 Total net sales $ 335,037 $ 189,778 $ (621) $ 524,194 Product Sales We generally transfer control and recognize a sale when we ship the product from our manufacturing facility to our customer, at a point in time, as this is when our customer obtains the ability to direct use of, and obtain substantially all of the remaining benefits from, the goods.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consolidated financial statements of applying the portfolio approach would not differ materially from evaluation of individual contracts. We give our customers the right to return only defective products in exchange for functioning products or rework of the product. These transactions are evaluated and accounted for under ASC Topic 460, Guarantees , and we estimate the impact to the transaction price based on an analysis of historical experience. Other Sources of Revenue We provide pre-production activities related to engineering efforts to develop molds, dies, and machines that are owned by our customers. We may receive advance payments from customers which are deferred until satisfying our performance obligations by compliance with customer-specified milestones, recognizing revenue at a point in time. These contracts generally have an original expected duration of less than one year. Transaction Price Allocated to Future Performance Obligations We are required to disclose the aggregate amount of transaction price that is allocated to performance obligations that have not yet been satisfied as of December 31, 2020, unless our contracts meet one of the practical expedients. Our contracts met the practical expedient for a performance obligation that is part of a contract that has an original expected duration of one year or less. Costs to Obtain and Fulfill a Contract We recognize commissions paid to internal sales personnel that are incremental to obtaining customer contracts as an expense when incurred since the amortization period is less than one year. Costs to obtain a contract are expensed as selling, general and administrative expense. Sales, VAT, and other taxes we collect concurrent with revenue-producing activities are excluded from revenue. Incidental items that are immaterial in the context of the contract are recognized as expense. Sales Concent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We recognize compensation expense of all employee and non-employee director share-based compensation awards in the consolidated financial statements based upon the grant-date fair value of the awards over the requisite service or vesting period, less any expense incurred for estimated forfeitures. As of December 31, 2020, we have 2.7 million maximum shares available that can be issued as options, stock appreciation rights, and other share-based awards. Shares of our common stock delivered upon exercise or vesting may consist of newly issued shares of our common stock or shares acquired in the open market. Share-based compensation expense is recognized in the “Selling, general, and administrative expense” line in the Consolidated Statements of Operations and Comprehensive Income (Loss) except for $0.8 million, $0.4 million, and $0.2 million attributable to discontinued operations for the twelve months ended December 31, 2020, 2019, and 2018, respectively. The following table lists the components of share-based compensation expense by type of award. Year Ended December 31, 2020 2019 2018 Stock options $ 741 $ 881 $ 678 Restricted stock 3,473 1,897 1,630 Performance share units 755 1,155 2,076 Change in estimate of share-based award vesting (1) (743) (1,111) (1,968) Share-based compensation expense $ 4,226 $ 2,822 $ 2,416 _______________________________ (1) Amounts reflect the decrease in share-based compensation expense based on the change in estimate of the probability of vesting of share-based awards. Unrecognized compensation cost related to unvested awards was $3.6 million as of December 31, 2020. We expect that cost to be recognized over a weighted-average period of 2.2 years. Stock Options Option awards are typically granted to key employees on an annual basis. A single option grant is typically awarded to eligible employees each year by the Compensation Committee of the Board of Directors. The Compensation Committee occasionally awards additional individual grants to eligible employees. All employees are awarded options at an exercise price equal to the closing price of our stock on the date of grant. The term life of options is generally ten years with a vesting period of generally three years. During the years ended 2020, 2019, and 2018, we granted options to purchase 158,700, 210,400, and 57,800 shares, respectively, to certain key employees. The weighted average grant-date fair value of the options granted during 2020, 2019, and 2018 was $4.76, $2.77, and $10.60 per share, respectively.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each year. 2020 2019 2018 Expected term 6 years 6 years 6 years Average risk-free interest rate 1.42 % 2.47 % 2.66 % Expected dividend yield — % 3.53 % 1.15 % Expected volatility 52.80 % 49.53 % 47.69 % Expected forfeiture rate — % 4.00 % 4.00 % The expected term is derived from using the simplified method of determining stock option terms as described under the SAB Topic 14, Share-based payment . The simplified method was used because sufficient historical stock option exercise experience was not available, primarily due to the transformation of the management structure over the past several years. The average risk-free interest rate is derived from United States Department of Treasury published interest rates of daily yield curves for the same time period as the expected term. The expected dividend yield is derived by a mathematical formula which uses the expected annual dividends over the expected term divided by the fair market value of our common stock at the grant date. The expected dividend yield for 2020 grants reflects no expected annual dividends over the expected term because we discontinued dividends in 2019. The expected volatility rate is derived from our actual common stock historical volatility over the same time period as the expected term. The expected volatility rate is derived by a mathematical formula utilizing daily closing price data. The expected forfeiture rate is determined from examining the historical pre-vesting forfeiture patterns of past option issuances to key employees. While the expected forfeiture rate is not an input of the Black Scholes financial pricing model for determining the fair value of the options, it is an important determinant of stock option compensation expense to be recorded. The following table presents stock option activity for the year ended December 31, 2020. Number of Options Weighted- Weighted- Aggregate Outstanding at January 1, 2020 775 $ 13.24 Granted 159 9.44 Forfeited or expired (63) 15.09 Outstanding at December 31, 2020 871 $ 12.41 4.0 years $ — (1) Exercisable at December 31, 2020 682 $ 13.17 2.7 years $ — (1) _______________________________ (1) The aggregate intrinsic value is the sum of intrinsic values for each exercisable individual option grant. The intrinsic value is the amount by which the closing market price of our stock at December 31, 2020, was greater than the exercise price of any individual option grant. No options were exercised during the year ended December 31, 2020. Cash proceeds from the exercise of options in the years ended December 31, 2019 and 2018, totaled less than $0.1 million and $0.3 million, respectively. The tax benefit recognized from stock option exercises was less than $0.1 million and $0.1 million in the years ended December 31, 2019 and 2018, respectively. For the years ended December 31, 2019 and 2018, proceeds from stock options are presented exclusive of tax benefits in cash flows from financing activities in the Consolidated Statements of Cash Flows. The total intrinsic value of options exercised during the years ended December 31, 2019 and 2018, was $7.0 thousand and $0.5 million, respectively. Restricted Stock During the years ended December 31, 2020, 2019, and 2018, we granted 460,255, 339,498, and 86,516 shares of restricted stock to non-executive directors, officers, and certain other key employees. The shares of restricted stock granted during the years ended December 31, 2020, 2019, and 2018, vest pro-rata generally over three years for officers and certain other key employees and over one year for non-executive directors and certain key employees. We determined the fair value of the shares awarded by using the closing price of our common stock as of the date of grant. The weighted average grant-date fair value of restricted stock granted in the years ended December 31, 2020, 2019, and 2018, was $9.35, $7.74, and $24.55 per share, respectively. The total grant-date fair value of restricted stock that vested in the years ended December 31, 2020, 2019, and 2018, was $1.9 million, $2.9 million, and $1.8 million, respectively. The following table presents the status of unvested restricted stock awards as of December 31, 2020, and changes during the year then ended. Nonvested Weighted Unvested at January 1, 2020 222 $ 9.33 Granted 460 9.35 Vested (254) 7.31 Forfeited (43) 9.17 Unvested at December 31, 2020 385 $ 9.42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granted in 2020 were made pursuant to the NN, Inc. 2019 Omnibus Incentive Plan and a Performance Share Unit Agreement (the “2019 Omnibus Agreement”). PSUs granted in 2019 and 2018 were made pursuant to the NN, Inc. 2016 Omnibus Incentive Plan and a Performance Share Unit Agreement (the “2016 Omnibus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2019 Omnibus Agreement and the 2016 Omnibus Agreement. The ROIC Awards will vest, if at all, upon our achieving a specified average return on invested capital during the performance periods. Each performance period generally begins on January 1 of the year of grant and ends 36 month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award recipient’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s present the goals with respect to TSR Awards and ROIC Awards granted in 2020, 2019, and 2018. TSR Awards: Threshold Performance Target Performance Maximum Performance 2020 grants 35 th Percentile 50 th Percentile 75 th Percentile 2019 grants 35 th Percentile 50 th Percentile 75 th Percentile 2018 grants 35 th Percentile 50 th Percentile 75 th Percentile ROIC Awards: Threshold Performance Target Performance Maximum Performance 2020 grants (1) 4.9 % 5.1 % 5.6 % 2019 grants 4.7 % 5.8 % 7.0 % 2018 grants 15.5 % 18.0 % 19.5 % _______________________________ (1) The performance levels for 2020 grants were modified by the compensation committee of the board of directors in the first quarter of 2021 to adjust for the sale of the Life Sciences business and the ongoing effects of the COVID-19 pandemic. Threshold Performance was changed to 6.7% to earn 50% of Shares, Target Performance was changed to 7.9% to earn 100% of Shares, and Maximum Performance was changed to 8.7% to earn 150% of Shares. We estimate the grant-date fair value of TSR Awards using the Monte Carlo simulation model, as the total shareholder return metric is considered a market condition under ASC Topic 718, Compensation – stock compensation . The grant-date fair value of ROIC Awards is based on the closing price of a share of our common stock on the date of grant. The following table presents the number of PSUs granted and the grant-date fair value of each award in the periods presented. TSR Awards ROIC Awards Award Year Shares Grant-Date Shares Grant-Date 2020 139 $ 10.88 157 $ 9.44 2019 136 $ 9.28 174 $ 7.93 2018 55 $ 24.65 55 $ 24.55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The following table presents the status of unvested PSUs as of December 31, 2020, and changes during the year then ended. Nonvested TSR Awards Nonvested ROIC Awards Number of Weighted Number of Weighted Nonvested at January 1, 2020 65 $ 13.27 79 $ 11.50 Granted 139 10.88 157 9.44 Forfeited (56) 11.89 (66) 10.32 Expired (10) 24.65 (10) 24.55 Nonvested at December 31, 2020 138 $ 10.58 160 $ 9.13 None of the PSUs that were granted in 2016, 2017, and 2018 vested in 2018, 2019, and 2020, respectively, because the actual performance achieved was below the “Threshold Performance” level as defined by the grant agreements. Change in Vesting Estimates During the year ended December 31, 2020, we recognized a decrease in share-based compensation expense in continuing operations of $0.3 million in the “Selling, general, and administrative expense” line of the Consolidated Statements of Operations and Comprehensive Income (Loss) to reverse cumulative expense for option, restricted stock, and PSU awards that were forfeited upon termination of employment and for ROIC Awards that were granted in 2019 and are not expected to achieve Threshold Performance. In 2020 we also recognized a decrease in share-based compensation expense of $0.5 million in the “Income (loss) from discontinued operations, net of tax” line in the Consolidated Statements of Operations and Comprehensive Income (Loss) to reverse cumulative expense for option, restricted stock, and PSU awards that were forfeited upon termination of employees related to the Life Sciences business. During the year ended December 31, 2019, we recognized a decrease in share-based compensation expense in continuing operations of $1.1 million in the “Selling, general, and administrative expense” line in the Consolidated Statements of Operations and Comprehensive Income (Loss) to reverse cumulative expense for option, restricted stock, and PSU awards that were forfeited upon termination of employment. During the year ended December 31, 2018, we determined that the probability of performance achievement for ROIC Awards that were granted in 2016, 2017, and 2018 diminished to below the “Threshold Performance” level as defined by the grant agreements, and we recognized a decrease in share-based compensation expense in continuing operations of $1.8 million in “Selling, general, and administrative expense” and $0.2 million in “Income (loss) from discontinued operations, net of tax” on the Consolidated Statements of Operations and Comprehensive Incom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Income The components of accumulated other comprehensive income (“AOCI”) are as follows: Foreign Currency Translation Interest rate swap Income taxes (1) Total Balance at December 31, 2017 $ (17,705) $ — $ — $ (17,705) Current-period other comprehensive income (loss) activity (13,609) — — (13,609) Balance at December 31, 2018 $ (31,314) $ — $ — $ (31,314) Other comprehensive income (loss) before reclassifications (3,845) (13,645) 3,166 (14,324) Amounts reclassified from AOCI to interest expense (2) — 1,411 (327) 1,084 Net current-period other comprehensive income (loss) (3,845) (12,234) 2,839 (13,240) Balance at December 31, 2019 $ (35,159) $ (12,234) $ 2,839 $ (44,554) Other comprehensive income (loss) before reclassifications (1,683) (16,207) 3,764 (14,126) Amounts reclassified from AOCI to interest expense (2) — 8,906 (2,068) 6,838 Amounts reclassified from AOCI to loss on interest rate swap (3) — 15,823 (3,674) 12,149 Sale of discontinued operations 5,961 — — 5,961 Net current-period other comprehensive income (loss) 4,278 8,522 (1,978) 10,822 Balance at December 31, 2020 $ (30,881) $ (3,712) $ 861 $ (33,732) _______________________________ (1) Income tax effect of changes in interest rate swap. (2) Represents settlements on the interest rate swap while the hedge was effective. (3) Represents reclassification of derivative loss and settlements after discontinuation of hedge accounting. See Note 21 for further discussion of the interest rate sw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Common Share In accordance with ASC 260, Earnings Per Share, a company that has participating securities (for example, our Preferred Stock) is required to utilize the two-class method for calculating earnings per share (“EPS”) unless the treasury stock method results in lower EPS. The two-class method is an allocation of earnings between the holders of common stock and a company’s participating securities. Basic EPS is calculated by dividing income or loss attributable to common stockholders by the weighted average number of shares of common stock outstanding. To calculate diluted EPS, basic EPS is further adjusted to include the effect of potentially dilutive stock options, Warrants, and Preferred Stock. The following table summarizes the computation of basic and diluted net income (loss) per common share. Years Ended December 31, 2020 2019 2018 Numerator: Loss from continuing operations $ (139,490) $ (30,749) $ (221,220) Less: Preferred Stock cumulative dividends and deemed dividends (12,373) (642) — Numerator for basic and diluted loss from continuing operations per common share (1) (151,863) (31,391) (221,220) Income (loss) from discontinued operations, net of tax (Note 2) 38,898 (15,992) (41,767) Numerator for basic and diluted undistributed net loss per common share (1) $ (112,965) $ (47,383) $ (262,987) Denominator: Weighted average common shares outstanding, basic and diluted 42,199 42,030 31,678 Per common share net loss: Basic loss from continuing operations per common share $ (3.60) $ (0.75) $ (6.98) Basic income (loss) from discontinued operations per common share 0.92 (0.38) (1.32) Basic net loss per common share $ (2.68) $ (1.13) $ (8.30) Diluted loss from continuing operations per common share $ (3.60) $ (0.75) $ (6.98) Diluted income (loss) from discontinued operations per common share 0.92 (0.38) (1.32) Diluted net loss per common share $ (2.68) $ (1.13) $ (8.30) Cash dividends declared per common share $ — $ 0.21 $ 0.28 _______________________________ (1) Preferred Stock does not participate in losses. The following table presents potentially dilutive securities that were excluded from the calculation of diluted net income (loss) per common share because they had an anti-dilutive effect. Year Ended December 31, 2020 2019 2018 Options 871 577 428 Warrants 1,500 1,500 — Preferred Stock, as-converted 19,021 12,976 — 21,392 15,053 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Note 1.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Our financial instruments that are subject to fair value disclosure consist of cash and cash equivalents, accounts receivable, accounts payable, derivatives, and long-term debt. As of December 31, 2020, the carrying values of these financial instruments approximated fair value. The fair value of floating-rate debt approximates the carrying amount because the interest rates paid are based on short-term maturities. Derivative Financial Instruments As described in Note 16, in connection with the issuance of Preferred Stock in December 2019 and in accordance with ASC 815-15, certain features of the Preferred Stock were bifurcated and accounted for separate from the Preferred Stock. The following features are recorded as derivatives. • Leverage ratio put feature. The Preferred Stock includes a redemption option based on a leverage ratio threshold that provides the preferred holder the option to convert the Preferred Stock to a variable number of shares of common stock at a discount to the then fair value of our common stock. The conversion feature is considered a redemption right at a premium which is not clearly and closely related to the debt host. • Contingent dividends. The feature that allowed for the dividend rate to increase to 11.625% in 2020 if shareholder approval was not obtained is not considered clearly and closely related to the debt host. Our common stockholders approved a proposal at our 2020 annual stockholder meeting to issue common stock in excess of thresholds established by certain Nasdaq stock market rules upon the exercise of Warrants or the conversion or redemption of Preferred Stock. Because shareholder approval was obtained during 2020, the contingent dividends feature no longer exists as of December 31, 2020. • Dividends withholding. The Preferred Stock bears a feature that could require us to make an effective distribution to purchasers which is indexed to the tax rate of the purchasers. This distribution would be partially offset by an adjustment to the redemption price and/or conversion rate. The dividends withholding feature is not clearly and closely related to the debt host. • Warrants. The Warrants issued with the Preferred Stock are exercisable, in full or in part, at any time prior to the seventh anniversary of their issuance at an exercise price of $12.00 per share, subject to customary anti-dilution adjustments in the event of future below market issuances, stock splits, stock dividends, combinations or similar events. The following tables show the liabilities measured at fair value for the Preferred Stock derivatives above as of December 31, 2020, and December 31, 2019. Fair Value Measurements as of December 31, 2020 Description Quoted Prices in Active Markets for Identical Assets (Level 1) Significant Other Observable Inputs (Level 2) Significant Unobservable Inputs Derivative liability - other current liabilities $ — $ — $ 2,453 Derivative liability - other non-current liabilities — — 664 Description $ — $ — $ 3,117 Fair Value Measurements as of December 31, 2019 Description Quoted Prices in Active Markets for Identical Assets (Level 1) Significant Other Observable Inputs (Level 2) Significant Unobservable Inputs Derivative liability - other current liabilities $ — $ — $ 60 Derivative liability - other non-current liabilities — — 2,235 Total $ — $ — $ 2,295 The following table presents the change in the Preferred Stock derivatives during the twelve months ended December 31, 2020 and 2019. Years Ended December 31, 2020 2019 Beginning balance $ 2,295 $ — Issuances — 2,295 Change in fair value (1) (493) — Other (2) 1,315 — Ending balance $ 3,117 $ 2,295 _______________________________ (1) Changes in the fair value are recognized in the “Other expense (income), net” line in the Consolidated Statements of Operations and Comprehensive Income (Loss). All of the change in fair value relates to the derivative liability held at December 31, 2020. (2) In 2020, we determined that certain anti-dilution provisions of the Warrants require liability accounting; therefore, we reclassified the $1.1 million value of the Warrants recorded in Stockholders’ Equity as of December 31, 2019, to a liability during the twelve months ended December 31, 2020. The fair value of the leverage ratio put feature, the dividends withholding feature, and the contingent dividends feature utilizes unobservable inputs based on the best information available to determine the probability of the preferred stock remaining outstanding for future periods. These inputs include probability assessments of how long the Preferred Stock will remain outstanding, whether the leverage ratio threshold will be exceeded, and, as of December 31, 2019, whether approval would be obtained from common stockholders for issuance of common stock upon exercise of the Warrants and conversion or redemption of the Preferred Stock. Inputs also include the percentage of Preferred Stock held by non-U.S. resident holders and the applicable tax withholding rates for those holders. The probability of the Preferred Stock remaining in future periods ranged from 3% to 2% as of December 31, 2020, and from 97% to 2% as of December 31, 2019. The leverage ratio put feature also utilizes unobservable inputs to determine the probability of the leverage ratio put being exercisable as of March 31, 2023, which ranged from 10% to 1% as of December 31, 2020, and from 20% to 1% at December 31, 2019. These probabilities are determined based on management’s assessment of facts and circumstances at each reporting date. An increase in these probabilities would result in an increase in the derivative liability fair value. Given the Preferred Stock value changes by period as a result of dividends and redemption premiums, weighted average values for these assumptions are not meaningful. The fair value of the Warrants feature is determined using a valuation model, which utilizes unobservable inputs to determine the probability that the Warrants will remain outstanding for future periods. The probabilities ranged from 80% to 5% and resulted in a weighted average term of 2.4 years as of December 31, 2020. An increase in these probabilities would result in an increase in the derivative liability fair value. As of December 31, 2019, the Warrants were classified in equity and valued using a term of 1.3 years. Interest Rate Swap We manage our exposure to fluctuations in interest rates using a mix of fixed and variable rate debt. On February 8, 2019, we entered into a $700.0 million fixed-rate interest rate swap agreement that changed the LIBOR-based portion of the interest rate on a portion of our variable rate debt to a fixed rate of 2.4575% (the “interest rate swap”). The term of the interest rate swap is from the effective date of February 12, 2019, through the termination date of October 19, 2022 (the “interest rate swap term”). The interest rate swap effectively mitigated our exposures to the risks and variability of changes in LIBOR. The notional amount of the interest rate swap decreases over time as presented in the following table: Notional Amount February 12, 2019 - December 30, 2020 $ 700,000,000 December 31, 2020 - December 30, 2021 466,667,000 December 31, 2021 - October 19, 2022 233,333,000 The objective of the interest rate swap was to eliminate the variability of cash flows in interest payments on the first $700.0 million of variable rate debt attributable to changes in benchmark one-month LIBOR interest rates. The hedged risk was the interest rate risk exposure to changes in interest payments, attributable to changes in benchmark one-month LIBOR interest rates over the interest rate swap term. If one-month LIBOR were greater than the minimum percentage under the Senior Secured Term Loan, then the changes in cash flows of the interest rate swap were expected to exactly offset changes in cash flows of the variable rate debt. The interest rate swap was designated as a cash flow hedge at inception. In connection with the prepayment of debt on October 6, 2020, with proceeds from the sale of our Life Sciences business, the outstanding balance of our variable rate debt fell below the $700.0 million notional amount of the interest rate swap. After the prepayment, a majority of the hedged forecasted transactions (i.e. interest payments) were probable of not occurring, resulting in the recognition in earnings of $14.8 million of the hedging loss in accumulated other comprehensive income in the fourth quarter of 2020. The remaining $2.9 million of the hedging loss in accumulated other comprehensive income will be amortized into earnings as settlements occur. Finally, as the interest rate swap no longer qualifies as an effective hedge subsequent to October 6, 2020, changes in fair value of the interest rate swap are recognized in earnings each period. All amounts recognized in earnings related to the interest rate swap are recorded in the “ Loss on interest rate swap” line on the Consolidated Statements of Operations and Comprehensive Income (Loss) except that cash settlements were recognized in “Interest expense” prior to October 6, 2020, and in “Derivative payments on interest rate swap” after October 6, 2020. Cash settlements are presented in operating activities on the Consolidated Statements of Cash Flows prior to October 6, 2020, and in investing activities after October 6, 2020. The following table presents the effect of the interest rate swap on the Consolidated Statements of Operations and Comprehensive Income (Loss). Years Ended December 31, 2020 2019 Interest expense $ 8,906 $ 1,411 Derivative payments on interest rate swap 4,133 — Loss on interest rate swap 11,669 — As of December 31, 2020 and 2019, we reported a $2.9 million loss and a $9.4 million loss, respectively, net of tax, in accumulated other comprehensive income related to the interest rate swap. The following tables present the liabilities measured at fair value on a recurring basis for the interest rate swap as of December 31, 2020, and December 31, 2019. Fair Value Measurements as of December 31, 2020 Description Quoted Prices in Active Markets for Identical Assets Significant Other Observable Inputs Significant Unobservable Inputs Derivative liability - other current liabilities $ — $ 11,022 $ — Derivative liability - other non-current liabilities — 4,357 — Total $ — $ 15,379 $ — Fair Value Measurements as of December 31, 2019 Description Quoted Prices in Active Markets for Identical Assets (Level 1) Significant Other Observable Inputs (Level 2) Significant Unobservable Inputs Derivative liability - other current liabilities $ — $ 5,943 $ — Derivative liability - other non-current liabilities — 6,290 — Total $ — $ 12,233 $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y to this derivative contract is a highly rated financial institution which we believe carries only a minimal risk of nonperformance. Fixed Rate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8138</v>
      </c>
      <c r="C3" s="5" t="n">
        <v>17911</v>
      </c>
    </row>
    <row r="4">
      <c r="A4" s="4" t="inlineStr">
        <is>
          <t>Accounts receivable, net</t>
        </is>
      </c>
      <c r="B4" s="6" t="n">
        <v>84615</v>
      </c>
      <c r="C4" s="6" t="n">
        <v>83240</v>
      </c>
    </row>
    <row r="5">
      <c r="A5" s="4" t="inlineStr">
        <is>
          <t>Inventories</t>
        </is>
      </c>
      <c r="B5" s="6" t="n">
        <v>62517</v>
      </c>
      <c r="C5" s="6" t="n">
        <v>67078</v>
      </c>
    </row>
    <row r="6">
      <c r="A6" s="4" t="inlineStr">
        <is>
          <t>Income tax receivable</t>
        </is>
      </c>
      <c r="B6" s="6" t="n">
        <v>8800</v>
      </c>
      <c r="C6" s="6" t="n">
        <v>5973</v>
      </c>
    </row>
    <row r="7">
      <c r="A7" s="4" t="inlineStr">
        <is>
          <t>Current assets of discontinued operations</t>
        </is>
      </c>
      <c r="B7" s="6" t="n">
        <v>0</v>
      </c>
      <c r="C7" s="6" t="n">
        <v>117000</v>
      </c>
    </row>
    <row r="8">
      <c r="A8" s="4" t="inlineStr">
        <is>
          <t>Other current assets</t>
        </is>
      </c>
      <c r="B8" s="6" t="n">
        <v>11148</v>
      </c>
      <c r="C8" s="6" t="n">
        <v>11778</v>
      </c>
    </row>
    <row r="9">
      <c r="A9" s="4" t="inlineStr">
        <is>
          <t>Total current assets</t>
        </is>
      </c>
      <c r="B9" s="6" t="n">
        <v>215218</v>
      </c>
      <c r="C9" s="6" t="n">
        <v>302980</v>
      </c>
    </row>
    <row r="10">
      <c r="A10" s="4" t="inlineStr">
        <is>
          <t>Property, plant and equipment, net</t>
        </is>
      </c>
      <c r="B10" s="6" t="n">
        <v>223690</v>
      </c>
      <c r="C10" s="6" t="n">
        <v>255977</v>
      </c>
    </row>
    <row r="11">
      <c r="A11" s="4" t="inlineStr">
        <is>
          <t>Operating lease right-of-use assets</t>
        </is>
      </c>
      <c r="B11" s="6" t="n">
        <v>50264</v>
      </c>
      <c r="C11" s="6" t="n">
        <v>45452</v>
      </c>
    </row>
    <row r="12">
      <c r="A12" s="4" t="inlineStr">
        <is>
          <t>Goodwill</t>
        </is>
      </c>
      <c r="B12" s="6" t="n">
        <v>0</v>
      </c>
      <c r="C12" s="6" t="n">
        <v>94779</v>
      </c>
    </row>
    <row r="13">
      <c r="A13" s="4" t="inlineStr">
        <is>
          <t>Intangible assets, net</t>
        </is>
      </c>
      <c r="B13" s="6" t="n">
        <v>103065</v>
      </c>
      <c r="C13" s="6" t="n">
        <v>117413</v>
      </c>
    </row>
    <row r="14">
      <c r="A14" s="4" t="inlineStr">
        <is>
          <t>Investment in joint venture</t>
        </is>
      </c>
      <c r="B14" s="6" t="n">
        <v>26983</v>
      </c>
      <c r="C14" s="6" t="n">
        <v>21755</v>
      </c>
    </row>
    <row r="15">
      <c r="A15" s="4" t="inlineStr">
        <is>
          <t>Non-current assets of discontinued operations</t>
        </is>
      </c>
      <c r="B15" s="6" t="n">
        <v>0</v>
      </c>
      <c r="C15" s="6" t="n">
        <v>695054</v>
      </c>
    </row>
    <row r="16">
      <c r="A16" s="4" t="inlineStr">
        <is>
          <t>Other non-current assets</t>
        </is>
      </c>
      <c r="B16" s="6" t="n">
        <v>5742</v>
      </c>
      <c r="C16" s="6" t="n">
        <v>8574</v>
      </c>
    </row>
    <row r="17">
      <c r="A17" s="4" t="inlineStr">
        <is>
          <t>Total assets</t>
        </is>
      </c>
      <c r="B17" s="6" t="n">
        <v>624962</v>
      </c>
      <c r="C17" s="6" t="n">
        <v>1541984</v>
      </c>
    </row>
    <row r="18">
      <c r="A18" s="3" t="inlineStr">
        <is>
          <t>Current liabilities:</t>
        </is>
      </c>
    </row>
    <row r="19">
      <c r="A19" s="4" t="inlineStr">
        <is>
          <t>Accounts payable</t>
        </is>
      </c>
      <c r="B19" s="6" t="n">
        <v>37435</v>
      </c>
      <c r="C19" s="6" t="n">
        <v>40973</v>
      </c>
    </row>
    <row r="20">
      <c r="A20" s="4" t="inlineStr">
        <is>
          <t>Accrued salaries, wages and benefits</t>
        </is>
      </c>
      <c r="B20" s="6" t="n">
        <v>21296</v>
      </c>
      <c r="C20" s="6" t="n">
        <v>15584</v>
      </c>
    </row>
    <row r="21">
      <c r="A21" s="4" t="inlineStr">
        <is>
          <t>Income tax payable</t>
        </is>
      </c>
      <c r="B21" s="6" t="n">
        <v>3557</v>
      </c>
      <c r="C21" s="6" t="n">
        <v>684</v>
      </c>
    </row>
    <row r="22">
      <c r="A22" s="4" t="inlineStr">
        <is>
          <t>Current maturities of long-term debt</t>
        </is>
      </c>
      <c r="B22" s="6" t="n">
        <v>4885</v>
      </c>
      <c r="C22" s="6" t="n">
        <v>19106</v>
      </c>
    </row>
    <row r="23">
      <c r="A23" s="4" t="inlineStr">
        <is>
          <t>Current portion of operating lease liabilities</t>
        </is>
      </c>
      <c r="B23" s="6" t="n">
        <v>4797</v>
      </c>
      <c r="C23" s="6" t="n">
        <v>4288</v>
      </c>
    </row>
    <row r="24">
      <c r="A24" s="4" t="inlineStr">
        <is>
          <t>Current liabilities of discontinued operations</t>
        </is>
      </c>
      <c r="B24" s="6" t="n">
        <v>0</v>
      </c>
      <c r="C24" s="6" t="n">
        <v>41546</v>
      </c>
    </row>
    <row r="25">
      <c r="A25" s="4" t="inlineStr">
        <is>
          <t>Other current liabilities</t>
        </is>
      </c>
      <c r="B25" s="6" t="n">
        <v>31261</v>
      </c>
      <c r="C25" s="6" t="n">
        <v>17300</v>
      </c>
    </row>
    <row r="26">
      <c r="A26" s="4" t="inlineStr">
        <is>
          <t>Total current liabilities</t>
        </is>
      </c>
      <c r="B26" s="6" t="n">
        <v>103231</v>
      </c>
      <c r="C26" s="6" t="n">
        <v>139481</v>
      </c>
    </row>
    <row r="27">
      <c r="A27" s="4" t="inlineStr">
        <is>
          <t>Deferred tax liabilities</t>
        </is>
      </c>
      <c r="B27" s="6" t="n">
        <v>11178</v>
      </c>
      <c r="C27" s="6" t="n">
        <v>24461</v>
      </c>
    </row>
    <row r="28">
      <c r="A28" s="4" t="inlineStr">
        <is>
          <t>Non-current income tax payable</t>
        </is>
      </c>
      <c r="B28" s="6" t="n">
        <v>0</v>
      </c>
      <c r="C28" s="6" t="n">
        <v>1272</v>
      </c>
    </row>
    <row r="29">
      <c r="A29" s="4" t="inlineStr">
        <is>
          <t>Long-term debt, net of current portion</t>
        </is>
      </c>
      <c r="B29" s="6" t="n">
        <v>79025</v>
      </c>
      <c r="C29" s="6" t="n">
        <v>757250</v>
      </c>
    </row>
    <row r="30">
      <c r="A30" s="4" t="inlineStr">
        <is>
          <t>Operating lease liabilities, net of current portion</t>
        </is>
      </c>
      <c r="B30" s="6" t="n">
        <v>55053</v>
      </c>
      <c r="C30" s="6" t="n">
        <v>48575</v>
      </c>
    </row>
    <row r="31">
      <c r="A31" s="4" t="inlineStr">
        <is>
          <t>Non-current liabilities of discontinued operations</t>
        </is>
      </c>
      <c r="B31" s="6" t="n">
        <v>0</v>
      </c>
      <c r="C31" s="6" t="n">
        <v>84199</v>
      </c>
    </row>
    <row r="32">
      <c r="A32" s="4" t="inlineStr">
        <is>
          <t>Other non-current liabilities</t>
        </is>
      </c>
      <c r="B32" s="6" t="n">
        <v>17237</v>
      </c>
      <c r="C32" s="6" t="n">
        <v>40457</v>
      </c>
    </row>
    <row r="33">
      <c r="A33" s="4" t="inlineStr">
        <is>
          <t>Total liabilities</t>
        </is>
      </c>
      <c r="B33" s="6" t="n">
        <v>265724</v>
      </c>
      <c r="C33" s="6" t="n">
        <v>1095695</v>
      </c>
    </row>
    <row r="34">
      <c r="A34" s="4" t="inlineStr">
        <is>
          <t>Commitments and contingencies (Note 15)</t>
        </is>
      </c>
      <c r="B34" s="4" t="inlineStr">
        <is>
          <t xml:space="preserve"> </t>
        </is>
      </c>
      <c r="C34" s="4" t="inlineStr">
        <is>
          <t xml:space="preserve"> </t>
        </is>
      </c>
    </row>
    <row r="35">
      <c r="A35" s="4" t="inlineStr">
        <is>
          <t>Series B convertible preferred stock - $0.01 par value per share, 100 shares authorized, 100 shares issued and outstanding at December 31, 2019, and December 31, 2020</t>
        </is>
      </c>
      <c r="B35" s="6" t="n">
        <v>105086</v>
      </c>
      <c r="C35" s="6" t="n">
        <v>93012</v>
      </c>
    </row>
    <row r="36">
      <c r="A36" s="3" t="inlineStr">
        <is>
          <t>Stockholders’ equity:</t>
        </is>
      </c>
    </row>
    <row r="37">
      <c r="A37" s="4" t="inlineStr">
        <is>
          <t>Common stock - $0.01 par value per share, 90,000 shares authorized, 42,313 and 42,686 shares issued and outstanding at December 31, 2019, and December 31, 2020, respectively</t>
        </is>
      </c>
      <c r="B37" s="6" t="n">
        <v>427</v>
      </c>
      <c r="C37" s="6" t="n">
        <v>423</v>
      </c>
    </row>
    <row r="38">
      <c r="A38" s="4" t="inlineStr">
        <is>
          <t>Additional paid-in capital</t>
        </is>
      </c>
      <c r="B38" s="6" t="n">
        <v>493332</v>
      </c>
      <c r="C38" s="6" t="n">
        <v>501615</v>
      </c>
    </row>
    <row r="39">
      <c r="A39" s="4" t="inlineStr">
        <is>
          <t>Warrants</t>
        </is>
      </c>
      <c r="B39" s="6" t="n">
        <v>0</v>
      </c>
      <c r="C39" s="6" t="n">
        <v>1076</v>
      </c>
    </row>
    <row r="40">
      <c r="A40" s="4" t="inlineStr">
        <is>
          <t>Accumulated deficit</t>
        </is>
      </c>
      <c r="B40" s="6" t="n">
        <v>-205875</v>
      </c>
      <c r="C40" s="6" t="n">
        <v>-105283</v>
      </c>
    </row>
    <row r="41">
      <c r="A41" s="4" t="inlineStr">
        <is>
          <t>Accumulated other comprehensive loss</t>
        </is>
      </c>
      <c r="B41" s="6" t="n">
        <v>-33732</v>
      </c>
      <c r="C41" s="6" t="n">
        <v>-44554</v>
      </c>
    </row>
    <row r="42">
      <c r="A42" s="4" t="inlineStr">
        <is>
          <t>Total stockholders’ equity</t>
        </is>
      </c>
      <c r="B42" s="6" t="n">
        <v>254152</v>
      </c>
      <c r="C42" s="6" t="n">
        <v>353277</v>
      </c>
    </row>
    <row r="43">
      <c r="A43" s="4" t="inlineStr">
        <is>
          <t>Total liabilities, preferred stock, and stockholders’ equity</t>
        </is>
      </c>
      <c r="B43" s="5" t="n">
        <v>624962</v>
      </c>
      <c r="C43" s="5" t="n">
        <v>1541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The following tables present the quarterly results of operations for the years ended December 31, 2020 and 2019. 2020 First Second Third Fourth Net sales $ 116,213 $ 78,532 $ 113,761 $ 119,028 Cost of sales (exclusive of depreciation and amortization) 94,478 65,058 90,076 93,982 Income (loss) from continuing operations (108,077) (17,566) 1,640 (15,487) Income (loss) from discontinued operations, net of tax (140,114) (4,182) 20,330 162,864 Net income (loss) (248,191) (21,748) 21,970 147,377 Comprehensive income (loss) (272,690) (19,371) 31,851 170,440 Basic loss from continuing operations per common share $ (2.64) $ (0.49) $ (0.04) $ (0.44) Basic net income (loss) per common share $ (5.96) $ (0.59) $ 0.45 $ 3.41 Diluted loss from continuing operations per common share $ (2.64) $ (0.49) $ (0.04) $ (0.44) Diluted net income (loss) per common share $ (5.96) $ (0.59) $ 0.45 $ 3.41 2019 First Second Third Fourth Net sales $ 127,528 $ 130,851 $ 120,459 $ 110,676 Cost of sales (exclusive of depreciation and amortization) 101,369 102,643 96,654 91,816 Loss from continuing operations (11,517) (4,453) (4,836) (9,943) Loss from discontinued operations, net of tax (8,001) (2,830) (1,019) (4,142) Net loss (19,518) (7,283) (5,855) (14,085) Comprehensive loss (22,053) (15,742) (17,976) (4,210) Basic loss from continuing operations per common share $ (0.27) $ (0.11) $ (0.12) $ (0.25) Basic net loss per common share $ (0.47) $ (0.17) $ (0.14) $ (0.35) Diluted loss from continuing operations per common share $ (0.27) $ (0.11) $ (0.12) $ (0.25) Diluted net loss per common share $ (0.47) $ (0.17) $ (0.14) $ (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NN, Inc. is a global diversified industrial company that combines advanced engineering and production capabilities with in-depth materials science expertise to design and manufacture high-precision components and assemblies primarily for the electrical, automotive, general industrial, aerospace and defense, and medical markets. As used in this Annual Report on Form 10-K (this “Annual Report”), the terms “NN,” the “Company,” “we,” “our,” or “us” refer to NN, Inc., and its subsidiaries. We have 32 facilities in North America, Europe, South America, and China.</t>
        </is>
      </c>
    </row>
    <row r="5">
      <c r="A5" s="4" t="inlineStr">
        <is>
          <t>Basis of Presentation</t>
        </is>
      </c>
      <c r="B5" s="4" t="inlineStr">
        <is>
          <t>Basis of PresentationThe accompanying consolidated financial statements are prepared in accordance with accounting principles generally accepted in the United States (“U.S. GAAP”).  Certain prior period amounts have been reclassified to conform to the current year’s presentation.  Historical periods presented reflect reclassifications for discontinued operations (see Note 2).  Except for per share data or as otherwise indicated, all U.S. dollar amounts presented in the tables in these Notes to Consolidated Financial Statements are in thousands.</t>
        </is>
      </c>
    </row>
    <row r="6">
      <c r="A6" s="4" t="inlineStr">
        <is>
          <t>Principles of Consolidation</t>
        </is>
      </c>
      <c r="B6" s="4" t="inlineStr">
        <is>
          <t>Principles of Consolidation Our consolidated financial statements include the accounts of NN, Inc., and its wholly owned subsidiaries. We own a 49% interest in a joint venture which we account for using the equity method (see Note 10). All intercompany transactions and balances have been eliminated in consolidation.</t>
        </is>
      </c>
    </row>
    <row r="7">
      <c r="A7" s="4" t="inlineStr">
        <is>
          <t>Use of Estimates in the Preparation of Consolidated Financial Statements</t>
        </is>
      </c>
      <c r="B7" s="4" t="inlineStr">
        <is>
          <t>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t>
        </is>
      </c>
    </row>
    <row r="8">
      <c r="A8" s="4" t="inlineStr">
        <is>
          <t>Accounting Standards Recently Adopted</t>
        </is>
      </c>
      <c r="B8" s="4" t="inlineStr">
        <is>
          <t>Accounting Standards Recently Adopted Financial Instruments - Credit Losses . In June 2016, the Financial Accounting Standards Board (the “FASB”) issued ASU 2016-13, Financial Instruments-Credit Losses (Topic 326): Measurement of Credit Losses on Financial Instruments (“ASU 2016-13”), which modifies the measurement of expected credit losses on certain financial instruments and the timing of when such losses are recorded. In November 2019, the SEC issued Staff Accounting Bulletin (“SAB”) No. 119, codified in Accounting Standards Codification (“ASC”) Topic 326, Financial Instruments-Credit Losses, which provides guidance on accounting of credit losses. We adopted ASU 2016-13 on January 1, 2020, using the modified retrospective transition method, which resulted in no material impact on our consolidated financial statements. Fair Value Disclosures. In August 2018, the FASB issued ASU 2018-13, Fair Value Measurement (Topic 820): Disclosure Framework - Changes to the Disclosure Requirements for Fair Value Measurement (“ASU 2018-13”) , that modifies fair value disclosure requirements. The new guidance streamlines disclosures of Level 3 fair value measurements. The modified disclosures were effective for us beginning in the first quarter of 2020. ASU 2018-13 changes disclosures only and does not impact our consolidated financial statement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ASU 2018-15”) , that provides guidance on a customer’s accounting for implementation, set-up, and other upfront costs incurred in a cloud computing arrangement that is hosted by the vendor. Under the new guidance, customers apply the same criteria for capitalizing implementation costs as they would for an arrangement that has a software license. We adopted ASU 2018-15 as of January 1, 2020, prospectively. We have had no such costs after the adoption date, and we do not expect the new guidance to have a material impact on our consolidated financial statements. Reference Rate Reform. In March 2020, the FASB issued ASU 2020-04, Reference Rate Reform (Topic 848), Facilitation of the Effects of Reference Rate Reform on Financial Reporting,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mong other things, for all types of hedging relationships, the guidance allows an entity to change the reference rate and other critical terms related to reference rate reform without having to remeasure the value or reassess a previous accounting determination. The amendments in this guidance should be applied on a prospective basis and, for companies with a fiscal year ending December 31, are effective from January 1, 2020, through December 31, 2022. We adopted this guidance effective January 1, 2020. When the transition occurs, we expect to apply this expedient to new transactions that reference LIBOR or another reference rate that is discontinued, through December 31, 2022. The adoption of this ASU is not expected to have a material impact on our consolidated financial statements.</t>
        </is>
      </c>
    </row>
    <row r="9">
      <c r="A9" s="4" t="inlineStr">
        <is>
          <t>Accounting Standards Not Yet Adopted</t>
        </is>
      </c>
      <c r="B9" s="4" t="inlineStr">
        <is>
          <t xml:space="preserve">Accounting Standards Not Yet Adopted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is effective for fiscal years beginning after December 15, 2020, and interim periods within those fiscal years. Early adoption is permitted, including adoption in any interim period for which consolidated financial statements have not yet been issued. Adoption methods vary based on the specific items impacted. We are currently evaluating the impact on our consolidated financial statements and related disclosures.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t>
        </is>
      </c>
    </row>
    <row r="10">
      <c r="A10" s="4" t="inlineStr">
        <is>
          <t>Cash and Cash Equivalents</t>
        </is>
      </c>
      <c r="B10" s="4" t="inlineStr">
        <is>
          <t>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FDIC”). Although we maintain balances that exceed the federally insured limit, we have not experienced any losses related to these balances, and we believe credit risk to be minimal. We had approximately $17.0 million and $12.7 million in cash and cash equivalents as of December 31, 2020 and 2019, respectively, held at foreign financial institutions.</t>
        </is>
      </c>
    </row>
    <row r="11">
      <c r="A11" s="4" t="inlineStr">
        <is>
          <t>Fair Value Measurements</t>
        </is>
      </c>
      <c r="B11" s="4" t="inlineStr">
        <is>
          <t>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is>
      </c>
    </row>
    <row r="12">
      <c r="A12" s="4" t="inlineStr">
        <is>
          <t>Accounts Receivable and Allowance for Credit Losses</t>
        </is>
      </c>
      <c r="B12" s="4" t="inlineStr">
        <is>
          <t>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t>
        </is>
      </c>
    </row>
    <row r="13">
      <c r="A13" s="4" t="inlineStr">
        <is>
          <t>Inventories</t>
        </is>
      </c>
      <c r="B13" s="4" t="inlineStr">
        <is>
          <t>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t>
        </is>
      </c>
    </row>
    <row r="14">
      <c r="A14" s="4" t="inlineStr">
        <is>
          <t>Property, Plant and Equipment</t>
        </is>
      </c>
      <c r="B14" s="4" t="inlineStr">
        <is>
          <t>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t>
        </is>
      </c>
    </row>
    <row r="15">
      <c r="A15" s="4" t="inlineStr">
        <is>
          <t>Goodwill and Other Indefinite Lived Intangible Assets</t>
        </is>
      </c>
      <c r="B15" s="4" t="inlineStr">
        <is>
          <t>Goodwill and Other Indefinite Lived Intangible AssetsGoodwill is tested for impairment on an annual basis in the fourth quarter and between annual tests if a triggering event occurs.  The impairment analysis is performed at the reporting unit level.  An impairment charge is calculated based on a reporting unit’s carrying amount in excess of its fair value (i.e., step 1 of the two-step impairment test).  If the carrying value of the reporting unit including goodwill is less than fair value of the reporting unit, the goodwill is not considered impaired.</t>
        </is>
      </c>
    </row>
    <row r="16">
      <c r="A16" s="4" t="inlineStr">
        <is>
          <t>Impairment of Long-Lived Assets</t>
        </is>
      </c>
      <c r="B16" s="4" t="inlineStr">
        <is>
          <t>Impairment of Long-Lived AssetsLong-lived tangible and intangible assets subject to depreciation or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not recoverable, then the asset is considered impaired and adjusted to fair value which is then depreciated or amortized over its remaining useful life.  Assets to be disposed of are recorded at the lesser of carrying value or fair value less costs of disposal.</t>
        </is>
      </c>
    </row>
    <row r="17">
      <c r="A17" s="4" t="inlineStr">
        <is>
          <t>Equity Method Investments</t>
        </is>
      </c>
      <c r="B17" s="4" t="inlineStr">
        <is>
          <t>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t>
        </is>
      </c>
    </row>
    <row r="19">
      <c r="A19" s="4" t="inlineStr">
        <is>
          <t>Revenue Recognition</t>
        </is>
      </c>
      <c r="B19" s="4" t="inlineStr">
        <is>
          <t>Revenue RecognitionWe recognize revenues when control of the good or service is transferred to the customer either at a point in time or, in limited circumstances, as our services are rendered over time.  Revenue is measured as the amount of consideration we expect to receive in exchange for transferring goods or services.</t>
        </is>
      </c>
    </row>
    <row r="20">
      <c r="A20" s="4" t="inlineStr">
        <is>
          <t>Share Based Compensation</t>
        </is>
      </c>
      <c r="B20" s="4" t="inlineStr">
        <is>
          <t>Share Based CompensationThe cost of stock options, restricted stock, and performance share units is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t>
        </is>
      </c>
    </row>
    <row r="21">
      <c r="A21" s="4" t="inlineStr">
        <is>
          <t>Foreign Currency Translation</t>
        </is>
      </c>
      <c r="B21" s="4" t="inlineStr">
        <is>
          <t>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20, 2019, and 2018. Transaction gains or losses on intercompany loan transactions are recognized as incurred in the “Other expense (income), net” line in the Consolidated Statements of Operations and Comprehensive Income (Loss). For the years ended December 31, 2020, 2019, and 2018, transaction gains or losses on intercompany loan transactions were $0.8 million, $0.4 million, and $3.6 million, respectively.</t>
        </is>
      </c>
    </row>
    <row r="22">
      <c r="A22" s="4" t="inlineStr">
        <is>
          <t>Net Income (Loss) Per Common Share</t>
        </is>
      </c>
      <c r="B22" s="4" t="inlineStr">
        <is>
          <t>Net Income (Loss) Per Common Share We are required to allocate earnings or losses for a reporting period to common stockholders and participating securities using the two-class method to compute earnings per share.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Preferred shares are participating securities that participate in earnings but do not participate in losses. Basic net income (loss) per common share is computed by dividing net income (loss) allocable to common shares by the weighted average number of common shares outstanding. Diluted net income (loss) per common share includes the effect of warrants, convertible preferred stock, stock options and the respective tax benefits unless inclusion would not be dilutive.</t>
        </is>
      </c>
    </row>
    <row r="23">
      <c r="A23" s="4" t="inlineStr">
        <is>
          <t>Business Combinations</t>
        </is>
      </c>
      <c r="B23" s="4" t="inlineStr">
        <is>
          <t xml:space="preserve">Business Combinations We allocate the total purchase price of tangible and intangible assets acquired and liabilities assumed based on their estimated fair values as of the business combination date, with the excess purchase price recorded as goodwill. The purchase price allocation process requires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Our assumptions and estimates are also partially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relief from royalty and excess earnings model), the market approach, 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he combined company’s product portfolio; and • cost of capital, risk-adjusted discount rates, and income tax r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Discontinued Operations</t>
        </is>
      </c>
      <c r="B4" s="4" t="inlineStr">
        <is>
          <t>The following table presents the results of operations of the discontinued operations. Years Ended December 31, 2020 2019 2018 Net sales $ 225,255 $ 357,937 $ 246,463 Cost of sales (exclusive of depreciation and amortization shown separately below) 160,464 249,157 175,787 Selling, general, and administrative expense 20,779 34,328 20,927 Acquisition related costs excluded from selling, general and administrative expense — — 5,763 Depreciation and amortization 35,731 46,950 28,102 Restructuring and integration expense, net — — 1,438 Goodwill impairment 146,757 — — Other operating expense (income), net 41 20 (737) Income (loss) from operations (138,517) 27,482 15,183 Interest expense 48,893 44,125 49,928 Loss on extinguishment of debt and write-off of debt issuance costs 1,388 2,753 19,562 Other expense (income), net (322) 178 (675) Loss from discontinued operations before costs of disposal and benefit for income taxes (188,476) (19,574) (53,632) Benefit for income taxes 12,468 3,582 11,865 Loss from discontinued operations before gain on disposal (176,008) (15,992) (41,767) Gain on disposal of discontinued operations 212,319 — — Benefit for income taxes on gain on disposal 2,587 — — Income (loss) from discontinued operations, net of tax $ 38,898 $ (15,992) $ (41,767) Years Ended December 31, 2020 2019 2018 Interest on debt $ 35,147 $ 40,996 $ 46,406 Amortization of debt issuance costs 13,990 3,368 3,571 Capitalized interest and other (244) (239) (49) Total interest expense of discontinued operations $ 48,893 $ 44,125 $ 49,928 The following table summarizes the carrying amounts of major classes of assets and liabilities of discontinued operations for each of the periods presented. December 31, 2020 December 31, 2019 Cash and cash equivalents $ — $ 13,792 Accounts receivable, net — 48,318 Inventories — 51,644 Other current assets — 3,246 Total current assets of discontinued operations — 117,000 Property, plant and equipment, net — 118,536 Operating lease right-of-use assets — 20,044 Goodwill — 344,316 Intangible assets, net — 211,847 Other non-current assets — 311 Total non-current assets of discontinued operations — 695,054 Total assets of discontinued operations $ — $ 812,054 Accounts payable $ — $ 16,367 Accrued salaries, wages and benefits — 14,844 Income tax payable — 344 Current portion of operating lease liabilities — 2,364 Other current liabilities — 7,627 Total current liabilities of discontinued operations — 41,546 Deferred tax liabilities — 61,338 Operating lease liabilities, net of current portion — 18,405 Other non-current liabilities — 4,456 Total non-current liabilities of discontinued operations — 84,199 Total liabilities of discontinued operations $ — $ 125,745 The following table presents the significant noncash items and cash paid for capital expenditures of discontinued operations for each period presented. Years Ended December 31, 2020 2019 2018 Depreciation and amortization $ 35,731 $ 46,950 $ 28,102 Goodwill impairment 146,757 — — Amortization of debt issuance costs 13,990 3,368 3,571 Loss on extinguishment of debt and write-off of debt issuance costs 1,388 2,753 19,562 Acquisition of property, plant and equipment 8,416 21,834 14,759 Right-of-use assets obtained in exchange for new finance lease liabilities 695 5,321 — Right-of-use assets obtained in exchange for new operating lease liabilities (1) 6,174 51 — _______________________________ (1) Includes new leases, renewals, and modifications after the adoption of ASC Topic 842, Leases, on January 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The following tables present results of continuing operations by reportable segment. Mobile Power Corporate Total Year Ended December 31, 2020 Net sales $ 256,360 $ 171,269 $ (95) (a) $ 427,534 Depreciation and amortization 28,298 15,730 1,652 45,680 Goodwill impairment — 92,942 — 92,942 Income (loss) from operations 5,228 (85,983) (36,702) $ (117,457) Interest expense (18,898) Other (15,733) Loss from continuing operations before income taxes and share of net income from joint venture $ (152,088) Share of net income from joint venture $ 3,626 $ — $ — $ 3,626 Expenditures for long-lived assets 12,400 2,754 203 15,357 Total assets 370,985 (b) 197,348 56,629 624,962 Mobile Power Corporate Total Year Ended December 31, 2019 Net sales $ 297,749 $ 192,100 $ (335) (a) $ 489,514 Depreciation and amortization 27,146 15,301 2,449 44,896 Income (loss) from operations 9,553 13,881 (41,027) $ (17,593) Interest expense (13,030) Other (1,502) Loss from continuing operations before income taxes and share of net income from joint venture $ (32,125) Share of net income from joint venture $ 1,681 $ — $ — $ 1,681 Expenditures for long-lived assets 24,969 4,457 2,743 32,169 Total assets 373,256 (b) 310,545 858,183 (c) 1,541,984 Mobile Power Corporate Total Year Ended December 31, 2018 Net sales $ 335,037 $ 189,778 $ (621) (a) $ 524,194 Depreciation and amortization 26,217 14,753 2,056 43,026 Goodwill impairment 73,442 109,100 — 182,542 Loss from operations (55,079) (95,115) (44,853) $ (195,047) Interest expense (11,315) Other (2,016) Loss from continuing operations before income taxes and share of net loss from joint venture $ (208,378) Share of net loss from joint venture $ (14,390) $ — $ — $ (14,390) Expenditures for long-lived assets 36,660 6,459 6,158 49,277 _______________________________ (a) Includes eliminations of intersegment transactions which occur during the ordinary course of business. (b) Total assets in Mobile Solutions includes $27.0 million and $21.8 million as of December 31, 2020 and 2019, respectively, related to the investment in our 49% owned joint venture (Note 10). (c) Total assets in Corporate and Consolidations includes $812.1 million in assets of discontinued operations.</t>
        </is>
      </c>
    </row>
    <row r="5">
      <c r="A5" s="4" t="inlineStr">
        <is>
          <t>Summary of Sales to External Customers and Long-Lived Tangible Assets by Geographical Region</t>
        </is>
      </c>
      <c r="B5" s="4" t="inlineStr">
        <is>
          <t xml:space="preserve">The following table summarizes long-lived tangible assets by geographical region. Property, Plant, and Equipment, Net 2020 2019 United States $ 130,077 $ 158,444 Europe $ 40,663 $ 38,082 Asia 33,854 33,058 Mexico 1,230 1,388 South America 17,866 25,005 All foreign locations $ 93,613 $ 97,533 Total $ 223,690 $ 255,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s</t>
        </is>
      </c>
      <c r="B4" s="4" t="inlineStr">
        <is>
          <t xml:space="preserve">Accounts receivable, net, are comprised of the following amounts: As of December 31, 2020 2019 Trade $ 86,659 $ 85,284 Less—allowance for credit losses 2,044 2,044 Accounts receivable, net $ 84,615 $ 83,240 </t>
        </is>
      </c>
    </row>
    <row r="5">
      <c r="A5" s="4" t="inlineStr">
        <is>
          <t>Summary of Activity in the Allowance for Credit Losses</t>
        </is>
      </c>
      <c r="B5" s="4" t="inlineStr">
        <is>
          <t xml:space="preserve">The following table presents changes in allowance for credit losses. Year Ended December 31, 2020 2019 2018 Balance at beginning of year $ 2,044 $ 2,517 $ 2,339 Additions 505 231 628 Write-offs (562) (692) (400) Currency impact 57 (12) (50) Balance at end of year $ 2,044 $ 2,044 $ 2,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Inventories are comprised of the following amounts: As of December 31, 2020 2019 Raw materials $ 22,589 $ 34,816 Work in process 20,758 17,810 Finished goods 19,170 14,452 Total inventories $ 62,517 $ 67,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plant and equipment are comprised of the following amounts: As of December 31, 2020 2019 Property, plant and equipment Land and buildings $ 58,296 $ 57,222 Machinery and equipment 339,268 321,110 Construction in progress 1,270 25,416 Total 398,834 403,748 Less: Accumulated depreciation 175,144 147,771 Property, plant and equipment, net $ 223,690 $ 255,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The following table shows changes in the carrying amount of Power Solutions goodwill. Balance as of December 31, 2018 $ 94,505 Currency impact and other 274 Balance as of December 31, 2019 94,779 Currency impact and other (1,837) Impairments (92,942) Balance as of December 31, 2020 $ — The following table presents the gross carrying amount of goodwill and accumulated impairment charges as of December 31, 2020, and 2019. December 31, 2020 December 31, 2019 Gross Carrying Amount Accumulated Impairment Charges Net Book Value Gross Carrying Amount Accumulated Impairment Charges Net Book Value Mobile Solutions 78,254 (78,254) — 77,458 (77,458) — Power Solutions 213,791 (213,791) — 215,628 (120,849) 94,779 Total goodwill $ 292,045 $ (292,045) $ — $ 293,086 $ (198,307) $ 94,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ummary of Carrying Amount of Intangible Assets by Segment and by Major Asset Class</t>
        </is>
      </c>
      <c r="B4" s="4" t="inlineStr">
        <is>
          <t xml:space="preserve">The following table shows changes in the carrying amount of intangible assets, net, by reportable segment. Mobile Solutions Power Solutions Total Balance as of December 31, 2018 $ 35,892 $ 95,991 $ 131,883 Amortization (3,479) (10,994) (14,473) Other 3 — 3 Balance as of December 31, 2019 32,416 84,997 117,413 Amortization (3,354) (10,994) (14,348) Balance as of December 31, 2020 $ 29,062 $ 74,003 $ 103,065 The following table shows the cost and accumulated amortization of our intangible assets as of December 31, 2020 and 2019. December 31, 2020 December 31, 2019 Estimated Gross Accumulated Net Gross Accumulated Net Customer relationships 12 - 20 $ 173,746 $ (74,250) $ 99,496 $ 173,746 $ (60,603) $ 113,143 Trademark and trade name 8 - 15 7,527 (3,958) 3,569 7,527 (3,257) 4,270 Total identified intangible assets $ 181,273 $ (78,208) $ 103,065 $ 181,273 $ (63,860) $ 117,413 </t>
        </is>
      </c>
    </row>
    <row r="5">
      <c r="A5" s="4" t="inlineStr">
        <is>
          <t>Summary of Estimated Amortization Expense</t>
        </is>
      </c>
      <c r="B5" s="4" t="inlineStr">
        <is>
          <t xml:space="preserve">The following table shows estimated future amortization expense for the next five years and thereafter. Year Ending December 31, 2021 $ 14,347 2022 14,347 2023 14,262 2024 13,919 2025 13,919 Thereafter 32,271 Total $ 103,0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Joint Venture (Tables)</t>
        </is>
      </c>
      <c r="B1" s="2" t="inlineStr">
        <is>
          <t>12 Months Ended</t>
        </is>
      </c>
    </row>
    <row r="2">
      <c r="B2" s="2" t="inlineStr">
        <is>
          <t>Dec. 31, 2020</t>
        </is>
      </c>
    </row>
    <row r="3">
      <c r="A3" s="3" t="inlineStr">
        <is>
          <t>Equity Method Investments and Joint Ventures [Abstract]</t>
        </is>
      </c>
    </row>
    <row r="4">
      <c r="A4" s="4" t="inlineStr">
        <is>
          <t>Summarized Activity Related to Investment in Joint Venture</t>
        </is>
      </c>
      <c r="B4" s="4" t="inlineStr">
        <is>
          <t xml:space="preserve">The following table shows changes in our investment in the JV. Balance as of December 31, 2019 $ 21,755 Share of earnings 3,626 Foreign currency translation gain 1,602 Balance as of December 31, 2020 $ 26,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6" t="n">
        <v>100000</v>
      </c>
      <c r="C4" s="6" t="n">
        <v>100000</v>
      </c>
    </row>
    <row r="5">
      <c r="A5" s="4" t="inlineStr">
        <is>
          <t>Preferred stock issued (in shares)</t>
        </is>
      </c>
      <c r="B5" s="6" t="n">
        <v>100000</v>
      </c>
      <c r="C5" s="6" t="n">
        <v>100000</v>
      </c>
    </row>
    <row r="6">
      <c r="A6" s="4" t="inlineStr">
        <is>
          <t>Preferred stock outstanding (in shares)</t>
        </is>
      </c>
      <c r="B6" s="6" t="n">
        <v>100000</v>
      </c>
      <c r="C6" s="6" t="n">
        <v>100000</v>
      </c>
    </row>
    <row r="7">
      <c r="A7" s="4" t="inlineStr">
        <is>
          <t>Common stock, par value (in usd per share)</t>
        </is>
      </c>
      <c r="B7" s="7" t="n">
        <v>0.01</v>
      </c>
      <c r="C7" s="7" t="n">
        <v>0.01</v>
      </c>
    </row>
    <row r="8">
      <c r="A8" s="4" t="inlineStr">
        <is>
          <t>Common stock authorized (in shares)</t>
        </is>
      </c>
      <c r="B8" s="6" t="n">
        <v>90000000</v>
      </c>
      <c r="C8" s="6" t="n">
        <v>90000000</v>
      </c>
    </row>
    <row r="9">
      <c r="A9" s="4" t="inlineStr">
        <is>
          <t>Common stock issued (in shares)</t>
        </is>
      </c>
      <c r="B9" s="6" t="n">
        <v>42686000</v>
      </c>
      <c r="C9" s="6" t="n">
        <v>42313000</v>
      </c>
    </row>
    <row r="10">
      <c r="A10" s="4" t="inlineStr">
        <is>
          <t>Common stock outstanding (in shares)</t>
        </is>
      </c>
      <c r="B10" s="6" t="n">
        <v>42686000</v>
      </c>
      <c r="C10" s="6" t="n">
        <v>423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from Continuing Operations Before Benefit for Income Taxes</t>
        </is>
      </c>
      <c r="B4" s="4" t="inlineStr">
        <is>
          <t>The following table summarizes the loss from continuing operations before benefit (provision) for income taxes and share of net income (loss) from joint venture. Year Ended December 31, 2020 2019 2018 United States $ (146,963) $ (31,760) $ (200,164) Foreign (5,125) (365) (8,214) Loss from continuing operations before benefit (provision) for income taxes and share of net income (loss) from joint venture $ (152,088) $ (32,125) $ (208,378)</t>
        </is>
      </c>
    </row>
    <row r="5">
      <c r="A5" s="4" t="inlineStr">
        <is>
          <t>Income Tax Expense (Benefit)</t>
        </is>
      </c>
      <c r="B5" s="4" t="inlineStr">
        <is>
          <t>The following table summarizes total income tax expense (benefit) recognized in each year. Year Ended December 31, 2020 2019 2018 Current taxes: U.S. Federal $ (299) $ (5,948) $ 5,684 State 4,599 1,656 58 Foreign 2,250 2,247 2,271 Total current tax expense (benefit) 6,550 (2,045) 8,013 Deferred taxes: U.S. Federal $ (10,368) $ (1,430) $ (6,028) State (5,368) 3,850 (214) U.S. federal and foreign valuation allowance 2,066 (592) 2,263 Foreign (1,852) 522 (5,582) Total deferred tax expense (benefit) (15,522) 2,350 (9,561) Total income tax expense (benefit) $ (8,972) $ 305 $ (1,548)</t>
        </is>
      </c>
    </row>
    <row r="6">
      <c r="A6" s="4" t="inlineStr">
        <is>
          <t>Reconciliation of Income Taxes Based on U.S. Federal Statutory Rate</t>
        </is>
      </c>
      <c r="B6" s="4" t="inlineStr">
        <is>
          <t>The following table presents a reconciliation of income taxes based on the U.S. federal statutory income tax rate. Year Ended December 31, 2020 2019 2018 U.S federal statutory income tax rate 21.0 % 21.0 % 21.0 % Change in valuation allowance, exclusive of state (1.3) % 1.8 % (1.1) % State taxes, net of federal taxes, exclusive of tax reform 0.2 % (13.6) % 0.1 % Non-U.S. earnings taxed at different rates 1.4 % 3.0 % 0.3 % GILTI (0.1) % — % — % Goodwill impairment (12.7) % — % (17.7) % Nondeductible asset loss — % (2.2) % (0.2) % Research and development tax credit 0.4 % 2.2 % 0.3 % Change in uncertain tax positions 2.2 % 4.3 % 0.5 % Impact of tax reform: Toll charge, net of foreign tax credit — % — % 0.7 % Remeasurement of deferred taxes pursuant to tax reform — % — % (1.2) % Impact of 2019 Treasury regulations — % (18.4) % — % CARES Act 2.7 % — % — % Divestiture of business segment, exclusive of tax reform — % — % (1.1) % Return to provision (0.5) % (0.2) % (1.0) % Taxes on unremitted foreign earnings (3.9) % (2.2) % — % Restructuring gain (2.6) % — % — % Other adjustments, net (0.9) % 3.3 % 0.1 % Effective tax rate 5.9 % (1.0) % 0.7 %</t>
        </is>
      </c>
    </row>
    <row r="7">
      <c r="A7" s="4" t="inlineStr">
        <is>
          <t>Principal Components of Deferred Tax Assets and Liabilities</t>
        </is>
      </c>
      <c r="B7" s="4" t="inlineStr">
        <is>
          <t xml:space="preserve">The following table summarizes the principal components of the deferred tax assets and liabilities. As of December 31, 2020 2019 Deferred income tax liabilities: Tax in excess of book depreciation $ 27,459 $ 28,329 Intangible assets 23,695 26,474 Operating leases 11,149 12,697 Taxes on unremitted foreign earnings 6,601 — Other deferred tax liabilities 533 2,178 Total deferred income tax liabilities 69,437 69,678 Deferred income tax assets: Interest expense limitation 3,811 14,073 Goodwill 25,653 386 Inventories 3,224 2,447 Interest rate swap 3,611 2,838 Pension/Personnel accruals 2,909 1,669 Operating leases 13,209 14,438 Net operating loss carryforwards 18,659 15,486 R&amp;D credit carryforwards — 2,463 Non-U.S. credit carryforwards 3,574 3,419 Accruals and reserves 2,399 2,335 Other deferred tax assets 2,891 1,157 Deferred income tax assets before valuation allowance 79,940 60,711 Valuation allowance on deferred tax assets (21,681) (15,494) Total deferred income tax assets 58,259 45,217 Net deferred income tax liabilities $ 11,178 $ 24,461 </t>
        </is>
      </c>
    </row>
    <row r="8">
      <c r="A8" s="4" t="inlineStr">
        <is>
          <t>Summary of Reconciliation of Beginning and Ending Amounts of Unrecognized Tax Benefits, Excluding Interest and Penalties</t>
        </is>
      </c>
      <c r="B8" s="4" t="inlineStr">
        <is>
          <t xml:space="preserve">The following table presents a reconciliation of the beginning and ending amounts of unrecognized tax benefits, excluding interest and penalties. Year Ended December 31, 2020 2019 2018 Balance at beginning of year $ 2,589 $ 4,609 $ 5,655 Additions for tax positions of prior years 121 — 304 Settlements for tax positions of prior years — (275) — Reductions for tax positions of prior years (2,463) (1,745) (1,350) Balance at end of year $ 247 $ 2,589 $ 4,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The following table presents outstanding debt balances as of December 31, 2020 and 2019. As of December 31, 2020 2019 Senior Secured Term Loan $ 47,728 $ 526,313 Incremental Term Loan 22,716 257,111 International lines of credit and other loans 14,418 9,579 Total principal 84,862 793,003 Less-current maturities of long-term debt 4,885 19,106 Principal, net of current portion 79,977 773,897 Less-unamortized debt issuance costs (1) 952 16,647 Long-term debt, net of current portion $ 79,025 $ 757,250 _______________________________ (1) In addition to this amount, costs of $1.8 million and $3.0 million related to the Senior Secured Revolver are recorded in other non-current assets as of December 31, 2020, and December 31, 2019, respectively.</t>
        </is>
      </c>
    </row>
    <row r="5">
      <c r="A5" s="4" t="inlineStr">
        <is>
          <t>Aggregate Maturities of Long-Term Debt</t>
        </is>
      </c>
      <c r="B5" s="4" t="inlineStr">
        <is>
          <t xml:space="preserve">The following table lists aggregate maturities of long-term debt for the next five years and thereafter. Year Ending December 31, Aggregate 2021 $ 4,885 2022 71,664 2023 1,632 2024 1,474 2025 1,553 Thereafter 3,654 Total outstanding principal $ 84,8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presents components of lease expense: Years Ended December 31, Financial Statement Line Item 2020 2019 Finance lease cost: Amortization of right-of-use assets Depreciation and amortization $ 1,272 $ 1,229 Interest expense Interest expense 192 226 Operating lease cost Cost of sales and selling, general, and administrative expense 8,396 9,108 Short-term lease cost (1) Cost of sales and selling, general, and administrative expense 591 479 Variable lease cost (2) Cost of sales and selling, general, and administrative expense 1 1 Total lease cost $ 10,452 $ 11,043 _______________________________ (1) Excludes expenses related to leases with a lease term of one month or less. (2) Represents changes to index-based lease payments. The following table contains supplemental cash flow information related to leases of continuing operations. Years Ended December 31, 2020 2019 Cash paid for amounts included in the measurement of lease liabilities Operating cash flows used in finance leases $ 192 $ 226 Operating cash flows used in operating leases 13,498 14,090 Financing cash flows used in finance leases 2,018 3,156 Right-of-use assets obtained in exchange for new finance lease liabilities $ 728 $ 5,250 Right-of-use assets obtained in exchange for new operating lease liabilities (1) $ 8,682 $ 8,457 _______________________________ (1) Includes new leases, renewals, and modifications. As of December 31, 2020, the weighted average remaining lease term and weighted-average discount rate for finance and operating leases of continuing operations were as follows: Years Ended December 31, 2020 2019 Weighted-average remaining lease term - finance leases 3.2 years 4.0 years Weighted-average remaining lease term - operating leases 11.7 years 11.0 years Weighted-average discount rate - finance leases 2.2 % 2.2 % Weighted-average discount rate - operating leases 7.0 % 5.7 %</t>
        </is>
      </c>
    </row>
    <row r="5">
      <c r="A5" s="4" t="inlineStr">
        <is>
          <t>Assets And Liabilities, Lessee</t>
        </is>
      </c>
      <c r="B5" s="4" t="inlineStr">
        <is>
          <t xml:space="preserve">The following table presents lease-related assets and liabilities recorded on the balance sheet. As of December 31, Financial Statement Line Item 2020 2019 Assets: Operating lease assets Operating lease right-of-use assets $ 50,264 $ 45,452 Finance lease assets Property, plant and equipment, net 14,644 13,267 Total lease assets $ 64,908 $ 58,719 Liabilities: Current liabilities: Operating lease liabilities Current portion of operating lease liabilities $ 4,797 $ 4,288 Finance lease liabilities Other current liabilities 4,252 2,701 Non-current liabilities: Operating lease liabilities Operating lease liabilities, net of current portion 55,053 48,575 Finance lease liabilities Other non-current liabilities 6,858 7,911 Total lease liabilities $ 70,960 $ 63,475 </t>
        </is>
      </c>
    </row>
    <row r="6">
      <c r="A6" s="4" t="inlineStr">
        <is>
          <t>Lessee, Operating Lease, Liability, Maturity</t>
        </is>
      </c>
      <c r="B6" s="4" t="inlineStr">
        <is>
          <t xml:space="preserve">The maturities of lease liabilities greater than twelve months as of December 31, 2020, is as follows: Operating Leases Finance Leases 2021 $ 9,348 $ 4,442 2022 8,485 3,107 2023 7,370 2,365 2024 7,276 1,122 2025 7,194 223 Thereafter 48,523 210 Total future minimum lease payments 88,196 11,469 Less: imputed interest 28,346 359 Total lease liabilities $ 59,850 $ 11,110 </t>
        </is>
      </c>
    </row>
    <row r="7">
      <c r="A7" s="4" t="inlineStr">
        <is>
          <t>Finance Lease, Liability, Maturity</t>
        </is>
      </c>
      <c r="B7" s="4" t="inlineStr">
        <is>
          <t xml:space="preserve">The maturities of lease liabilities greater than twelve months as of December 31, 2020, is as follows: Operating Leases Finance Leases 2021 $ 9,348 $ 4,442 2022 8,485 3,107 2023 7,370 2,365 2024 7,276 1,122 2025 7,194 223 Thereafter 48,523 210 Total future minimum lease payments 88,196 11,469 Less: imputed interest 28,346 359 Total lease liabilities $ 59,850 $ 11,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and Integration (Tables)</t>
        </is>
      </c>
      <c r="B1" s="2" t="inlineStr">
        <is>
          <t>12 Months Ended</t>
        </is>
      </c>
    </row>
    <row r="2">
      <c r="B2" s="2" t="inlineStr">
        <is>
          <t>Dec. 31, 2020</t>
        </is>
      </c>
    </row>
    <row r="3">
      <c r="A3" s="3" t="inlineStr">
        <is>
          <t>Restructuring and Related Activities [Abstract]</t>
        </is>
      </c>
    </row>
    <row r="4">
      <c r="A4" s="4" t="inlineStr">
        <is>
          <t>Summary of Restructuring and Integration Charges and Reserve Activity</t>
        </is>
      </c>
      <c r="B4" s="4" t="inlineStr">
        <is>
          <t xml:space="preserve">The following table presents restructuring and integration charges for the years ended December 31, 2019 and 2018. There were no restructuring and integration charges for the year ended December 31, 2020. Mobile Corporate and Total Year Ended December 31, 2019 Site closure and other associated costs $ (12) $ — $ (12) Total $ (12) $ — $ (12) Year Ended December 31, 2018 Severance and other employee costs $ — $ 626 $ 626 Site closure and other associated costs 63 — 63 Total $ 63 $ 626 $ 689 The following tables present restructuring and integration reserve activity for the years ended December 31, 2019 and 2018. There was no restructuring and integration reserve activity for the year ended December 31, 2020. Reserve Balance Charges Non-cash Cash Reserve Balance Severance and other employee costs $ 129 $ — $ — $ (129) $ — Site closure and other associated costs 24 (12) — (12) — Total $ 153 $ (12) $ — $ (141) $ — Reserve Balance Charges Non-cash Cash Reserve Balance Severance and other employee costs $ — $ 626 $ — $ (497) $ 129 Site closure and other associated costs 1,099 63 (56) (1,082) 24 Total $ 1,099 $ 689 $ (56) $ (1,579) $ 1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and Stockholders' Equity (Tables)</t>
        </is>
      </c>
      <c r="B1" s="2" t="inlineStr">
        <is>
          <t>12 Months Ended</t>
        </is>
      </c>
    </row>
    <row r="2">
      <c r="B2" s="2" t="inlineStr">
        <is>
          <t>Dec. 31, 2020</t>
        </is>
      </c>
    </row>
    <row r="3">
      <c r="A3" s="3" t="inlineStr">
        <is>
          <t>Equity [Abstract]</t>
        </is>
      </c>
    </row>
    <row r="4">
      <c r="A4" s="4" t="inlineStr">
        <is>
          <t>Changes In Preferred Stock Carrying Value</t>
        </is>
      </c>
      <c r="B4" s="4" t="inlineStr">
        <is>
          <t xml:space="preserve">The following table presents the change in the Preferred Stock carrying value during the year ended December 31, 2020. Years Ended December 31, 2020 2019 Beginning balance $ 93,012 $ — Gross proceeds from issuance of shares — 100,000 Relative fair value of Warrants issued — (1,076) Recognition of bifurcated embedded derivative — (2,295) Allocation of issuance costs to Preferred Stock — (4,259) Accrual of in-kind dividends 11,121 590 Amortization and other 953 52 Ending balance $ 105,086 $ 93,0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 by Major Customers by Reporting Segments</t>
        </is>
      </c>
      <c r="B4" s="4" t="inlineStr">
        <is>
          <t xml:space="preserve">Year Ended December 31, 2020 Mobile Power Intersegment Total United States and Puerto Rico $ 129,147 $ 139,499 $ (95) $ 268,551 China 46,442 5,563 — 52,005 Brazil 27,055 689 — 27,744 Mexico 16,465 13,400 — 29,865 Germany 5,846 378 — 6,224 Poland 4,913 14 — 4,927 Other 26,492 11,726 — 38,218 Total net sales $ 256,360 $ 171,269 $ (95) $ 427,534 Year Ended December 31, 2019 Mobile Power Intersegment Total United States and Puerto Rico $ 162,445 $ 156,945 $ (335) $ 319,055 China 38,793 6,722 — 45,515 Brazil 36,058 300 — 36,358 Mexico 18,815 13,489 — 32,304 Germany 6,372 65 — 6,437 Poland 6,363 15 — 6,378 Other 28,903 14,564 — 43,467 Total net sales $ 297,749 $ 192,100 $ (335) $ 489,514 Year Ended December 31, 2018 Mobile Power Intersegment Total United States and Puerto Rico $ 187,178 $ 157,357 $ (621) $ 343,914 China 43,610 5,537 — 49,147 Brazil 35,314 215 — 35,529 Mexico 27,053 12,254 — 39,307 Germany 5,652 26 — 5,678 Poland 7,010 13 — 7,023 Other 29,220 14,376 — 43,596 Total net sales $ 335,037 $ 189,778 $ (621) $ 524,1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Components of Share-Based Compensation Expense by Type of Award</t>
        </is>
      </c>
      <c r="B4" s="4" t="inlineStr">
        <is>
          <t>The following table lists the components of share-based compensation expense by type of award. Year Ended December 31, 2020 2019 2018 Stock options $ 741 $ 881 $ 678 Restricted stock 3,473 1,897 1,630 Performance share units 755 1,155 2,076 Change in estimate of share-based award vesting (1) (743) (1,111) (1,968) Share-based compensation expense $ 4,226 $ 2,822 $ 2,416 _______________________________</t>
        </is>
      </c>
    </row>
    <row r="5">
      <c r="A5" s="4" t="inlineStr">
        <is>
          <t>Weighted Average Assumptions Relevant to Determining the Fair Value at the Dates of Grant and Stock Option Modification</t>
        </is>
      </c>
      <c r="B5" s="4" t="inlineStr">
        <is>
          <t>The following table shows the weighted average assumptions relevant to determining the fair value of stock options granted in each year. 2020 2019 2018 Expected term 6 years 6 years 6 years Average risk-free interest rate 1.42 % 2.47 % 2.66 % Expected dividend yield — % 3.53 % 1.15 % Expected volatility 52.80 % 49.53 % 47.69 % Expected forfeiture rate — % 4.00 % 4.00 %</t>
        </is>
      </c>
    </row>
    <row r="6">
      <c r="A6" s="4" t="inlineStr">
        <is>
          <t>Reconciliation of Option Activity</t>
        </is>
      </c>
      <c r="B6" s="4" t="inlineStr">
        <is>
          <t>The following table presents stock option activity for the year ended December 31, 2020. Number of Options Weighted- Weighted- Aggregate Outstanding at January 1, 2020 775 $ 13.24 Granted 159 9.44 Forfeited or expired (63) 15.09 Outstanding at December 31, 2020 871 $ 12.41 4.0 years $ — (1) Exercisable at December 31, 2020 682 $ 13.17 2.7 years $ — (1) _______________________________ (1) The aggregate intrinsic value is the sum of intrinsic values for each exercisable individual option grant. The intrinsic value is the amount by which the closing market price of our stock at December 31, 2020, was greater than the exercise price of any individual option grant.</t>
        </is>
      </c>
    </row>
    <row r="7">
      <c r="A7" s="4" t="inlineStr">
        <is>
          <t>Reconciliation of Restricted Stock Option Activity</t>
        </is>
      </c>
      <c r="B7" s="4" t="inlineStr">
        <is>
          <t xml:space="preserve">The following table presents the status of unvested restricted stock awards as of December 31, 2020, and changes during the year then ended. Nonvested Weighted Unvested at January 1, 2020 222 $ 9.33 Granted 460 9.35 Vested (254) 7.31 Forfeited (43) 9.17 Unvested at December 31, 2020 385 $ 9.42 </t>
        </is>
      </c>
    </row>
    <row r="8">
      <c r="A8" s="4" t="inlineStr">
        <is>
          <t>Schedule of Performance Based Awards Goals with Respect to TSR and ROIC</t>
        </is>
      </c>
      <c r="B8" s="4" t="inlineStr">
        <is>
          <t>The following tables present the goals with respect to TSR Awards and ROIC Awards granted in 2020, 2019, and 2018. TSR Awards: Threshold Performance Target Performance Maximum Performance 2020 grants 35 th Percentile 50 th Percentile 75 th Percentile 2019 grants 35 th Percentile 50 th Percentile 75 th Percentile 2018 grants 35 th Percentile 50 th Percentile 75 th Percentile ROIC Awards: Threshold Performance Target Performance Maximum Performance 2020 grants (1) 4.9 % 5.1 % 5.6 % 2019 grants 4.7 % 5.8 % 7.0 % 2018 grants 15.5 % 18.0 % 19.5 % _______________________________ (1) The performance levels for 2020 grants were modified by the compensation committee of the board of directors in the first quarter of 2021 to adjust for the sale of the Life Sciences business and the ongoing effects of the COVID-19 pandemic. Threshold Performance was changed to 6.7% to earn 50% of Shares, Target Performance was changed to 7.9% to earn 100% of Shares, and Maximum Performance was changed to 8.7% to earn 150% of Shares.</t>
        </is>
      </c>
    </row>
    <row r="9">
      <c r="A9" s="4" t="inlineStr">
        <is>
          <t>Schedule of Number of Awards Granted and Grant Date Fair Value of Each Award in Periods</t>
        </is>
      </c>
      <c r="B9" s="4" t="inlineStr">
        <is>
          <t xml:space="preserve">The following table presents the number of PSUs granted and the grant-date fair value of each award in the periods presented. TSR Awards ROIC Awards Award Year Shares Grant-Date Shares Grant-Date 2020 139 $ 10.88 157 $ 9.44 2019 136 $ 9.28 174 $ 7.93 2018 55 $ 24.65 55 $ 24.55 </t>
        </is>
      </c>
    </row>
    <row r="10">
      <c r="A10" s="4" t="inlineStr">
        <is>
          <t>Summary of Status of Unvested PSU Awards</t>
        </is>
      </c>
      <c r="B10" s="4" t="inlineStr">
        <is>
          <t xml:space="preserve">The following table presents the status of unvested PSUs as of December 31, 2020, and changes during the year then ended. Nonvested TSR Awards Nonvested ROIC Awards Number of Weighted Number of Weighted Nonvested at January 1, 2020 65 $ 13.27 79 $ 11.50 Granted 139 10.88 157 9.44 Forfeited (56) 11.89 (66) 10.32 Expired (10) 24.65 (10) 24.55 Nonvested at December 31, 2020 138 $ 10.58 160 $ 9.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omponents of accumulated other comprehensive income (“AOCI”) are as follows: Foreign Currency Translation Interest rate swap Income taxes (1) Total Balance at December 31, 2017 $ (17,705) $ — $ — $ (17,705) Current-period other comprehensive income (loss) activity (13,609) — — (13,609) Balance at December 31, 2018 $ (31,314) $ — $ — $ (31,314) Other comprehensive income (loss) before reclassifications (3,845) (13,645) 3,166 (14,324) Amounts reclassified from AOCI to interest expense (2) — 1,411 (327) 1,084 Net current-period other comprehensive income (loss) (3,845) (12,234) 2,839 (13,240) Balance at December 31, 2019 $ (35,159) $ (12,234) $ 2,839 $ (44,554) Other comprehensive income (loss) before reclassifications (1,683) (16,207) 3,764 (14,126) Amounts reclassified from AOCI to interest expense (2) — 8,906 (2,068) 6,838 Amounts reclassified from AOCI to loss on interest rate swap (3) — 15,823 (3,674) 12,149 Sale of discontinued operations 5,961 — — 5,961 Net current-period other comprehensive income (loss) 4,278 8,522 (1,978) 10,822 Balance at December 31, 2020 $ (30,881) $ (3,712) $ 861 $ (33,732) _______________________________ (1) Income tax effect of changes in interest rate swap. (2) Represents settlements on the interest rate swap while the hedge was effective. (3) Represents reclassification of derivative loss and settlements after discontinuation of hedge accounting. See Note 21 for further discussion of the interest rate swa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Net Income (Loss) Per Share</t>
        </is>
      </c>
      <c r="B4" s="4" t="inlineStr">
        <is>
          <t>The following table summarizes the computation of basic and diluted net income (loss) per common share. Years Ended December 31, 2020 2019 2018 Numerator: Loss from continuing operations $ (139,490) $ (30,749) $ (221,220) Less: Preferred Stock cumulative dividends and deemed dividends (12,373) (642) — Numerator for basic and diluted loss from continuing operations per common share (1) (151,863) (31,391) (221,220) Income (loss) from discontinued operations, net of tax (Note 2) 38,898 (15,992) (41,767) Numerator for basic and diluted undistributed net loss per common share (1) $ (112,965) $ (47,383) $ (262,987) Denominator: Weighted average common shares outstanding, basic and diluted 42,199 42,030 31,678 Per common share net loss: Basic loss from continuing operations per common share $ (3.60) $ (0.75) $ (6.98) Basic income (loss) from discontinued operations per common share 0.92 (0.38) (1.32) Basic net loss per common share $ (2.68) $ (1.13) $ (8.30) Diluted loss from continuing operations per common share $ (3.60) $ (0.75) $ (6.98) Diluted income (loss) from discontinued operations per common share 0.92 (0.38) (1.32) Diluted net loss per common share $ (2.68) $ (1.13) $ (8.30) Cash dividends declared per common share $ — $ 0.21 $ 0.28 _______________________________ (1) Preferred Stock does not participate in losses.</t>
        </is>
      </c>
    </row>
    <row r="5">
      <c r="A5" s="4" t="inlineStr">
        <is>
          <t>Schedule of Antidilutive Securities Excluded from Computation of Earnings Per Share</t>
        </is>
      </c>
      <c r="B5" s="4" t="inlineStr">
        <is>
          <t xml:space="preserve">The following table presents potentially dilutive securities that were excluded from the calculation of diluted net income (loss) per common share because they had an anti-dilutive effect. Year Ended December 31, 2020 2019 2018 Options 871 577 428 Warrants 1,500 1,500 — Preferred Stock, as-converted 19,021 12,976 — 21,392 15,053 4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Derivative Instruments</t>
        </is>
      </c>
      <c r="B4" s="4" t="inlineStr">
        <is>
          <t>The following tables show the liabilities measured at fair value for the Preferred Stock derivatives above as of December 31, 2020, and December 31, 2019. Fair Value Measurements as of December 31, 2020 Description Quoted Prices in Active Markets for Identical Assets (Level 1) Significant Other Observable Inputs (Level 2) Significant Unobservable Inputs Derivative liability - other current liabilities $ — $ — $ 2,453 Derivative liability - other non-current liabilities — — 664 Description $ — $ — $ 3,117 Fair Value Measurements as of December 31, 2019 Description Quoted Prices in Active Markets for Identical Assets (Level 1) Significant Other Observable Inputs (Level 2) Significant Unobservable Inputs Derivative liability - other current liabilities $ — $ — $ 60 Derivative liability - other non-current liabilities — — 2,235 Total $ — $ — $ 2,295 The following table presents the change in the Preferred Stock derivatives during the twelve months ended December 31, 2020 and 2019. Years Ended December 31, 2020 2019 Beginning balance $ 2,295 $ — Issuances — 2,295 Change in fair value (1) (493) — Other (2) 1,315 — Ending balance $ 3,117 $ 2,295 _______________________________ (1) Changes in the fair value are recognized in the “Other expense (income), net” line in the Consolidated Statements of Operations and Comprehensive Income (Loss). All of the change in fair value relates to the derivative liability held at December 31, 2020. (2) In 2020, we determined that certain anti-dilution provisions of the Warrants require liability accounting; therefore, we reclassified the $1.1 million value of the Warrants recorded in Stockholders’ Equity as of December 31, 2019, to a liability during the twelve months ended December 31, 2020.</t>
        </is>
      </c>
    </row>
    <row r="5">
      <c r="A5" s="4" t="inlineStr">
        <is>
          <t>Schedule of Notional Amounts of Outstanding Derivatives</t>
        </is>
      </c>
      <c r="B5" s="4" t="inlineStr">
        <is>
          <t xml:space="preserve">The notional amount of the interest rate swap decreases over time as presented in the following table: Notional Amount February 12, 2019 - December 30, 2020 $ 700,000,000 December 31, 2020 - December 30, 2021 466,667,000 December 31, 2021 - October 19, 2022 233,333,000 </t>
        </is>
      </c>
    </row>
    <row r="6">
      <c r="A6" s="4" t="inlineStr">
        <is>
          <t>Schedule of Effect of Interest Rate Swaps</t>
        </is>
      </c>
      <c r="B6" s="4" t="inlineStr">
        <is>
          <t xml:space="preserve">The following table presents the effect of the interest rate swap on the Consolidated Statements of Operations and Comprehensive Income (Loss). Years Ended December 31, 2020 2019 Interest expense $ 8,906 $ 1,411 Derivative payments on interest rate swap 4,133 — Loss on interest rate swap 11,669 — </t>
        </is>
      </c>
    </row>
    <row r="7">
      <c r="A7" s="4" t="inlineStr">
        <is>
          <t>Schedule of Fair Value Of Liabilities On a Recurring Basis</t>
        </is>
      </c>
      <c r="B7" s="4" t="inlineStr">
        <is>
          <t xml:space="preserve">The following tables present the liabilities measured at fair value on a recurring basis for the interest rate swap as of December 31, 2020, and December 31, 2019. Fair Value Measurements as of December 31, 2020 Description Quoted Prices in Active Markets for Identical Assets Significant Other Observable Inputs Significant Unobservable Inputs Derivative liability - other current liabilities $ — $ 11,022 $ — Derivative liability - other non-current liabilities — 4,357 — Total $ — $ 15,379 $ — Fair Value Measurements as of December 31, 2019 Description Quoted Prices in Active Markets for Identical Assets (Level 1) Significant Other Observable Inputs (Level 2) Significant Unobservable Inputs Derivative liability - other current liabilities $ — $ 5,943 $ — Derivative liability - other non-current liabilities — 6,290 — Total $ — $ 12,233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13" customWidth="1" min="6" max="6"/>
    <col width="40" customWidth="1" min="7" max="7"/>
    <col width="75" customWidth="1" min="8" max="8"/>
    <col width="46" customWidth="1" min="9" max="9"/>
  </cols>
  <sheetData>
    <row r="1">
      <c r="A1" s="1" t="inlineStr">
        <is>
          <t>Consolidated Statements of Changes in Stockholders' Equity - USD ($) shares in Thousands, $ in Thousands</t>
        </is>
      </c>
      <c r="B1" s="2" t="inlineStr">
        <is>
          <t>Total</t>
        </is>
      </c>
      <c r="C1" s="2" t="inlineStr">
        <is>
          <t>Adoption of new accounting standard</t>
        </is>
      </c>
      <c r="D1" s="2" t="inlineStr">
        <is>
          <t>Common Stock</t>
        </is>
      </c>
      <c r="E1" s="2" t="inlineStr">
        <is>
          <t>Additional paid-in capital</t>
        </is>
      </c>
      <c r="F1" s="2" t="inlineStr">
        <is>
          <t>Warrants</t>
        </is>
      </c>
      <c r="G1" s="2" t="inlineStr">
        <is>
          <t>Retained earnings (Accumulated deficit)</t>
        </is>
      </c>
      <c r="H1" s="2" t="inlineStr">
        <is>
          <t>Retained earnings (Accumulated deficit)Adoption of new accounting standard</t>
        </is>
      </c>
      <c r="I1" s="2" t="inlineStr">
        <is>
          <t>Accumulated other comprehensive income (loss)</t>
        </is>
      </c>
    </row>
    <row r="2">
      <c r="A2" s="4" t="inlineStr">
        <is>
          <t>Beginning Balance, (in shares) at Dec. 31, 2017</t>
        </is>
      </c>
      <c r="D2" s="6" t="n">
        <v>27572</v>
      </c>
    </row>
    <row r="3">
      <c r="A3" s="4" t="inlineStr">
        <is>
          <t>Beginning Balance at Dec. 31, 2017</t>
        </is>
      </c>
      <c r="B3" s="5" t="n">
        <v>485329</v>
      </c>
      <c r="C3" s="5" t="n">
        <v>16</v>
      </c>
      <c r="D3" s="5" t="n">
        <v>275</v>
      </c>
      <c r="E3" s="5" t="n">
        <v>292494</v>
      </c>
      <c r="F3" s="5" t="n">
        <v>0</v>
      </c>
      <c r="G3" s="5" t="n">
        <v>210265</v>
      </c>
      <c r="H3" s="5" t="n">
        <v>16</v>
      </c>
      <c r="I3" s="5" t="n">
        <v>-17705</v>
      </c>
    </row>
    <row r="4">
      <c r="A4" s="4" t="inlineStr">
        <is>
          <t>Net loss</t>
        </is>
      </c>
      <c r="B4" s="6" t="n">
        <v>-262987</v>
      </c>
      <c r="G4" s="6" t="n">
        <v>-262987</v>
      </c>
    </row>
    <row r="5">
      <c r="A5" s="4" t="inlineStr">
        <is>
          <t>Dividends declared or accrued for common stock</t>
        </is>
      </c>
      <c r="B5" s="6" t="n">
        <v>-8803</v>
      </c>
      <c r="E5" s="6" t="n">
        <v>-2968</v>
      </c>
      <c r="G5" s="6" t="n">
        <v>-5835</v>
      </c>
    </row>
    <row r="6">
      <c r="A6" s="4" t="inlineStr">
        <is>
          <t>Shares issued (in shares)</t>
        </is>
      </c>
      <c r="D6" s="6" t="n">
        <v>14375</v>
      </c>
    </row>
    <row r="7">
      <c r="A7" s="4" t="inlineStr">
        <is>
          <t>Shares issued</t>
        </is>
      </c>
      <c r="B7" s="6" t="n">
        <v>217312</v>
      </c>
      <c r="D7" s="5" t="n">
        <v>144</v>
      </c>
      <c r="E7" s="6" t="n">
        <v>217168</v>
      </c>
    </row>
    <row r="8">
      <c r="A8" s="4" t="inlineStr">
        <is>
          <t>Shares issued for option exercises (in shares)</t>
        </is>
      </c>
      <c r="D8" s="6" t="n">
        <v>27</v>
      </c>
    </row>
    <row r="9">
      <c r="A9" s="4" t="inlineStr">
        <is>
          <t>Shares issued for option exercises</t>
        </is>
      </c>
      <c r="B9" s="6" t="n">
        <v>274</v>
      </c>
      <c r="E9" s="6" t="n">
        <v>274</v>
      </c>
    </row>
    <row r="10">
      <c r="A10" s="4" t="inlineStr">
        <is>
          <t>Share-based compensation expense (in shares)</t>
        </is>
      </c>
      <c r="D10" s="6" t="n">
        <v>165</v>
      </c>
    </row>
    <row r="11">
      <c r="A11" s="4" t="inlineStr">
        <is>
          <t>Share-based compensation expense</t>
        </is>
      </c>
      <c r="B11" s="6" t="n">
        <v>4384</v>
      </c>
      <c r="D11" s="5" t="n">
        <v>2</v>
      </c>
      <c r="E11" s="6" t="n">
        <v>4382</v>
      </c>
    </row>
    <row r="12">
      <c r="A12" s="4" t="inlineStr">
        <is>
          <t>Restricted shares and performance shares forgiven for taxes and forfeited (in shares)</t>
        </is>
      </c>
      <c r="D12" s="6" t="n">
        <v>-35</v>
      </c>
    </row>
    <row r="13">
      <c r="A13" s="4" t="inlineStr">
        <is>
          <t>Restricted shares and performance shares forgiven for taxes and forfeited</t>
        </is>
      </c>
      <c r="B13" s="6" t="n">
        <v>-805</v>
      </c>
      <c r="E13" s="6" t="n">
        <v>-805</v>
      </c>
    </row>
    <row r="14">
      <c r="A14" s="4" t="inlineStr">
        <is>
          <t>Change in estimate of share-based award vesting</t>
        </is>
      </c>
      <c r="B14" s="6" t="n">
        <v>-1840</v>
      </c>
      <c r="E14" s="6" t="n">
        <v>-1890</v>
      </c>
      <c r="G14" s="6" t="n">
        <v>50</v>
      </c>
    </row>
    <row r="15">
      <c r="A15" s="4" t="inlineStr">
        <is>
          <t>Change in fair value, net of tax</t>
        </is>
      </c>
      <c r="B15" s="6" t="n">
        <v>0</v>
      </c>
    </row>
    <row r="16">
      <c r="A16" s="4" t="inlineStr">
        <is>
          <t>Reclassification adjustment for losses included in net loss, net of tax</t>
        </is>
      </c>
      <c r="B16" s="6" t="n">
        <v>0</v>
      </c>
    </row>
    <row r="17">
      <c r="A17" s="4" t="inlineStr">
        <is>
          <t>Foreign currency translation loss</t>
        </is>
      </c>
      <c r="B17" s="6" t="n">
        <v>-13609</v>
      </c>
      <c r="I17" s="6" t="n">
        <v>-13609</v>
      </c>
    </row>
    <row r="18">
      <c r="A18" s="4" t="inlineStr">
        <is>
          <t>Ending Balance at Dec. 31, 2018</t>
        </is>
      </c>
      <c r="B18" s="6" t="n">
        <v>419271</v>
      </c>
      <c r="C18" s="5" t="n">
        <v>-51</v>
      </c>
      <c r="D18" s="5" t="n">
        <v>421</v>
      </c>
      <c r="E18" s="6" t="n">
        <v>508655</v>
      </c>
      <c r="F18" s="6" t="n">
        <v>0</v>
      </c>
      <c r="G18" s="6" t="n">
        <v>-58491</v>
      </c>
      <c r="H18" s="5" t="n">
        <v>-51</v>
      </c>
      <c r="I18" s="6" t="n">
        <v>-31314</v>
      </c>
    </row>
    <row r="19">
      <c r="A19" s="4" t="inlineStr">
        <is>
          <t>Ending Balance, (in shares) at Dec. 31, 2018</t>
        </is>
      </c>
      <c r="D19" s="6" t="n">
        <v>42104</v>
      </c>
    </row>
    <row r="20">
      <c r="A20" s="4" t="inlineStr">
        <is>
          <t>Net loss</t>
        </is>
      </c>
      <c r="B20" s="6" t="n">
        <v>-46741</v>
      </c>
      <c r="G20" s="6" t="n">
        <v>-46741</v>
      </c>
    </row>
    <row r="21">
      <c r="A21" s="4" t="inlineStr">
        <is>
          <t>Dividends declared or accrued for common stock</t>
        </is>
      </c>
      <c r="B21" s="6" t="n">
        <v>-8933</v>
      </c>
      <c r="E21" s="6" t="n">
        <v>-8933</v>
      </c>
    </row>
    <row r="22">
      <c r="A22" s="4" t="inlineStr">
        <is>
          <t>Dividends accrued for preferred stock</t>
        </is>
      </c>
      <c r="B22" s="6" t="n">
        <v>-642</v>
      </c>
      <c r="E22" s="6" t="n">
        <v>-642</v>
      </c>
    </row>
    <row r="23">
      <c r="A23" s="4" t="inlineStr">
        <is>
          <t>Shares issued for option exercises (in shares)</t>
        </is>
      </c>
      <c r="D23" s="6" t="n">
        <v>5</v>
      </c>
    </row>
    <row r="24">
      <c r="A24" s="4" t="inlineStr">
        <is>
          <t>Shares issued for option exercises</t>
        </is>
      </c>
      <c r="B24" s="6" t="n">
        <v>21</v>
      </c>
      <c r="E24" s="6" t="n">
        <v>21</v>
      </c>
    </row>
    <row r="25">
      <c r="A25" s="4" t="inlineStr">
        <is>
          <t>Share-based compensation expense (in shares)</t>
        </is>
      </c>
      <c r="D25" s="6" t="n">
        <v>248</v>
      </c>
    </row>
    <row r="26">
      <c r="A26" s="4" t="inlineStr">
        <is>
          <t>Share-based compensation expense</t>
        </is>
      </c>
      <c r="B26" s="6" t="n">
        <v>3933</v>
      </c>
      <c r="D26" s="5" t="n">
        <v>2</v>
      </c>
      <c r="E26" s="6" t="n">
        <v>3931</v>
      </c>
    </row>
    <row r="27">
      <c r="A27" s="4" t="inlineStr">
        <is>
          <t>Restricted shares and performance shares forgiven for taxes and forfeited (in shares)</t>
        </is>
      </c>
      <c r="D27" s="6" t="n">
        <v>-44</v>
      </c>
    </row>
    <row r="28">
      <c r="A28" s="4" t="inlineStr">
        <is>
          <t>Restricted shares and performance shares forgiven for taxes and forfeited</t>
        </is>
      </c>
      <c r="B28" s="6" t="n">
        <v>-365</v>
      </c>
      <c r="E28" s="6" t="n">
        <v>-365</v>
      </c>
    </row>
    <row r="29">
      <c r="A29" s="4" t="inlineStr">
        <is>
          <t>Change in estimate of share-based award vesting</t>
        </is>
      </c>
      <c r="B29" s="6" t="n">
        <v>-1052</v>
      </c>
      <c r="E29" s="6" t="n">
        <v>-1052</v>
      </c>
    </row>
    <row r="30">
      <c r="A30" s="4" t="inlineStr">
        <is>
          <t>Change in fair value, net of tax</t>
        </is>
      </c>
      <c r="B30" s="6" t="n">
        <v>-10479</v>
      </c>
      <c r="I30" s="6" t="n">
        <v>-10479</v>
      </c>
    </row>
    <row r="31">
      <c r="A31" s="4" t="inlineStr">
        <is>
          <t>Reclassification adjustment for losses included in net loss, net of tax</t>
        </is>
      </c>
      <c r="B31" s="6" t="n">
        <v>1084</v>
      </c>
      <c r="I31" s="6" t="n">
        <v>1084</v>
      </c>
    </row>
    <row r="32">
      <c r="A32" s="4" t="inlineStr">
        <is>
          <t>Foreign currency translation loss</t>
        </is>
      </c>
      <c r="B32" s="6" t="n">
        <v>-3845</v>
      </c>
      <c r="I32" s="6" t="n">
        <v>-3845</v>
      </c>
    </row>
    <row r="33">
      <c r="A33" s="4" t="inlineStr">
        <is>
          <t>Ending Balance at Dec. 31, 2019</t>
        </is>
      </c>
      <c r="B33" s="6" t="n">
        <v>353277</v>
      </c>
      <c r="D33" s="5" t="n">
        <v>423</v>
      </c>
      <c r="E33" s="6" t="n">
        <v>501615</v>
      </c>
      <c r="F33" s="6" t="n">
        <v>1076</v>
      </c>
      <c r="G33" s="6" t="n">
        <v>-105283</v>
      </c>
      <c r="I33" s="6" t="n">
        <v>-44554</v>
      </c>
    </row>
    <row r="34">
      <c r="A34" s="4" t="inlineStr">
        <is>
          <t>Ending Balance, (in shares) at Dec. 31, 2019</t>
        </is>
      </c>
      <c r="D34" s="6" t="n">
        <v>42313</v>
      </c>
    </row>
    <row r="35">
      <c r="A35" s="4" t="inlineStr">
        <is>
          <t>Warrants</t>
        </is>
      </c>
      <c r="B35" s="6" t="n">
        <v>1076</v>
      </c>
      <c r="F35" s="6" t="n">
        <v>1076</v>
      </c>
    </row>
    <row r="36">
      <c r="A36" s="4" t="inlineStr">
        <is>
          <t>Net loss</t>
        </is>
      </c>
      <c r="B36" s="6" t="n">
        <v>-100592</v>
      </c>
      <c r="G36" s="6" t="n">
        <v>-100592</v>
      </c>
    </row>
    <row r="37">
      <c r="A37" s="4" t="inlineStr">
        <is>
          <t>Dividends accrued for preferred stock</t>
        </is>
      </c>
      <c r="B37" s="6" t="n">
        <v>-12373</v>
      </c>
      <c r="E37" s="6" t="n">
        <v>-12373</v>
      </c>
    </row>
    <row r="38">
      <c r="A38" s="4" t="inlineStr">
        <is>
          <t>Share-based compensation expense (in shares)</t>
        </is>
      </c>
      <c r="D38" s="6" t="n">
        <v>417</v>
      </c>
    </row>
    <row r="39">
      <c r="A39" s="4" t="inlineStr">
        <is>
          <t>Share-based compensation expense</t>
        </is>
      </c>
      <c r="B39" s="6" t="n">
        <v>4969</v>
      </c>
      <c r="D39" s="5" t="n">
        <v>4</v>
      </c>
      <c r="E39" s="6" t="n">
        <v>4965</v>
      </c>
    </row>
    <row r="40">
      <c r="A40" s="4" t="inlineStr">
        <is>
          <t>Restricted shares and performance shares forgiven for taxes and forfeited (in shares)</t>
        </is>
      </c>
      <c r="D40" s="6" t="n">
        <v>-44</v>
      </c>
    </row>
    <row r="41">
      <c r="A41" s="4" t="inlineStr">
        <is>
          <t>Restricted shares and performance shares forgiven for taxes and forfeited</t>
        </is>
      </c>
      <c r="B41" s="6" t="n">
        <v>-157</v>
      </c>
      <c r="E41" s="6" t="n">
        <v>-157</v>
      </c>
    </row>
    <row r="42">
      <c r="A42" s="4" t="inlineStr">
        <is>
          <t>Change in estimate of share-based award vesting</t>
        </is>
      </c>
      <c r="B42" s="6" t="n">
        <v>-718</v>
      </c>
      <c r="E42" s="6" t="n">
        <v>-718</v>
      </c>
    </row>
    <row r="43">
      <c r="A43" s="4" t="inlineStr">
        <is>
          <t>Reclassification of warrants to liabilities (Note 21)</t>
        </is>
      </c>
      <c r="B43" s="6" t="n">
        <v>-1076</v>
      </c>
      <c r="F43" s="6" t="n">
        <v>-1076</v>
      </c>
    </row>
    <row r="44">
      <c r="A44" s="4" t="inlineStr">
        <is>
          <t>Change in fair value, net of tax</t>
        </is>
      </c>
      <c r="B44" s="6" t="n">
        <v>-12443</v>
      </c>
      <c r="I44" s="6" t="n">
        <v>-12443</v>
      </c>
    </row>
    <row r="45">
      <c r="A45" s="4" t="inlineStr">
        <is>
          <t>Reclassification adjustment for losses included in net loss, net of tax</t>
        </is>
      </c>
      <c r="B45" s="6" t="n">
        <v>18987</v>
      </c>
      <c r="I45" s="6" t="n">
        <v>18987</v>
      </c>
    </row>
    <row r="46">
      <c r="A46" s="4" t="inlineStr">
        <is>
          <t>Foreign currency translation loss</t>
        </is>
      </c>
      <c r="B46" s="6" t="n">
        <v>-1683</v>
      </c>
      <c r="I46" s="6" t="n">
        <v>-1683</v>
      </c>
    </row>
    <row r="47">
      <c r="A47" s="4" t="inlineStr">
        <is>
          <t>Sale of discontinued operations</t>
        </is>
      </c>
      <c r="B47" s="6" t="n">
        <v>5961</v>
      </c>
      <c r="I47" s="6" t="n">
        <v>5961</v>
      </c>
    </row>
    <row r="48">
      <c r="A48" s="4" t="inlineStr">
        <is>
          <t>Ending Balance at Dec. 31, 2020</t>
        </is>
      </c>
      <c r="B48" s="6" t="n">
        <v>254152</v>
      </c>
      <c r="D48" s="5" t="n">
        <v>427</v>
      </c>
      <c r="E48" s="5" t="n">
        <v>493332</v>
      </c>
      <c r="F48" s="5" t="n">
        <v>0</v>
      </c>
      <c r="G48" s="5" t="n">
        <v>-205875</v>
      </c>
      <c r="I48" s="5" t="n">
        <v>-33732</v>
      </c>
    </row>
    <row r="49">
      <c r="A49" s="4" t="inlineStr">
        <is>
          <t>Ending Balance, (in shares) at Dec. 31, 2020</t>
        </is>
      </c>
      <c r="D49" s="6" t="n">
        <v>42686</v>
      </c>
    </row>
    <row r="50">
      <c r="A50" s="4" t="inlineStr">
        <is>
          <t>Warrants</t>
        </is>
      </c>
      <c r="B5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Results of Operations</t>
        </is>
      </c>
      <c r="B4" s="4" t="inlineStr">
        <is>
          <t>The following tables present the quarterly results of operations for the years ended December 31, 2020 and 2019. 2020 First Second Third Fourth Net sales $ 116,213 $ 78,532 $ 113,761 $ 119,028 Cost of sales (exclusive of depreciation and amortization) 94,478 65,058 90,076 93,982 Income (loss) from continuing operations (108,077) (17,566) 1,640 (15,487) Income (loss) from discontinued operations, net of tax (140,114) (4,182) 20,330 162,864 Net income (loss) (248,191) (21,748) 21,970 147,377 Comprehensive income (loss) (272,690) (19,371) 31,851 170,440 Basic loss from continuing operations per common share $ (2.64) $ (0.49) $ (0.04) $ (0.44) Basic net income (loss) per common share $ (5.96) $ (0.59) $ 0.45 $ 3.41 Diluted loss from continuing operations per common share $ (2.64) $ (0.49) $ (0.04) $ (0.44) Diluted net income (loss) per common share $ (5.96) $ (0.59) $ 0.45 $ 3.41 2019 First Second Third Fourth Net sales $ 127,528 $ 130,851 $ 120,459 $ 110,676 Cost of sales (exclusive of depreciation and amortization) 101,369 102,643 96,654 91,816 Loss from continuing operations (11,517) (4,453) (4,836) (9,943) Loss from discontinued operations, net of tax (8,001) (2,830) (1,019) (4,142) Net loss (19,518) (7,283) (5,855) (14,085) Comprehensive loss (22,053) (15,742) (17,976) (4,210) Basic loss from continuing operations per common share $ (0.27) $ (0.11) $ (0.12) $ (0.25) Basic net loss per common share $ (0.47) $ (0.17) $ (0.14) $ (0.35) Diluted loss from continuing operations per common share $ (0.27) $ (0.11) $ (0.12) $ (0.25) Diluted net loss per common share $ (0.47) $ (0.17) $ (0.14) $ (0.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Significant Accounting Policies - Additional Information (Detail) $ in Thousands</t>
        </is>
      </c>
      <c r="B1" s="2" t="inlineStr">
        <is>
          <t>Oct. 06, 2020USD ($)</t>
        </is>
      </c>
      <c r="C1" s="2" t="inlineStr">
        <is>
          <t>Dec. 31, 2020USD ($)manufacturing_facility</t>
        </is>
      </c>
      <c r="D1" s="2" t="inlineStr">
        <is>
          <t>Dec. 31, 2019USD ($)</t>
        </is>
      </c>
      <c r="E1" s="2" t="inlineStr">
        <is>
          <t>Dec. 31, 2018USD ($)</t>
        </is>
      </c>
    </row>
    <row r="2">
      <c r="A2" s="3" t="inlineStr">
        <is>
          <t>Significant Accounting Policies [Line Items]</t>
        </is>
      </c>
    </row>
    <row r="3">
      <c r="A3" s="4" t="inlineStr">
        <is>
          <t>Number of manufacturing facilities | manufacturing_facility</t>
        </is>
      </c>
      <c r="C3" s="6" t="n">
        <v>32</v>
      </c>
    </row>
    <row r="4">
      <c r="A4" s="4" t="inlineStr">
        <is>
          <t>Proceeds from sale of business</t>
        </is>
      </c>
      <c r="C4" s="5" t="n">
        <v>743178</v>
      </c>
      <c r="D4" s="5" t="n">
        <v>0</v>
      </c>
      <c r="E4" s="5" t="n">
        <v>838</v>
      </c>
    </row>
    <row r="5">
      <c r="A5" s="4" t="inlineStr">
        <is>
          <t>Cash and cash equivalents of continuing operations held at foreign financial institutions</t>
        </is>
      </c>
      <c r="C5" s="6" t="n">
        <v>17000</v>
      </c>
      <c r="D5" s="6" t="n">
        <v>12700</v>
      </c>
    </row>
    <row r="6">
      <c r="A6" s="4" t="inlineStr">
        <is>
          <t>Gains (losses) on intercompany loan transactions</t>
        </is>
      </c>
      <c r="C6" s="5" t="n">
        <v>800</v>
      </c>
      <c r="D6" s="5" t="n">
        <v>400</v>
      </c>
      <c r="E6" s="5" t="n">
        <v>3600</v>
      </c>
    </row>
    <row r="7">
      <c r="A7" s="4" t="inlineStr">
        <is>
          <t>Senior Secured And Incremental Term Loans</t>
        </is>
      </c>
    </row>
    <row r="8">
      <c r="A8" s="3" t="inlineStr">
        <is>
          <t>Significant Accounting Policies [Line Items]</t>
        </is>
      </c>
    </row>
    <row r="9">
      <c r="A9" s="4" t="inlineStr">
        <is>
          <t>Repayments of debt</t>
        </is>
      </c>
      <c r="B9" s="5" t="n">
        <v>700000</v>
      </c>
    </row>
    <row r="10">
      <c r="A10" s="4" t="inlineStr">
        <is>
          <t>Life Sciences | Discontinued Operations, Disposed of by Sale</t>
        </is>
      </c>
    </row>
    <row r="11">
      <c r="A11" s="3" t="inlineStr">
        <is>
          <t>Significant Accounting Policies [Line Items]</t>
        </is>
      </c>
    </row>
    <row r="12">
      <c r="A12" s="4" t="inlineStr">
        <is>
          <t>Proceeds from sale of business</t>
        </is>
      </c>
      <c r="B12" s="5" t="n">
        <v>757200</v>
      </c>
    </row>
    <row r="13">
      <c r="A13" s="4" t="inlineStr">
        <is>
          <t>Land and buildings | Minimum</t>
        </is>
      </c>
    </row>
    <row r="14">
      <c r="A14" s="3" t="inlineStr">
        <is>
          <t>Significant Accounting Policies [Line Items]</t>
        </is>
      </c>
    </row>
    <row r="15">
      <c r="A15" s="4" t="inlineStr">
        <is>
          <t>Estimated useful lives</t>
        </is>
      </c>
      <c r="C15" s="4" t="inlineStr">
        <is>
          <t>10 years</t>
        </is>
      </c>
    </row>
    <row r="16">
      <c r="A16" s="4" t="inlineStr">
        <is>
          <t>Land and buildings | Maximum</t>
        </is>
      </c>
    </row>
    <row r="17">
      <c r="A17" s="3" t="inlineStr">
        <is>
          <t>Significant Accounting Policies [Line Items]</t>
        </is>
      </c>
    </row>
    <row r="18">
      <c r="A18" s="4" t="inlineStr">
        <is>
          <t>Estimated useful lives</t>
        </is>
      </c>
      <c r="C18" s="4" t="inlineStr">
        <is>
          <t>40 years</t>
        </is>
      </c>
    </row>
    <row r="19">
      <c r="A19" s="4" t="inlineStr">
        <is>
          <t>Machinery and equipment | Minimum</t>
        </is>
      </c>
    </row>
    <row r="20">
      <c r="A20" s="3" t="inlineStr">
        <is>
          <t>Significant Accounting Policies [Line Items]</t>
        </is>
      </c>
    </row>
    <row r="21">
      <c r="A21" s="4" t="inlineStr">
        <is>
          <t>Estimated useful lives</t>
        </is>
      </c>
      <c r="C21" s="4" t="inlineStr">
        <is>
          <t>3 years</t>
        </is>
      </c>
    </row>
    <row r="22">
      <c r="A22" s="4" t="inlineStr">
        <is>
          <t>Machinery and equipment | Maximum</t>
        </is>
      </c>
    </row>
    <row r="23">
      <c r="A23" s="3" t="inlineStr">
        <is>
          <t>Significant Accounting Policies [Line Items]</t>
        </is>
      </c>
    </row>
    <row r="24">
      <c r="A24" s="4" t="inlineStr">
        <is>
          <t>Estimated useful lives</t>
        </is>
      </c>
      <c r="C24" s="4" t="inlineStr">
        <is>
          <t>12 years</t>
        </is>
      </c>
    </row>
    <row r="25">
      <c r="A25" s="4" t="inlineStr">
        <is>
          <t>Wuxi Weifu Autocam Precision Machinery Company, Ltd.</t>
        </is>
      </c>
    </row>
    <row r="26">
      <c r="A26" s="3" t="inlineStr">
        <is>
          <t>Significant Accounting Policies [Line Items]</t>
        </is>
      </c>
    </row>
    <row r="27">
      <c r="A27" s="4" t="inlineStr">
        <is>
          <t>Investment in joint venture</t>
        </is>
      </c>
      <c r="C27" s="4" t="inlineStr">
        <is>
          <t>4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Additional Information (Detail) - USD ($) $ in Thousands</t>
        </is>
      </c>
      <c r="B1" s="2" t="inlineStr">
        <is>
          <t>Oct. 06, 2020</t>
        </is>
      </c>
      <c r="C1" s="2" t="inlineStr">
        <is>
          <t>Mar. 31, 2020</t>
        </is>
      </c>
      <c r="D1" s="2" t="inlineStr">
        <is>
          <t>Dec. 31, 2020</t>
        </is>
      </c>
      <c r="E1" s="2" t="inlineStr">
        <is>
          <t>Dec. 31, 2019</t>
        </is>
      </c>
      <c r="F1" s="2" t="inlineStr">
        <is>
          <t>Dec. 31, 2018</t>
        </is>
      </c>
      <c r="G1" s="2" t="inlineStr">
        <is>
          <t>Aug. 31, 2020</t>
        </is>
      </c>
    </row>
    <row r="2">
      <c r="A2" s="3" t="inlineStr">
        <is>
          <t>Income Statement, Balance Sheet and Additional Disclosures by Disposal Groups, Including Discontinued Operations [Line Items]</t>
        </is>
      </c>
    </row>
    <row r="3">
      <c r="A3" s="4" t="inlineStr">
        <is>
          <t>Proceeds from sale of business</t>
        </is>
      </c>
      <c r="D3" s="5" t="n">
        <v>743178</v>
      </c>
      <c r="E3" s="5" t="n">
        <v>0</v>
      </c>
      <c r="F3" s="5" t="n">
        <v>838</v>
      </c>
    </row>
    <row r="4">
      <c r="A4" s="4" t="inlineStr">
        <is>
          <t>Gain on sale of discontinued operations, net of tax</t>
        </is>
      </c>
      <c r="D4" s="6" t="n">
        <v>233824</v>
      </c>
      <c r="E4" s="6" t="n">
        <v>0</v>
      </c>
      <c r="F4" s="6" t="n">
        <v>0</v>
      </c>
    </row>
    <row r="5">
      <c r="A5" s="4" t="inlineStr">
        <is>
          <t>Goodwill impairment</t>
        </is>
      </c>
      <c r="D5" s="6" t="n">
        <v>92942</v>
      </c>
      <c r="E5" s="5" t="n">
        <v>0</v>
      </c>
      <c r="F5" s="5" t="n">
        <v>182542</v>
      </c>
    </row>
    <row r="6">
      <c r="A6" s="4" t="inlineStr">
        <is>
          <t>Life Sciences</t>
        </is>
      </c>
    </row>
    <row r="7">
      <c r="A7" s="3" t="inlineStr">
        <is>
          <t>Income Statement, Balance Sheet and Additional Disclosures by Disposal Groups, Including Discontinued Operations [Line Items]</t>
        </is>
      </c>
    </row>
    <row r="8">
      <c r="A8" s="4" t="inlineStr">
        <is>
          <t>Goodwill impairment</t>
        </is>
      </c>
      <c r="C8" s="5" t="n">
        <v>146800</v>
      </c>
    </row>
    <row r="9">
      <c r="A9" s="4" t="inlineStr">
        <is>
          <t>Senior Secured And Incremental Term Loans</t>
        </is>
      </c>
    </row>
    <row r="10">
      <c r="A10" s="3" t="inlineStr">
        <is>
          <t>Income Statement, Balance Sheet and Additional Disclosures by Disposal Groups, Including Discontinued Operations [Line Items]</t>
        </is>
      </c>
    </row>
    <row r="11">
      <c r="A11" s="4" t="inlineStr">
        <is>
          <t>Repayments of debt</t>
        </is>
      </c>
      <c r="B11" s="5" t="n">
        <v>700000</v>
      </c>
    </row>
    <row r="12">
      <c r="A12" s="4" t="inlineStr">
        <is>
          <t>Discontinued Operations, Disposed of by Sale | Life Sciences</t>
        </is>
      </c>
    </row>
    <row r="13">
      <c r="A13" s="3" t="inlineStr">
        <is>
          <t>Income Statement, Balance Sheet and Additional Disclosures by Disposal Groups, Including Discontinued Operations [Line Items]</t>
        </is>
      </c>
    </row>
    <row r="14">
      <c r="A14" s="4" t="inlineStr">
        <is>
          <t>Aggregate purchase price of the stock purchase plan</t>
        </is>
      </c>
      <c r="D14" s="6" t="n">
        <v>753300</v>
      </c>
      <c r="G14" s="5" t="n">
        <v>825000</v>
      </c>
    </row>
    <row r="15">
      <c r="A15" s="4" t="inlineStr">
        <is>
          <t>Cash proceeds</t>
        </is>
      </c>
      <c r="G15" s="6" t="n">
        <v>755000</v>
      </c>
    </row>
    <row r="16">
      <c r="A16" s="4" t="inlineStr">
        <is>
          <t>Potential earnout payment</t>
        </is>
      </c>
      <c r="G16" s="5" t="n">
        <v>70000</v>
      </c>
    </row>
    <row r="17">
      <c r="A17" s="4" t="inlineStr">
        <is>
          <t>Proceeds from sale of business</t>
        </is>
      </c>
      <c r="B17" s="5" t="n">
        <v>757200</v>
      </c>
    </row>
    <row r="18">
      <c r="A18" s="4" t="inlineStr">
        <is>
          <t>Disposal group payables</t>
        </is>
      </c>
      <c r="D18" s="6" t="n">
        <v>3900</v>
      </c>
    </row>
    <row r="19">
      <c r="A19" s="4" t="inlineStr">
        <is>
          <t>Gain on sale of discontinued operations, net of tax</t>
        </is>
      </c>
      <c r="D19" s="5" t="n">
        <v>214900</v>
      </c>
    </row>
    <row r="20">
      <c r="A20" s="4" t="inlineStr">
        <is>
          <t>Support services period</t>
        </is>
      </c>
      <c r="D20" s="4" t="inlineStr">
        <is>
          <t>180 days</t>
        </is>
      </c>
    </row>
    <row r="21">
      <c r="A21" s="4" t="inlineStr">
        <is>
          <t>Estimated tax indemnification</t>
        </is>
      </c>
      <c r="D21" s="5" t="n">
        <v>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Major Line Items Included in Results of Operations of Discontinued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Goodwill impairment of discontinued operations</t>
        </is>
      </c>
      <c r="J4" s="5" t="n">
        <v>146757</v>
      </c>
      <c r="K4" s="5" t="n">
        <v>0</v>
      </c>
      <c r="L4" s="5" t="n">
        <v>0</v>
      </c>
    </row>
    <row r="5">
      <c r="A5" s="4" t="inlineStr">
        <is>
          <t>Income (loss) from discontinued operations, net of tax</t>
        </is>
      </c>
      <c r="B5" s="5" t="n">
        <v>162864</v>
      </c>
      <c r="C5" s="5" t="n">
        <v>20330</v>
      </c>
      <c r="D5" s="5" t="n">
        <v>-4182</v>
      </c>
      <c r="E5" s="5" t="n">
        <v>-140114</v>
      </c>
      <c r="F5" s="5" t="n">
        <v>-4142</v>
      </c>
      <c r="G5" s="5" t="n">
        <v>-1019</v>
      </c>
      <c r="H5" s="5" t="n">
        <v>-2830</v>
      </c>
      <c r="I5" s="5" t="n">
        <v>-8001</v>
      </c>
      <c r="J5" s="6" t="n">
        <v>38898</v>
      </c>
      <c r="K5" s="6" t="n">
        <v>-15992</v>
      </c>
      <c r="L5" s="6" t="n">
        <v>-41767</v>
      </c>
    </row>
    <row r="6">
      <c r="A6" s="4" t="inlineStr">
        <is>
          <t>Discontinued Operations, Disposed of by Sale | Life Sciences</t>
        </is>
      </c>
    </row>
    <row r="7">
      <c r="A7" s="3" t="inlineStr">
        <is>
          <t>Income Statement, Balance Sheet and Additional Disclosures by Disposal Groups, Including Discontinued Operations [Line Items]</t>
        </is>
      </c>
    </row>
    <row r="8">
      <c r="A8" s="4" t="inlineStr">
        <is>
          <t>Net sales</t>
        </is>
      </c>
      <c r="B8" s="6" t="n">
        <v>225255</v>
      </c>
      <c r="K8" s="6" t="n">
        <v>357937</v>
      </c>
      <c r="L8" s="6" t="n">
        <v>246463</v>
      </c>
    </row>
    <row r="9">
      <c r="A9" s="4" t="inlineStr">
        <is>
          <t>Cost of sales (exclusive of depreciation and amortization shown separately below)</t>
        </is>
      </c>
      <c r="B9" s="6" t="n">
        <v>160464</v>
      </c>
      <c r="K9" s="6" t="n">
        <v>249157</v>
      </c>
      <c r="L9" s="6" t="n">
        <v>175787</v>
      </c>
    </row>
    <row r="10">
      <c r="A10" s="4" t="inlineStr">
        <is>
          <t>Selling, general, and administrative expense</t>
        </is>
      </c>
      <c r="B10" s="5" t="n">
        <v>20779</v>
      </c>
      <c r="K10" s="6" t="n">
        <v>34328</v>
      </c>
      <c r="L10" s="6" t="n">
        <v>20927</v>
      </c>
    </row>
    <row r="11">
      <c r="A11" s="4" t="inlineStr">
        <is>
          <t>Acquisition related costs excluded from selling, general and administrative expense</t>
        </is>
      </c>
      <c r="J11" s="6" t="n">
        <v>0</v>
      </c>
      <c r="K11" s="6" t="n">
        <v>0</v>
      </c>
      <c r="L11" s="6" t="n">
        <v>5763</v>
      </c>
    </row>
    <row r="12">
      <c r="A12" s="4" t="inlineStr">
        <is>
          <t>Depreciation and amortization</t>
        </is>
      </c>
      <c r="J12" s="6" t="n">
        <v>35731</v>
      </c>
      <c r="K12" s="6" t="n">
        <v>46950</v>
      </c>
      <c r="L12" s="6" t="n">
        <v>28102</v>
      </c>
    </row>
    <row r="13">
      <c r="A13" s="4" t="inlineStr">
        <is>
          <t>Restructuring and integration expense, net</t>
        </is>
      </c>
      <c r="J13" s="6" t="n">
        <v>0</v>
      </c>
      <c r="K13" s="6" t="n">
        <v>0</v>
      </c>
      <c r="L13" s="6" t="n">
        <v>1438</v>
      </c>
    </row>
    <row r="14">
      <c r="A14" s="4" t="inlineStr">
        <is>
          <t>Goodwill impairment of discontinued operations</t>
        </is>
      </c>
      <c r="J14" s="6" t="n">
        <v>146757</v>
      </c>
      <c r="K14" s="6" t="n">
        <v>0</v>
      </c>
      <c r="L14" s="6" t="n">
        <v>0</v>
      </c>
    </row>
    <row r="15">
      <c r="A15" s="4" t="inlineStr">
        <is>
          <t>Other operating expense (income), net</t>
        </is>
      </c>
      <c r="J15" s="6" t="n">
        <v>41</v>
      </c>
      <c r="K15" s="6" t="n">
        <v>20</v>
      </c>
      <c r="L15" s="6" t="n">
        <v>-737</v>
      </c>
    </row>
    <row r="16">
      <c r="A16" s="4" t="inlineStr">
        <is>
          <t>Income (loss) from operations</t>
        </is>
      </c>
      <c r="J16" s="6" t="n">
        <v>-138517</v>
      </c>
      <c r="K16" s="6" t="n">
        <v>27482</v>
      </c>
      <c r="L16" s="6" t="n">
        <v>15183</v>
      </c>
    </row>
    <row r="17">
      <c r="A17" s="4" t="inlineStr">
        <is>
          <t>Interest expense</t>
        </is>
      </c>
      <c r="J17" s="6" t="n">
        <v>48893</v>
      </c>
      <c r="K17" s="6" t="n">
        <v>44125</v>
      </c>
      <c r="L17" s="6" t="n">
        <v>49928</v>
      </c>
    </row>
    <row r="18">
      <c r="A18" s="4" t="inlineStr">
        <is>
          <t>Loss on extinguishment of debt and write-off of debt issuance costs</t>
        </is>
      </c>
      <c r="J18" s="6" t="n">
        <v>1388</v>
      </c>
      <c r="K18" s="6" t="n">
        <v>2753</v>
      </c>
      <c r="L18" s="6" t="n">
        <v>19562</v>
      </c>
    </row>
    <row r="19">
      <c r="A19" s="4" t="inlineStr">
        <is>
          <t>Other expense (income), net</t>
        </is>
      </c>
      <c r="J19" s="6" t="n">
        <v>-322</v>
      </c>
      <c r="K19" s="6" t="n">
        <v>178</v>
      </c>
      <c r="L19" s="6" t="n">
        <v>-675</v>
      </c>
    </row>
    <row r="20">
      <c r="A20" s="4" t="inlineStr">
        <is>
          <t>Loss from discontinued operations before costs of disposal and benefit for income taxes</t>
        </is>
      </c>
      <c r="J20" s="6" t="n">
        <v>-188476</v>
      </c>
      <c r="K20" s="6" t="n">
        <v>-19574</v>
      </c>
      <c r="L20" s="6" t="n">
        <v>-53632</v>
      </c>
    </row>
    <row r="21">
      <c r="A21" s="4" t="inlineStr">
        <is>
          <t>Benefit for income taxes</t>
        </is>
      </c>
      <c r="J21" s="6" t="n">
        <v>12468</v>
      </c>
      <c r="K21" s="6" t="n">
        <v>3582</v>
      </c>
      <c r="L21" s="6" t="n">
        <v>11865</v>
      </c>
    </row>
    <row r="22">
      <c r="A22" s="4" t="inlineStr">
        <is>
          <t>Loss from discontinued operations before gain on disposal</t>
        </is>
      </c>
      <c r="J22" s="6" t="n">
        <v>-176008</v>
      </c>
      <c r="K22" s="6" t="n">
        <v>-15992</v>
      </c>
      <c r="L22" s="6" t="n">
        <v>-41767</v>
      </c>
    </row>
    <row r="23">
      <c r="A23" s="4" t="inlineStr">
        <is>
          <t>Gain on disposal of discontinued operations</t>
        </is>
      </c>
      <c r="J23" s="6" t="n">
        <v>212319</v>
      </c>
      <c r="K23" s="6" t="n">
        <v>0</v>
      </c>
      <c r="L23" s="6" t="n">
        <v>0</v>
      </c>
    </row>
    <row r="24">
      <c r="A24" s="4" t="inlineStr">
        <is>
          <t>Benefit for income taxes on gain on disposal</t>
        </is>
      </c>
      <c r="J24" s="6" t="n">
        <v>2587</v>
      </c>
      <c r="K24" s="6" t="n">
        <v>0</v>
      </c>
      <c r="L24" s="6" t="n">
        <v>0</v>
      </c>
    </row>
    <row r="25">
      <c r="A25" s="4" t="inlineStr">
        <is>
          <t>Income (loss) from discontinued operations, net of tax</t>
        </is>
      </c>
      <c r="J25" s="5" t="n">
        <v>38898</v>
      </c>
      <c r="K25" s="5" t="n">
        <v>-15992</v>
      </c>
      <c r="L25" s="5" t="n">
        <v>-41767</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terest Expense Reclassified to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Amortization of debt issuance costs</t>
        </is>
      </c>
      <c r="B4" s="5" t="n">
        <v>15692</v>
      </c>
      <c r="C4" s="5" t="n">
        <v>4789</v>
      </c>
      <c r="D4" s="5" t="n">
        <v>4845</v>
      </c>
    </row>
    <row r="5">
      <c r="A5" s="4" t="inlineStr">
        <is>
          <t>Total interest expense of discontinued operations</t>
        </is>
      </c>
      <c r="B5" s="6" t="n">
        <v>18898</v>
      </c>
      <c r="C5" s="6" t="n">
        <v>13030</v>
      </c>
      <c r="D5" s="6" t="n">
        <v>11315</v>
      </c>
    </row>
    <row r="6">
      <c r="A6" s="4" t="inlineStr">
        <is>
          <t>Life Sciences | Discontinued Operations, Disposed of by Sale</t>
        </is>
      </c>
    </row>
    <row r="7">
      <c r="A7" s="3" t="inlineStr">
        <is>
          <t>Income Statement, Balance Sheet and Additional Disclosures by Disposal Groups, Including Discontinued Operations [Line Items]</t>
        </is>
      </c>
    </row>
    <row r="8">
      <c r="A8" s="4" t="inlineStr">
        <is>
          <t>Interest on debt</t>
        </is>
      </c>
      <c r="B8" s="6" t="n">
        <v>35147</v>
      </c>
      <c r="C8" s="6" t="n">
        <v>40996</v>
      </c>
      <c r="D8" s="6" t="n">
        <v>46406</v>
      </c>
    </row>
    <row r="9">
      <c r="A9" s="4" t="inlineStr">
        <is>
          <t>Amortization of debt issuance costs</t>
        </is>
      </c>
      <c r="B9" s="6" t="n">
        <v>13990</v>
      </c>
      <c r="C9" s="6" t="n">
        <v>3368</v>
      </c>
      <c r="D9" s="6" t="n">
        <v>3571</v>
      </c>
    </row>
    <row r="10">
      <c r="A10" s="4" t="inlineStr">
        <is>
          <t>Capitalized interest and other</t>
        </is>
      </c>
      <c r="B10" s="6" t="n">
        <v>-244</v>
      </c>
      <c r="C10" s="6" t="n">
        <v>-239</v>
      </c>
      <c r="D10" s="6" t="n">
        <v>-49</v>
      </c>
    </row>
    <row r="11">
      <c r="A11" s="4" t="inlineStr">
        <is>
          <t>Total interest expense of discontinued operations</t>
        </is>
      </c>
      <c r="B11" s="5" t="n">
        <v>48893</v>
      </c>
      <c r="C11" s="5" t="n">
        <v>44125</v>
      </c>
      <c r="D11" s="5" t="n">
        <v>499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Carrying Amounts of Major Classes of Assets and Liabilities of Discontinued Operations (Details) - USD ($) $ in Thousands</t>
        </is>
      </c>
      <c r="B1" s="2" t="inlineStr">
        <is>
          <t>Dec. 31, 2020</t>
        </is>
      </c>
      <c r="C1" s="2" t="inlineStr">
        <is>
          <t>Dec. 31, 2019</t>
        </is>
      </c>
      <c r="D1" s="2" t="inlineStr">
        <is>
          <t>Dec. 31, 2018</t>
        </is>
      </c>
      <c r="E1" s="2" t="inlineStr">
        <is>
          <t>Dec. 31, 2017</t>
        </is>
      </c>
    </row>
    <row r="2">
      <c r="A2" s="3" t="inlineStr">
        <is>
          <t>Income Statement, Balance Sheet and Additional Disclosures by Disposal Groups, Including Discontinued Operations [Line Items]</t>
        </is>
      </c>
    </row>
    <row r="3">
      <c r="A3" s="4" t="inlineStr">
        <is>
          <t>Cash and cash equivalents</t>
        </is>
      </c>
      <c r="C3" s="5" t="n">
        <v>13800</v>
      </c>
      <c r="D3" s="5" t="n">
        <v>10200</v>
      </c>
      <c r="E3" s="5" t="n">
        <v>200</v>
      </c>
    </row>
    <row r="4">
      <c r="A4" s="4" t="inlineStr">
        <is>
          <t>Total current assets of discontinued operations</t>
        </is>
      </c>
      <c r="B4" s="5" t="n">
        <v>0</v>
      </c>
      <c r="C4" s="6" t="n">
        <v>117000</v>
      </c>
    </row>
    <row r="5">
      <c r="A5" s="4" t="inlineStr">
        <is>
          <t>Total non-current assets of discontinued operations</t>
        </is>
      </c>
      <c r="B5" s="6" t="n">
        <v>0</v>
      </c>
      <c r="C5" s="6" t="n">
        <v>695054</v>
      </c>
    </row>
    <row r="6">
      <c r="A6" s="4" t="inlineStr">
        <is>
          <t>Total current liabilities of discontinued operations</t>
        </is>
      </c>
      <c r="B6" s="6" t="n">
        <v>0</v>
      </c>
      <c r="C6" s="6" t="n">
        <v>41546</v>
      </c>
    </row>
    <row r="7">
      <c r="A7" s="4" t="inlineStr">
        <is>
          <t>Total non-current liabilities of discontinued operations</t>
        </is>
      </c>
      <c r="B7" s="6" t="n">
        <v>0</v>
      </c>
      <c r="C7" s="6" t="n">
        <v>84199</v>
      </c>
    </row>
    <row r="8">
      <c r="A8" s="4" t="inlineStr">
        <is>
          <t>Discontinued Operations, Disposed of by Sale | Life Sciences</t>
        </is>
      </c>
    </row>
    <row r="9">
      <c r="A9" s="3" t="inlineStr">
        <is>
          <t>Income Statement, Balance Sheet and Additional Disclosures by Disposal Groups, Including Discontinued Operations [Line Items]</t>
        </is>
      </c>
    </row>
    <row r="10">
      <c r="A10" s="4" t="inlineStr">
        <is>
          <t>Cash and cash equivalents</t>
        </is>
      </c>
      <c r="B10" s="6" t="n">
        <v>0</v>
      </c>
      <c r="C10" s="6" t="n">
        <v>13792</v>
      </c>
    </row>
    <row r="11">
      <c r="A11" s="4" t="inlineStr">
        <is>
          <t>Accounts receivable, net</t>
        </is>
      </c>
      <c r="B11" s="6" t="n">
        <v>0</v>
      </c>
      <c r="C11" s="6" t="n">
        <v>48318</v>
      </c>
    </row>
    <row r="12">
      <c r="A12" s="4" t="inlineStr">
        <is>
          <t>Inventories</t>
        </is>
      </c>
      <c r="B12" s="6" t="n">
        <v>0</v>
      </c>
      <c r="C12" s="6" t="n">
        <v>51644</v>
      </c>
    </row>
    <row r="13">
      <c r="A13" s="4" t="inlineStr">
        <is>
          <t>Other current assets</t>
        </is>
      </c>
      <c r="B13" s="6" t="n">
        <v>0</v>
      </c>
      <c r="C13" s="6" t="n">
        <v>3246</v>
      </c>
    </row>
    <row r="14">
      <c r="A14" s="4" t="inlineStr">
        <is>
          <t>Total current assets of discontinued operations</t>
        </is>
      </c>
      <c r="B14" s="6" t="n">
        <v>0</v>
      </c>
      <c r="C14" s="6" t="n">
        <v>117000</v>
      </c>
    </row>
    <row r="15">
      <c r="A15" s="4" t="inlineStr">
        <is>
          <t>Property, plant and equipment, net</t>
        </is>
      </c>
      <c r="B15" s="6" t="n">
        <v>0</v>
      </c>
      <c r="C15" s="6" t="n">
        <v>118536</v>
      </c>
    </row>
    <row r="16">
      <c r="A16" s="4" t="inlineStr">
        <is>
          <t>Operating lease right-of-use assets</t>
        </is>
      </c>
      <c r="B16" s="6" t="n">
        <v>0</v>
      </c>
      <c r="C16" s="6" t="n">
        <v>20044</v>
      </c>
    </row>
    <row r="17">
      <c r="A17" s="4" t="inlineStr">
        <is>
          <t>Goodwill</t>
        </is>
      </c>
      <c r="B17" s="6" t="n">
        <v>0</v>
      </c>
      <c r="C17" s="6" t="n">
        <v>344316</v>
      </c>
    </row>
    <row r="18">
      <c r="A18" s="4" t="inlineStr">
        <is>
          <t>Intangible assets, net</t>
        </is>
      </c>
      <c r="B18" s="6" t="n">
        <v>0</v>
      </c>
      <c r="C18" s="6" t="n">
        <v>211847</v>
      </c>
    </row>
    <row r="19">
      <c r="A19" s="4" t="inlineStr">
        <is>
          <t>Other non-current assets</t>
        </is>
      </c>
      <c r="B19" s="6" t="n">
        <v>0</v>
      </c>
      <c r="C19" s="6" t="n">
        <v>311</v>
      </c>
    </row>
    <row r="20">
      <c r="A20" s="4" t="inlineStr">
        <is>
          <t>Total non-current assets of discontinued operations</t>
        </is>
      </c>
      <c r="B20" s="6" t="n">
        <v>0</v>
      </c>
      <c r="C20" s="6" t="n">
        <v>695054</v>
      </c>
    </row>
    <row r="21">
      <c r="A21" s="4" t="inlineStr">
        <is>
          <t>Total assets of discontinued operations</t>
        </is>
      </c>
      <c r="B21" s="6" t="n">
        <v>0</v>
      </c>
      <c r="C21" s="6" t="n">
        <v>812054</v>
      </c>
    </row>
    <row r="22">
      <c r="A22" s="4" t="inlineStr">
        <is>
          <t>Accounts payable</t>
        </is>
      </c>
      <c r="B22" s="6" t="n">
        <v>0</v>
      </c>
      <c r="C22" s="6" t="n">
        <v>16367</v>
      </c>
    </row>
    <row r="23">
      <c r="A23" s="4" t="inlineStr">
        <is>
          <t>Accrued salaries, wages and benefits</t>
        </is>
      </c>
      <c r="B23" s="6" t="n">
        <v>0</v>
      </c>
      <c r="C23" s="6" t="n">
        <v>14844</v>
      </c>
    </row>
    <row r="24">
      <c r="A24" s="4" t="inlineStr">
        <is>
          <t>Income tax payable</t>
        </is>
      </c>
      <c r="B24" s="6" t="n">
        <v>0</v>
      </c>
      <c r="C24" s="6" t="n">
        <v>344</v>
      </c>
    </row>
    <row r="25">
      <c r="A25" s="4" t="inlineStr">
        <is>
          <t>Current portion of operating lease liabilities</t>
        </is>
      </c>
      <c r="B25" s="6" t="n">
        <v>0</v>
      </c>
      <c r="C25" s="6" t="n">
        <v>2364</v>
      </c>
    </row>
    <row r="26">
      <c r="A26" s="4" t="inlineStr">
        <is>
          <t>Other current liabilities</t>
        </is>
      </c>
      <c r="B26" s="6" t="n">
        <v>0</v>
      </c>
      <c r="C26" s="6" t="n">
        <v>7627</v>
      </c>
    </row>
    <row r="27">
      <c r="A27" s="4" t="inlineStr">
        <is>
          <t>Total current liabilities of discontinued operations</t>
        </is>
      </c>
      <c r="B27" s="6" t="n">
        <v>0</v>
      </c>
      <c r="C27" s="6" t="n">
        <v>41546</v>
      </c>
    </row>
    <row r="28">
      <c r="A28" s="4" t="inlineStr">
        <is>
          <t>Deferred tax liabilities</t>
        </is>
      </c>
      <c r="B28" s="6" t="n">
        <v>0</v>
      </c>
      <c r="C28" s="6" t="n">
        <v>61338</v>
      </c>
    </row>
    <row r="29">
      <c r="A29" s="4" t="inlineStr">
        <is>
          <t>Operating lease liabilities, net of current portion</t>
        </is>
      </c>
      <c r="B29" s="6" t="n">
        <v>0</v>
      </c>
      <c r="C29" s="6" t="n">
        <v>18405</v>
      </c>
    </row>
    <row r="30">
      <c r="A30" s="4" t="inlineStr">
        <is>
          <t>Other non-current liabilities</t>
        </is>
      </c>
      <c r="B30" s="6" t="n">
        <v>0</v>
      </c>
      <c r="C30" s="6" t="n">
        <v>4456</v>
      </c>
    </row>
    <row r="31">
      <c r="A31" s="4" t="inlineStr">
        <is>
          <t>Total non-current liabilities of discontinued operations</t>
        </is>
      </c>
      <c r="B31" s="6" t="n">
        <v>0</v>
      </c>
      <c r="C31" s="6" t="n">
        <v>84199</v>
      </c>
    </row>
    <row r="32">
      <c r="A32" s="4" t="inlineStr">
        <is>
          <t>Total liabilities of discontinued operations</t>
        </is>
      </c>
      <c r="B32" s="5" t="n">
        <v>0</v>
      </c>
      <c r="C32" s="5" t="n">
        <v>125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and Cash Paid for Capital Expenditures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Depreciation and amortization</t>
        </is>
      </c>
      <c r="B4" s="5" t="n">
        <v>35731</v>
      </c>
      <c r="C4" s="5" t="n">
        <v>46950</v>
      </c>
      <c r="D4" s="5" t="n">
        <v>28102</v>
      </c>
    </row>
    <row r="5">
      <c r="A5" s="4" t="inlineStr">
        <is>
          <t>Goodwill impairment of discontinued operations</t>
        </is>
      </c>
      <c r="B5" s="6" t="n">
        <v>146757</v>
      </c>
      <c r="C5" s="6" t="n">
        <v>0</v>
      </c>
      <c r="D5" s="6" t="n">
        <v>0</v>
      </c>
    </row>
    <row r="6">
      <c r="A6" s="4" t="inlineStr">
        <is>
          <t>Amortization of debt issuance costs</t>
        </is>
      </c>
      <c r="B6" s="6" t="n">
        <v>15692</v>
      </c>
      <c r="C6" s="6" t="n">
        <v>4789</v>
      </c>
      <c r="D6" s="6" t="n">
        <v>4845</v>
      </c>
    </row>
    <row r="7">
      <c r="A7" s="4" t="inlineStr">
        <is>
          <t>Discontinued Operations, Disposed of by Sale | Life Sciences</t>
        </is>
      </c>
    </row>
    <row r="8">
      <c r="A8" s="3" t="inlineStr">
        <is>
          <t>Income Statement, Balance Sheet and Additional Disclosures by Disposal Groups, Including Discontinued Operations [Line Items]</t>
        </is>
      </c>
    </row>
    <row r="9">
      <c r="A9" s="4" t="inlineStr">
        <is>
          <t>Depreciation and amortization</t>
        </is>
      </c>
      <c r="B9" s="6" t="n">
        <v>35731</v>
      </c>
      <c r="C9" s="6" t="n">
        <v>46950</v>
      </c>
      <c r="D9" s="6" t="n">
        <v>28102</v>
      </c>
    </row>
    <row r="10">
      <c r="A10" s="4" t="inlineStr">
        <is>
          <t>Goodwill impairment of discontinued operations</t>
        </is>
      </c>
      <c r="B10" s="6" t="n">
        <v>146757</v>
      </c>
      <c r="C10" s="6" t="n">
        <v>0</v>
      </c>
      <c r="D10" s="6" t="n">
        <v>0</v>
      </c>
    </row>
    <row r="11">
      <c r="A11" s="4" t="inlineStr">
        <is>
          <t>Amortization of debt issuance costs</t>
        </is>
      </c>
      <c r="B11" s="6" t="n">
        <v>13990</v>
      </c>
      <c r="C11" s="6" t="n">
        <v>3368</v>
      </c>
      <c r="D11" s="6" t="n">
        <v>3571</v>
      </c>
    </row>
    <row r="12">
      <c r="A12" s="4" t="inlineStr">
        <is>
          <t>Loss on extinguishment of debt and write-off of debt issuance costs</t>
        </is>
      </c>
      <c r="B12" s="6" t="n">
        <v>1388</v>
      </c>
      <c r="C12" s="6" t="n">
        <v>2753</v>
      </c>
      <c r="D12" s="6" t="n">
        <v>19562</v>
      </c>
    </row>
    <row r="13">
      <c r="A13" s="4" t="inlineStr">
        <is>
          <t>Acquisition of property, plant and equipment</t>
        </is>
      </c>
      <c r="B13" s="6" t="n">
        <v>8416</v>
      </c>
      <c r="C13" s="6" t="n">
        <v>21834</v>
      </c>
      <c r="D13" s="6" t="n">
        <v>14759</v>
      </c>
    </row>
    <row r="14">
      <c r="A14" s="4" t="inlineStr">
        <is>
          <t>Right-of-use assets obtained in exchange for new finance lease liabilities</t>
        </is>
      </c>
      <c r="B14" s="6" t="n">
        <v>695</v>
      </c>
      <c r="C14" s="6" t="n">
        <v>5321</v>
      </c>
      <c r="D14" s="6" t="n">
        <v>0</v>
      </c>
    </row>
    <row r="15">
      <c r="A15" s="4" t="inlineStr">
        <is>
          <t>Right-of-use assets obtained in exchange for new operating lease liabilities</t>
        </is>
      </c>
      <c r="B15" s="5" t="n">
        <v>6174</v>
      </c>
      <c r="C15" s="5" t="n">
        <v>51</v>
      </c>
      <c r="D1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Acquisitions - Additional Information (Detail)</t>
        </is>
      </c>
      <c r="B1" s="2" t="inlineStr">
        <is>
          <t>Aug. 09, 2018</t>
        </is>
      </c>
      <c r="C1" s="2" t="inlineStr">
        <is>
          <t>May 07, 2018</t>
        </is>
      </c>
      <c r="D1" s="2" t="inlineStr">
        <is>
          <t>Feb. 22, 2018</t>
        </is>
      </c>
    </row>
    <row r="2">
      <c r="A2" s="4" t="inlineStr">
        <is>
          <t>Paragon Medical Inc</t>
        </is>
      </c>
    </row>
    <row r="3">
      <c r="A3" s="3" t="inlineStr">
        <is>
          <t>Business Acquisition [Line Items]</t>
        </is>
      </c>
    </row>
    <row r="4">
      <c r="A4" s="4" t="inlineStr">
        <is>
          <t>Acquisition percentage</t>
        </is>
      </c>
      <c r="C4" s="4" t="inlineStr">
        <is>
          <t>100.00%</t>
        </is>
      </c>
    </row>
    <row r="5">
      <c r="A5" s="4" t="inlineStr">
        <is>
          <t>Bridgemedica, LLC</t>
        </is>
      </c>
    </row>
    <row r="6">
      <c r="A6" s="3" t="inlineStr">
        <is>
          <t>Business Acquisition [Line Items]</t>
        </is>
      </c>
    </row>
    <row r="7">
      <c r="A7" s="4" t="inlineStr">
        <is>
          <t>Acquisition percentage</t>
        </is>
      </c>
      <c r="D7" s="4" t="inlineStr">
        <is>
          <t>100.00%</t>
        </is>
      </c>
    </row>
    <row r="8">
      <c r="A8" s="4" t="inlineStr">
        <is>
          <t>Southern California Technical Arts, Inc.</t>
        </is>
      </c>
    </row>
    <row r="9">
      <c r="A9" s="3" t="inlineStr">
        <is>
          <t>Business Acquisition [Line Items]</t>
        </is>
      </c>
    </row>
    <row r="10">
      <c r="A10" s="4" t="inlineStr">
        <is>
          <t>Acquisition percentage</t>
        </is>
      </c>
      <c r="B10"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egment Information - (Detail) $ in Thousands</t>
        </is>
      </c>
      <c r="B1" s="2" t="inlineStr">
        <is>
          <t>12 Months Ended</t>
        </is>
      </c>
    </row>
    <row r="2">
      <c r="B2" s="2" t="inlineStr">
        <is>
          <t>Dec. 31, 2020USD ($)</t>
        </is>
      </c>
      <c r="C2" s="2" t="inlineStr">
        <is>
          <t>Dec. 31, 2019USD ($)segment</t>
        </is>
      </c>
      <c r="D2" s="2" t="inlineStr">
        <is>
          <t>Dec. 31, 2018USD ($)</t>
        </is>
      </c>
    </row>
    <row r="3">
      <c r="A3" s="3" t="inlineStr">
        <is>
          <t>Segment Reporting Information [Line Items]</t>
        </is>
      </c>
    </row>
    <row r="4">
      <c r="A4" s="4" t="inlineStr">
        <is>
          <t>Reportable segments | segment</t>
        </is>
      </c>
      <c r="C4" s="6" t="n">
        <v>3</v>
      </c>
    </row>
    <row r="5">
      <c r="A5" s="4" t="inlineStr">
        <is>
          <t>Operating segments | segment</t>
        </is>
      </c>
      <c r="C5" s="6" t="n">
        <v>3</v>
      </c>
    </row>
    <row r="6">
      <c r="A6" s="4" t="inlineStr">
        <is>
          <t>Net sales</t>
        </is>
      </c>
      <c r="B6" s="5" t="n">
        <v>427534</v>
      </c>
      <c r="C6" s="5" t="n">
        <v>489514</v>
      </c>
      <c r="D6" s="5" t="n">
        <v>524194</v>
      </c>
    </row>
    <row r="7">
      <c r="A7" s="4" t="inlineStr">
        <is>
          <t>Depreciation and amortization</t>
        </is>
      </c>
      <c r="B7" s="6" t="n">
        <v>45680</v>
      </c>
      <c r="C7" s="6" t="n">
        <v>44896</v>
      </c>
      <c r="D7" s="6" t="n">
        <v>43026</v>
      </c>
    </row>
    <row r="8">
      <c r="A8" s="4" t="inlineStr">
        <is>
          <t>Goodwill impairment</t>
        </is>
      </c>
      <c r="B8" s="6" t="n">
        <v>92942</v>
      </c>
      <c r="C8" s="6" t="n">
        <v>0</v>
      </c>
      <c r="D8" s="6" t="n">
        <v>182542</v>
      </c>
    </row>
    <row r="9">
      <c r="A9" s="4" t="inlineStr">
        <is>
          <t>Income (loss) from operations</t>
        </is>
      </c>
      <c r="B9" s="6" t="n">
        <v>-117457</v>
      </c>
      <c r="C9" s="6" t="n">
        <v>-17593</v>
      </c>
      <c r="D9" s="6" t="n">
        <v>-195047</v>
      </c>
    </row>
    <row r="10">
      <c r="A10" s="4" t="inlineStr">
        <is>
          <t>Interest expense</t>
        </is>
      </c>
      <c r="B10" s="6" t="n">
        <v>-18898</v>
      </c>
      <c r="C10" s="6" t="n">
        <v>-13030</v>
      </c>
      <c r="D10" s="6" t="n">
        <v>-11315</v>
      </c>
    </row>
    <row r="11">
      <c r="A11" s="4" t="inlineStr">
        <is>
          <t>Other</t>
        </is>
      </c>
      <c r="B11" s="6" t="n">
        <v>-15733</v>
      </c>
      <c r="C11" s="6" t="n">
        <v>-1502</v>
      </c>
      <c r="D11" s="6" t="n">
        <v>-2016</v>
      </c>
    </row>
    <row r="12">
      <c r="A12" s="4" t="inlineStr">
        <is>
          <t>Loss from continuing operations before benefit (provision) for income taxes and share of net income (loss) from joint venture</t>
        </is>
      </c>
      <c r="B12" s="6" t="n">
        <v>-152088</v>
      </c>
      <c r="C12" s="6" t="n">
        <v>-32125</v>
      </c>
      <c r="D12" s="6" t="n">
        <v>-208378</v>
      </c>
    </row>
    <row r="13">
      <c r="A13" s="4" t="inlineStr">
        <is>
          <t>Share of net income (loss) from joint venture</t>
        </is>
      </c>
      <c r="B13" s="6" t="n">
        <v>3626</v>
      </c>
      <c r="C13" s="6" t="n">
        <v>1681</v>
      </c>
      <c r="D13" s="6" t="n">
        <v>-14390</v>
      </c>
    </row>
    <row r="14">
      <c r="A14" s="4" t="inlineStr">
        <is>
          <t>Expenditures for long-lived assets</t>
        </is>
      </c>
      <c r="B14" s="6" t="n">
        <v>15357</v>
      </c>
      <c r="C14" s="6" t="n">
        <v>32169</v>
      </c>
      <c r="D14" s="6" t="n">
        <v>49277</v>
      </c>
    </row>
    <row r="15">
      <c r="A15" s="4" t="inlineStr">
        <is>
          <t>Total assets</t>
        </is>
      </c>
      <c r="B15" s="6" t="n">
        <v>624962</v>
      </c>
      <c r="C15" s="6" t="n">
        <v>1541984</v>
      </c>
    </row>
    <row r="16">
      <c r="A16" s="4" t="inlineStr">
        <is>
          <t>Life Sciences | Discontinued Operations, Disposed of by Sale</t>
        </is>
      </c>
    </row>
    <row r="17">
      <c r="A17" s="3" t="inlineStr">
        <is>
          <t>Segment Reporting Information [Line Items]</t>
        </is>
      </c>
    </row>
    <row r="18">
      <c r="A18" s="4" t="inlineStr">
        <is>
          <t>Interest expense</t>
        </is>
      </c>
      <c r="B18" s="6" t="n">
        <v>-48893</v>
      </c>
      <c r="C18" s="6" t="n">
        <v>-44125</v>
      </c>
      <c r="D18" s="6" t="n">
        <v>-49928</v>
      </c>
    </row>
    <row r="19">
      <c r="A19" s="4" t="inlineStr">
        <is>
          <t>Corporate And Eliminations</t>
        </is>
      </c>
    </row>
    <row r="20">
      <c r="A20" s="3" t="inlineStr">
        <is>
          <t>Segment Reporting Information [Line Items]</t>
        </is>
      </c>
    </row>
    <row r="21">
      <c r="A21" s="4" t="inlineStr">
        <is>
          <t>Goodwill impairment</t>
        </is>
      </c>
      <c r="B21" s="6" t="n">
        <v>0</v>
      </c>
      <c r="D21" s="6" t="n">
        <v>0</v>
      </c>
    </row>
    <row r="22">
      <c r="A22" s="4" t="inlineStr">
        <is>
          <t>Mobile Solutions | Operating Segments</t>
        </is>
      </c>
    </row>
    <row r="23">
      <c r="A23" s="3" t="inlineStr">
        <is>
          <t>Segment Reporting Information [Line Items]</t>
        </is>
      </c>
    </row>
    <row r="24">
      <c r="A24" s="4" t="inlineStr">
        <is>
          <t>Net sales</t>
        </is>
      </c>
      <c r="B24" s="6" t="n">
        <v>256360</v>
      </c>
      <c r="C24" s="6" t="n">
        <v>297749</v>
      </c>
      <c r="D24" s="6" t="n">
        <v>335037</v>
      </c>
    </row>
    <row r="25">
      <c r="A25" s="4" t="inlineStr">
        <is>
          <t>Depreciation and amortization</t>
        </is>
      </c>
      <c r="B25" s="6" t="n">
        <v>28298</v>
      </c>
      <c r="C25" s="6" t="n">
        <v>27146</v>
      </c>
      <c r="D25" s="6" t="n">
        <v>26217</v>
      </c>
    </row>
    <row r="26">
      <c r="A26" s="4" t="inlineStr">
        <is>
          <t>Goodwill impairment</t>
        </is>
      </c>
      <c r="B26" s="6" t="n">
        <v>0</v>
      </c>
      <c r="D26" s="6" t="n">
        <v>73442</v>
      </c>
    </row>
    <row r="27">
      <c r="A27" s="4" t="inlineStr">
        <is>
          <t>Income (loss) from operations</t>
        </is>
      </c>
      <c r="B27" s="6" t="n">
        <v>5228</v>
      </c>
      <c r="C27" s="6" t="n">
        <v>9553</v>
      </c>
      <c r="D27" s="6" t="n">
        <v>-55079</v>
      </c>
    </row>
    <row r="28">
      <c r="A28" s="4" t="inlineStr">
        <is>
          <t>Share of net income (loss) from joint venture</t>
        </is>
      </c>
      <c r="B28" s="6" t="n">
        <v>3626</v>
      </c>
      <c r="C28" s="6" t="n">
        <v>1681</v>
      </c>
      <c r="D28" s="6" t="n">
        <v>-14390</v>
      </c>
    </row>
    <row r="29">
      <c r="A29" s="4" t="inlineStr">
        <is>
          <t>Expenditures for long-lived assets</t>
        </is>
      </c>
      <c r="B29" s="6" t="n">
        <v>12400</v>
      </c>
      <c r="C29" s="6" t="n">
        <v>24969</v>
      </c>
      <c r="D29" s="6" t="n">
        <v>36660</v>
      </c>
    </row>
    <row r="30">
      <c r="A30" s="4" t="inlineStr">
        <is>
          <t>Total assets</t>
        </is>
      </c>
      <c r="B30" s="6" t="n">
        <v>370985</v>
      </c>
      <c r="C30" s="6" t="n">
        <v>373256</v>
      </c>
    </row>
    <row r="31">
      <c r="A31" s="4" t="inlineStr">
        <is>
          <t>Power Solutions | Operating Segments</t>
        </is>
      </c>
    </row>
    <row r="32">
      <c r="A32" s="3" t="inlineStr">
        <is>
          <t>Segment Reporting Information [Line Items]</t>
        </is>
      </c>
    </row>
    <row r="33">
      <c r="A33" s="4" t="inlineStr">
        <is>
          <t>Net sales</t>
        </is>
      </c>
      <c r="B33" s="6" t="n">
        <v>171269</v>
      </c>
      <c r="C33" s="6" t="n">
        <v>192100</v>
      </c>
      <c r="D33" s="6" t="n">
        <v>189778</v>
      </c>
    </row>
    <row r="34">
      <c r="A34" s="4" t="inlineStr">
        <is>
          <t>Depreciation and amortization</t>
        </is>
      </c>
      <c r="B34" s="6" t="n">
        <v>15730</v>
      </c>
      <c r="C34" s="6" t="n">
        <v>15301</v>
      </c>
      <c r="D34" s="6" t="n">
        <v>14753</v>
      </c>
    </row>
    <row r="35">
      <c r="A35" s="4" t="inlineStr">
        <is>
          <t>Goodwill impairment</t>
        </is>
      </c>
      <c r="B35" s="6" t="n">
        <v>92942</v>
      </c>
      <c r="D35" s="6" t="n">
        <v>109100</v>
      </c>
    </row>
    <row r="36">
      <c r="A36" s="4" t="inlineStr">
        <is>
          <t>Income (loss) from operations</t>
        </is>
      </c>
      <c r="B36" s="6" t="n">
        <v>-85983</v>
      </c>
      <c r="C36" s="6" t="n">
        <v>13881</v>
      </c>
      <c r="D36" s="6" t="n">
        <v>-95115</v>
      </c>
    </row>
    <row r="37">
      <c r="A37" s="4" t="inlineStr">
        <is>
          <t>Share of net income (loss) from joint venture</t>
        </is>
      </c>
      <c r="B37" s="6" t="n">
        <v>0</v>
      </c>
      <c r="C37" s="6" t="n">
        <v>0</v>
      </c>
      <c r="D37" s="6" t="n">
        <v>0</v>
      </c>
    </row>
    <row r="38">
      <c r="A38" s="4" t="inlineStr">
        <is>
          <t>Expenditures for long-lived assets</t>
        </is>
      </c>
      <c r="B38" s="6" t="n">
        <v>2754</v>
      </c>
      <c r="C38" s="6" t="n">
        <v>4457</v>
      </c>
      <c r="D38" s="6" t="n">
        <v>6459</v>
      </c>
    </row>
    <row r="39">
      <c r="A39" s="4" t="inlineStr">
        <is>
          <t>Total assets</t>
        </is>
      </c>
      <c r="B39" s="6" t="n">
        <v>197348</v>
      </c>
      <c r="C39" s="6" t="n">
        <v>310545</v>
      </c>
    </row>
    <row r="40">
      <c r="A40" s="4" t="inlineStr">
        <is>
          <t>Corporate and Consolidations | Corporate And Eliminations</t>
        </is>
      </c>
    </row>
    <row r="41">
      <c r="A41" s="3" t="inlineStr">
        <is>
          <t>Segment Reporting Information [Line Items]</t>
        </is>
      </c>
    </row>
    <row r="42">
      <c r="A42" s="4" t="inlineStr">
        <is>
          <t>Net sales</t>
        </is>
      </c>
      <c r="B42" s="6" t="n">
        <v>-95</v>
      </c>
      <c r="C42" s="6" t="n">
        <v>-335</v>
      </c>
      <c r="D42" s="6" t="n">
        <v>-621</v>
      </c>
    </row>
    <row r="43">
      <c r="A43" s="4" t="inlineStr">
        <is>
          <t>Depreciation and amortization</t>
        </is>
      </c>
      <c r="B43" s="6" t="n">
        <v>1652</v>
      </c>
      <c r="C43" s="6" t="n">
        <v>2449</v>
      </c>
      <c r="D43" s="6" t="n">
        <v>2056</v>
      </c>
    </row>
    <row r="44">
      <c r="A44" s="4" t="inlineStr">
        <is>
          <t>Income (loss) from operations</t>
        </is>
      </c>
      <c r="B44" s="6" t="n">
        <v>-36702</v>
      </c>
      <c r="C44" s="6" t="n">
        <v>-41027</v>
      </c>
      <c r="D44" s="6" t="n">
        <v>-44853</v>
      </c>
    </row>
    <row r="45">
      <c r="A45" s="4" t="inlineStr">
        <is>
          <t>Share of net income (loss) from joint venture</t>
        </is>
      </c>
      <c r="B45" s="6" t="n">
        <v>0</v>
      </c>
      <c r="C45" s="6" t="n">
        <v>0</v>
      </c>
      <c r="D45" s="6" t="n">
        <v>0</v>
      </c>
    </row>
    <row r="46">
      <c r="A46" s="4" t="inlineStr">
        <is>
          <t>Expenditures for long-lived assets</t>
        </is>
      </c>
      <c r="B46" s="6" t="n">
        <v>203</v>
      </c>
      <c r="C46" s="6" t="n">
        <v>2743</v>
      </c>
      <c r="D46" s="5" t="n">
        <v>6158</v>
      </c>
    </row>
    <row r="47">
      <c r="A47" s="4" t="inlineStr">
        <is>
          <t>Total assets</t>
        </is>
      </c>
      <c r="B47" s="5" t="n">
        <v>56629</v>
      </c>
      <c r="C47" s="6" t="n">
        <v>858183</v>
      </c>
    </row>
    <row r="48">
      <c r="A48" s="4" t="inlineStr">
        <is>
          <t>Corporate and Consolidations | Corporate And Eliminations | Life Sciences | Discontinued Operations, Disposed of by Sale</t>
        </is>
      </c>
    </row>
    <row r="49">
      <c r="A49" s="3" t="inlineStr">
        <is>
          <t>Segment Reporting Information [Line Items]</t>
        </is>
      </c>
    </row>
    <row r="50">
      <c r="A50" s="4" t="inlineStr">
        <is>
          <t>Total assets</t>
        </is>
      </c>
      <c r="C50" s="6" t="n">
        <v>812100</v>
      </c>
    </row>
    <row r="51">
      <c r="A51" s="4" t="inlineStr">
        <is>
          <t>Wuxi Weifu Autocam Precision Machinery Company, Ltd.</t>
        </is>
      </c>
    </row>
    <row r="52">
      <c r="A52" s="3" t="inlineStr">
        <is>
          <t>Segment Reporting Information [Line Items]</t>
        </is>
      </c>
    </row>
    <row r="53">
      <c r="A53" s="4" t="inlineStr">
        <is>
          <t>Investment in joint venture</t>
        </is>
      </c>
      <c r="B53" s="4" t="inlineStr">
        <is>
          <t>49.00%</t>
        </is>
      </c>
    </row>
    <row r="54">
      <c r="A54" s="4" t="inlineStr">
        <is>
          <t>Wuxi Weifu Autocam Precision Machinery Company, Ltd. | Mobile Solutions | Operating Segments</t>
        </is>
      </c>
    </row>
    <row r="55">
      <c r="A55" s="3" t="inlineStr">
        <is>
          <t>Segment Reporting Information [Line Items]</t>
        </is>
      </c>
    </row>
    <row r="56">
      <c r="A56" s="4" t="inlineStr">
        <is>
          <t>Total assets</t>
        </is>
      </c>
      <c r="B56" s="5" t="n">
        <v>27000</v>
      </c>
      <c r="C56" s="5" t="n">
        <v>21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ales to External Customers and Long-Lived Tangible Assets by Geographical Region (Detail) - USD ($) $ in Thousands</t>
        </is>
      </c>
      <c r="B1" s="2" t="inlineStr">
        <is>
          <t>Dec. 31, 2020</t>
        </is>
      </c>
      <c r="C1" s="2" t="inlineStr">
        <is>
          <t>Dec. 31, 2019</t>
        </is>
      </c>
    </row>
    <row r="2">
      <c r="A2" s="3" t="inlineStr">
        <is>
          <t>Revenues from External Customers and Long-Lived Assets [Line Items]</t>
        </is>
      </c>
    </row>
    <row r="3">
      <c r="A3" s="4" t="inlineStr">
        <is>
          <t>Property, plant and equipment, net</t>
        </is>
      </c>
      <c r="B3" s="5" t="n">
        <v>223690</v>
      </c>
      <c r="C3" s="5" t="n">
        <v>255977</v>
      </c>
    </row>
    <row r="4">
      <c r="A4" s="4" t="inlineStr">
        <is>
          <t>United States and Puerto Rico</t>
        </is>
      </c>
    </row>
    <row r="5">
      <c r="A5" s="3" t="inlineStr">
        <is>
          <t>Revenues from External Customers and Long-Lived Assets [Line Items]</t>
        </is>
      </c>
    </row>
    <row r="6">
      <c r="A6" s="4" t="inlineStr">
        <is>
          <t>Property, plant and equipment, net</t>
        </is>
      </c>
      <c r="B6" s="6" t="n">
        <v>130077</v>
      </c>
      <c r="C6" s="6" t="n">
        <v>158444</v>
      </c>
    </row>
    <row r="7">
      <c r="A7" s="4" t="inlineStr">
        <is>
          <t>Europe</t>
        </is>
      </c>
    </row>
    <row r="8">
      <c r="A8" s="3" t="inlineStr">
        <is>
          <t>Revenues from External Customers and Long-Lived Assets [Line Items]</t>
        </is>
      </c>
    </row>
    <row r="9">
      <c r="A9" s="4" t="inlineStr">
        <is>
          <t>Property, plant and equipment, net</t>
        </is>
      </c>
      <c r="B9" s="6" t="n">
        <v>40663</v>
      </c>
      <c r="C9" s="6" t="n">
        <v>38082</v>
      </c>
    </row>
    <row r="10">
      <c r="A10" s="4" t="inlineStr">
        <is>
          <t>Asia</t>
        </is>
      </c>
    </row>
    <row r="11">
      <c r="A11" s="3" t="inlineStr">
        <is>
          <t>Revenues from External Customers and Long-Lived Assets [Line Items]</t>
        </is>
      </c>
    </row>
    <row r="12">
      <c r="A12" s="4" t="inlineStr">
        <is>
          <t>Property, plant and equipment, net</t>
        </is>
      </c>
      <c r="B12" s="6" t="n">
        <v>33854</v>
      </c>
      <c r="C12" s="6" t="n">
        <v>33058</v>
      </c>
    </row>
    <row r="13">
      <c r="A13" s="4" t="inlineStr">
        <is>
          <t>Mexico</t>
        </is>
      </c>
    </row>
    <row r="14">
      <c r="A14" s="3" t="inlineStr">
        <is>
          <t>Revenues from External Customers and Long-Lived Assets [Line Items]</t>
        </is>
      </c>
    </row>
    <row r="15">
      <c r="A15" s="4" t="inlineStr">
        <is>
          <t>Property, plant and equipment, net</t>
        </is>
      </c>
      <c r="B15" s="6" t="n">
        <v>1230</v>
      </c>
      <c r="C15" s="6" t="n">
        <v>1388</v>
      </c>
    </row>
    <row r="16">
      <c r="A16" s="4" t="inlineStr">
        <is>
          <t>South America</t>
        </is>
      </c>
    </row>
    <row r="17">
      <c r="A17" s="3" t="inlineStr">
        <is>
          <t>Revenues from External Customers and Long-Lived Assets [Line Items]</t>
        </is>
      </c>
    </row>
    <row r="18">
      <c r="A18" s="4" t="inlineStr">
        <is>
          <t>Property, plant and equipment, net</t>
        </is>
      </c>
      <c r="B18" s="6" t="n">
        <v>17866</v>
      </c>
      <c r="C18" s="6" t="n">
        <v>25005</v>
      </c>
    </row>
    <row r="19">
      <c r="A19" s="4" t="inlineStr">
        <is>
          <t>All foreign locations</t>
        </is>
      </c>
    </row>
    <row r="20">
      <c r="A20" s="3" t="inlineStr">
        <is>
          <t>Revenues from External Customers and Long-Lived Assets [Line Items]</t>
        </is>
      </c>
    </row>
    <row r="21">
      <c r="A21" s="4" t="inlineStr">
        <is>
          <t>Property, plant and equipment, net</t>
        </is>
      </c>
      <c r="B21" s="5" t="n">
        <v>93613</v>
      </c>
      <c r="C21" s="5" t="n">
        <v>97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Change in fair value of interest rate swap, tax</t>
        </is>
      </c>
      <c r="B4" s="5" t="n">
        <v>3764</v>
      </c>
      <c r="C4" s="5" t="n">
        <v>3166</v>
      </c>
    </row>
    <row r="5">
      <c r="A5" s="4" t="inlineStr">
        <is>
          <t>Reclassification of interest rate swap settlement, tax</t>
        </is>
      </c>
      <c r="B5" s="5" t="n">
        <v>5742</v>
      </c>
      <c r="C5" s="5" t="n">
        <v>3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Accounts Receivable, Net (Detail)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Trade</t>
        </is>
      </c>
      <c r="B3" s="5" t="n">
        <v>86659</v>
      </c>
      <c r="C3" s="5" t="n">
        <v>85284</v>
      </c>
    </row>
    <row r="4">
      <c r="A4" s="4" t="inlineStr">
        <is>
          <t>Less—allowance for credit losses</t>
        </is>
      </c>
      <c r="B4" s="6" t="n">
        <v>2044</v>
      </c>
      <c r="C4" s="6" t="n">
        <v>2044</v>
      </c>
      <c r="D4" s="5" t="n">
        <v>2517</v>
      </c>
      <c r="E4" s="5" t="n">
        <v>2339</v>
      </c>
    </row>
    <row r="5">
      <c r="A5" s="4" t="inlineStr">
        <is>
          <t>Accounts receivable, net</t>
        </is>
      </c>
      <c r="B5" s="5" t="n">
        <v>84615</v>
      </c>
      <c r="C5" s="5" t="n">
        <v>83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the Allowance for Credit Losses (Detail)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5" t="n">
        <v>2044</v>
      </c>
      <c r="C4" s="5" t="n">
        <v>2517</v>
      </c>
      <c r="D4" s="5" t="n">
        <v>2339</v>
      </c>
    </row>
    <row r="5">
      <c r="A5" s="4" t="inlineStr">
        <is>
          <t>Additions</t>
        </is>
      </c>
      <c r="B5" s="6" t="n">
        <v>505</v>
      </c>
      <c r="C5" s="6" t="n">
        <v>231</v>
      </c>
      <c r="D5" s="6" t="n">
        <v>628</v>
      </c>
    </row>
    <row r="6">
      <c r="A6" s="4" t="inlineStr">
        <is>
          <t>Write-offs</t>
        </is>
      </c>
      <c r="B6" s="6" t="n">
        <v>-562</v>
      </c>
      <c r="C6" s="6" t="n">
        <v>-692</v>
      </c>
      <c r="D6" s="6" t="n">
        <v>-400</v>
      </c>
    </row>
    <row r="7">
      <c r="A7" s="4" t="inlineStr">
        <is>
          <t>Currency impact</t>
        </is>
      </c>
      <c r="B7" s="6" t="n">
        <v>57</v>
      </c>
      <c r="C7" s="6" t="n">
        <v>-12</v>
      </c>
      <c r="D7" s="6" t="n">
        <v>-50</v>
      </c>
    </row>
    <row r="8">
      <c r="A8" s="4" t="inlineStr">
        <is>
          <t>Balance at end of year</t>
        </is>
      </c>
      <c r="B8" s="5" t="n">
        <v>2044</v>
      </c>
      <c r="C8" s="5" t="n">
        <v>2044</v>
      </c>
      <c r="D8" s="5" t="n">
        <v>25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dditional Information (Details) - Credit Concentration Risk</t>
        </is>
      </c>
      <c r="B1" s="2" t="inlineStr">
        <is>
          <t>12 Months Ended</t>
        </is>
      </c>
    </row>
    <row r="2">
      <c r="B2" s="2" t="inlineStr">
        <is>
          <t>Dec. 31, 2020</t>
        </is>
      </c>
      <c r="C2" s="2" t="inlineStr">
        <is>
          <t>Dec. 31, 2019</t>
        </is>
      </c>
    </row>
    <row r="3">
      <c r="A3" s="4" t="inlineStr">
        <is>
          <t>Major Customer</t>
        </is>
      </c>
    </row>
    <row r="4">
      <c r="A4" s="3" t="inlineStr">
        <is>
          <t>Accounts, Notes, Loans and Financing Receivable [Line Items]</t>
        </is>
      </c>
    </row>
    <row r="5">
      <c r="A5" s="4" t="inlineStr">
        <is>
          <t>Concentration risk, percentage</t>
        </is>
      </c>
      <c r="B5" s="4" t="inlineStr">
        <is>
          <t>11.00%</t>
        </is>
      </c>
    </row>
    <row r="6">
      <c r="A6" s="4" t="inlineStr">
        <is>
          <t>Major Customer Two</t>
        </is>
      </c>
    </row>
    <row r="7">
      <c r="A7" s="3" t="inlineStr">
        <is>
          <t>Accounts, Notes, Loans and Financing Receivable [Line Items]</t>
        </is>
      </c>
    </row>
    <row r="8">
      <c r="A8" s="4" t="inlineStr">
        <is>
          <t>Concentration risk, percentage</t>
        </is>
      </c>
      <c r="C8"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0</t>
        </is>
      </c>
      <c r="C1" s="2" t="inlineStr">
        <is>
          <t>Dec. 31, 2019</t>
        </is>
      </c>
    </row>
    <row r="2">
      <c r="A2" s="3" t="inlineStr">
        <is>
          <t>Inventory Disclosure [Abstract]</t>
        </is>
      </c>
    </row>
    <row r="3">
      <c r="A3" s="4" t="inlineStr">
        <is>
          <t>Raw materials</t>
        </is>
      </c>
      <c r="B3" s="5" t="n">
        <v>22589</v>
      </c>
      <c r="C3" s="5" t="n">
        <v>34816</v>
      </c>
    </row>
    <row r="4">
      <c r="A4" s="4" t="inlineStr">
        <is>
          <t>Work in process</t>
        </is>
      </c>
      <c r="B4" s="6" t="n">
        <v>20758</v>
      </c>
      <c r="C4" s="6" t="n">
        <v>17810</v>
      </c>
    </row>
    <row r="5">
      <c r="A5" s="4" t="inlineStr">
        <is>
          <t>Finished goods</t>
        </is>
      </c>
      <c r="B5" s="6" t="n">
        <v>19170</v>
      </c>
      <c r="C5" s="6" t="n">
        <v>14452</v>
      </c>
    </row>
    <row r="6">
      <c r="A6" s="4" t="inlineStr">
        <is>
          <t>Total inventories</t>
        </is>
      </c>
      <c r="B6" s="5" t="n">
        <v>62517</v>
      </c>
      <c r="C6" s="5" t="n">
        <v>670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398834</v>
      </c>
      <c r="C3" s="5" t="n">
        <v>403748</v>
      </c>
    </row>
    <row r="4">
      <c r="A4" s="4" t="inlineStr">
        <is>
          <t>Less: Accumulated depreciation</t>
        </is>
      </c>
      <c r="B4" s="6" t="n">
        <v>175144</v>
      </c>
      <c r="C4" s="6" t="n">
        <v>147771</v>
      </c>
    </row>
    <row r="5">
      <c r="A5" s="4" t="inlineStr">
        <is>
          <t>Property, plant and equipment, net</t>
        </is>
      </c>
      <c r="B5" s="6" t="n">
        <v>223690</v>
      </c>
      <c r="C5" s="6" t="n">
        <v>255977</v>
      </c>
    </row>
    <row r="6">
      <c r="A6" s="4" t="inlineStr">
        <is>
          <t>Land and buildings</t>
        </is>
      </c>
    </row>
    <row r="7">
      <c r="A7" s="3" t="inlineStr">
        <is>
          <t>Property, Plant and Equipment [Line Items]</t>
        </is>
      </c>
    </row>
    <row r="8">
      <c r="A8" s="4" t="inlineStr">
        <is>
          <t>Property, plant and equipment, gross</t>
        </is>
      </c>
      <c r="B8" s="6" t="n">
        <v>58296</v>
      </c>
      <c r="C8" s="6" t="n">
        <v>57222</v>
      </c>
    </row>
    <row r="9">
      <c r="A9" s="4" t="inlineStr">
        <is>
          <t>Machinery and equipment</t>
        </is>
      </c>
    </row>
    <row r="10">
      <c r="A10" s="3" t="inlineStr">
        <is>
          <t>Property, Plant and Equipment [Line Items]</t>
        </is>
      </c>
    </row>
    <row r="11">
      <c r="A11" s="4" t="inlineStr">
        <is>
          <t>Property, plant and equipment, gross</t>
        </is>
      </c>
      <c r="B11" s="6" t="n">
        <v>339268</v>
      </c>
      <c r="C11" s="6" t="n">
        <v>321110</v>
      </c>
    </row>
    <row r="12">
      <c r="A12" s="4" t="inlineStr">
        <is>
          <t>Construction in progress</t>
        </is>
      </c>
    </row>
    <row r="13">
      <c r="A13" s="3" t="inlineStr">
        <is>
          <t>Property, Plant and Equipment [Line Items]</t>
        </is>
      </c>
    </row>
    <row r="14">
      <c r="A14" s="4" t="inlineStr">
        <is>
          <t>Property, plant and equipment, gross</t>
        </is>
      </c>
      <c r="B14" s="5" t="n">
        <v>1270</v>
      </c>
      <c r="C14" s="5" t="n">
        <v>254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mpairment charges</t>
        </is>
      </c>
      <c r="B4" s="9" t="n">
        <v>4.1</v>
      </c>
      <c r="C4" s="9" t="n">
        <v>0.6</v>
      </c>
      <c r="D4" s="9" t="n">
        <v>5.2</v>
      </c>
    </row>
    <row r="5">
      <c r="A5" s="4" t="inlineStr">
        <is>
          <t>Depreciation expense</t>
        </is>
      </c>
      <c r="B5" s="9" t="n">
        <v>31.3</v>
      </c>
      <c r="C5" s="9" t="n">
        <v>30.4</v>
      </c>
      <c r="D5" s="9" t="n">
        <v>2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of Goodwill (Detai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Beginning Balance</t>
        </is>
      </c>
      <c r="B4" s="5" t="n">
        <v>94779</v>
      </c>
      <c r="C4" s="5" t="n">
        <v>94505</v>
      </c>
    </row>
    <row r="5">
      <c r="A5" s="4" t="inlineStr">
        <is>
          <t>Currency impact and other</t>
        </is>
      </c>
      <c r="B5" s="6" t="n">
        <v>-1837</v>
      </c>
      <c r="C5" s="6" t="n">
        <v>274</v>
      </c>
    </row>
    <row r="6">
      <c r="A6" s="4" t="inlineStr">
        <is>
          <t>Impairments</t>
        </is>
      </c>
      <c r="B6" s="6" t="n">
        <v>-92942</v>
      </c>
      <c r="C6" s="6" t="n">
        <v>0</v>
      </c>
      <c r="D6" s="5" t="n">
        <v>-182542</v>
      </c>
    </row>
    <row r="7">
      <c r="A7" s="4" t="inlineStr">
        <is>
          <t>Ending Balance</t>
        </is>
      </c>
      <c r="B7" s="6" t="n">
        <v>0</v>
      </c>
      <c r="C7" s="6" t="n">
        <v>94779</v>
      </c>
      <c r="D7" s="5" t="n">
        <v>94505</v>
      </c>
    </row>
    <row r="8">
      <c r="A8" s="4" t="inlineStr">
        <is>
          <t>Mobile Solutions</t>
        </is>
      </c>
    </row>
    <row r="9">
      <c r="A9" s="3" t="inlineStr">
        <is>
          <t>Goodwill [Line Items]</t>
        </is>
      </c>
    </row>
    <row r="10">
      <c r="A10" s="4" t="inlineStr">
        <is>
          <t>Beginning Balance</t>
        </is>
      </c>
      <c r="B10" s="6" t="n">
        <v>0</v>
      </c>
    </row>
    <row r="11">
      <c r="A11" s="4" t="inlineStr">
        <is>
          <t>Ending Balance</t>
        </is>
      </c>
      <c r="B11" s="6" t="n">
        <v>0</v>
      </c>
      <c r="C11" s="6" t="n">
        <v>0</v>
      </c>
    </row>
    <row r="12">
      <c r="A12" s="4" t="inlineStr">
        <is>
          <t>Power Solutions</t>
        </is>
      </c>
    </row>
    <row r="13">
      <c r="A13" s="3" t="inlineStr">
        <is>
          <t>Goodwill [Line Items]</t>
        </is>
      </c>
    </row>
    <row r="14">
      <c r="A14" s="4" t="inlineStr">
        <is>
          <t>Beginning Balance</t>
        </is>
      </c>
      <c r="B14" s="6" t="n">
        <v>94779</v>
      </c>
    </row>
    <row r="15">
      <c r="A15" s="4" t="inlineStr">
        <is>
          <t>Ending Balance</t>
        </is>
      </c>
      <c r="B15" s="5" t="n">
        <v>0</v>
      </c>
      <c r="C15" s="5" t="n">
        <v>947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Changes in Gross Carrying Amount of Goodwill and Accumulated Impairment (Details) - USD ($) $ in Thousands</t>
        </is>
      </c>
      <c r="B1" s="2" t="inlineStr">
        <is>
          <t>Dec. 31, 2020</t>
        </is>
      </c>
      <c r="C1" s="2" t="inlineStr">
        <is>
          <t>Dec. 31, 2019</t>
        </is>
      </c>
      <c r="D1" s="2" t="inlineStr">
        <is>
          <t>Dec. 31, 2018</t>
        </is>
      </c>
    </row>
    <row r="2">
      <c r="A2" s="3" t="inlineStr">
        <is>
          <t>Goodwill [Line Items]</t>
        </is>
      </c>
    </row>
    <row r="3">
      <c r="A3" s="4" t="inlineStr">
        <is>
          <t>Gross Carrying Amount</t>
        </is>
      </c>
      <c r="B3" s="5" t="n">
        <v>292045</v>
      </c>
      <c r="C3" s="5" t="n">
        <v>293086</v>
      </c>
    </row>
    <row r="4">
      <c r="A4" s="4" t="inlineStr">
        <is>
          <t>Accumulated Impairment Charges</t>
        </is>
      </c>
      <c r="B4" s="6" t="n">
        <v>-292045</v>
      </c>
      <c r="C4" s="6" t="n">
        <v>-198307</v>
      </c>
    </row>
    <row r="5">
      <c r="A5" s="4" t="inlineStr">
        <is>
          <t>Net Book Value</t>
        </is>
      </c>
      <c r="B5" s="6" t="n">
        <v>0</v>
      </c>
      <c r="C5" s="6" t="n">
        <v>94779</v>
      </c>
      <c r="D5" s="5" t="n">
        <v>94505</v>
      </c>
    </row>
    <row r="6">
      <c r="A6" s="4" t="inlineStr">
        <is>
          <t>Mobile Solutions</t>
        </is>
      </c>
    </row>
    <row r="7">
      <c r="A7" s="3" t="inlineStr">
        <is>
          <t>Goodwill [Line Items]</t>
        </is>
      </c>
    </row>
    <row r="8">
      <c r="A8" s="4" t="inlineStr">
        <is>
          <t>Gross Carrying Amount</t>
        </is>
      </c>
      <c r="B8" s="6" t="n">
        <v>78254</v>
      </c>
      <c r="C8" s="6" t="n">
        <v>77458</v>
      </c>
    </row>
    <row r="9">
      <c r="A9" s="4" t="inlineStr">
        <is>
          <t>Accumulated Impairment Charges</t>
        </is>
      </c>
      <c r="B9" s="6" t="n">
        <v>-78254</v>
      </c>
      <c r="C9" s="6" t="n">
        <v>-77458</v>
      </c>
    </row>
    <row r="10">
      <c r="A10" s="4" t="inlineStr">
        <is>
          <t>Net Book Value</t>
        </is>
      </c>
      <c r="B10" s="6" t="n">
        <v>0</v>
      </c>
      <c r="C10" s="6" t="n">
        <v>0</v>
      </c>
    </row>
    <row r="11">
      <c r="A11" s="4" t="inlineStr">
        <is>
          <t>Power Solutions</t>
        </is>
      </c>
    </row>
    <row r="12">
      <c r="A12" s="3" t="inlineStr">
        <is>
          <t>Goodwill [Line Items]</t>
        </is>
      </c>
    </row>
    <row r="13">
      <c r="A13" s="4" t="inlineStr">
        <is>
          <t>Gross Carrying Amount</t>
        </is>
      </c>
      <c r="B13" s="6" t="n">
        <v>213791</v>
      </c>
      <c r="C13" s="6" t="n">
        <v>215628</v>
      </c>
    </row>
    <row r="14">
      <c r="A14" s="4" t="inlineStr">
        <is>
          <t>Accumulated Impairment Charges</t>
        </is>
      </c>
      <c r="B14" s="6" t="n">
        <v>-213791</v>
      </c>
      <c r="C14" s="6" t="n">
        <v>-120849</v>
      </c>
    </row>
    <row r="15">
      <c r="A15" s="4" t="inlineStr">
        <is>
          <t>Net Book Value</t>
        </is>
      </c>
      <c r="B15" s="5" t="n">
        <v>0</v>
      </c>
      <c r="C15" s="5" t="n">
        <v>947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5" t="n">
        <v>0</v>
      </c>
      <c r="C4" s="5" t="n">
        <v>94779</v>
      </c>
      <c r="D4" s="5" t="n">
        <v>94505</v>
      </c>
    </row>
    <row r="5">
      <c r="A5" s="4" t="inlineStr">
        <is>
          <t>Goodwill impairment</t>
        </is>
      </c>
      <c r="B5" s="6" t="n">
        <v>92942</v>
      </c>
      <c r="C5" s="5" t="n">
        <v>0</v>
      </c>
      <c r="D5" s="6" t="n">
        <v>182542</v>
      </c>
    </row>
    <row r="6">
      <c r="A6" s="4" t="inlineStr">
        <is>
          <t>Power Solutions</t>
        </is>
      </c>
    </row>
    <row r="7">
      <c r="A7" s="3" t="inlineStr">
        <is>
          <t>Goodwill [Line Items]</t>
        </is>
      </c>
    </row>
    <row r="8">
      <c r="A8" s="4" t="inlineStr">
        <is>
          <t>Goodwill impairment</t>
        </is>
      </c>
      <c r="B8" s="5" t="n">
        <v>92900</v>
      </c>
      <c r="D8" s="6" t="n">
        <v>109100</v>
      </c>
    </row>
    <row r="9">
      <c r="A9" s="4" t="inlineStr">
        <is>
          <t>Mobile Solutions</t>
        </is>
      </c>
    </row>
    <row r="10">
      <c r="A10" s="3" t="inlineStr">
        <is>
          <t>Goodwill [Line Items]</t>
        </is>
      </c>
    </row>
    <row r="11">
      <c r="A11" s="4" t="inlineStr">
        <is>
          <t>Goodwill impairment</t>
        </is>
      </c>
      <c r="D11" s="5" t="n">
        <v>734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Carrying Amount of Intangible Assets by Segment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Beginning balance</t>
        </is>
      </c>
      <c r="B4" s="5" t="n">
        <v>117413</v>
      </c>
      <c r="C4" s="5" t="n">
        <v>131883</v>
      </c>
    </row>
    <row r="5">
      <c r="A5" s="4" t="inlineStr">
        <is>
          <t>Amortization</t>
        </is>
      </c>
      <c r="B5" s="6" t="n">
        <v>-14348</v>
      </c>
      <c r="C5" s="6" t="n">
        <v>-14473</v>
      </c>
    </row>
    <row r="6">
      <c r="A6" s="4" t="inlineStr">
        <is>
          <t>Other</t>
        </is>
      </c>
      <c r="C6" s="6" t="n">
        <v>3</v>
      </c>
    </row>
    <row r="7">
      <c r="A7" s="4" t="inlineStr">
        <is>
          <t>Ending balance</t>
        </is>
      </c>
      <c r="B7" s="6" t="n">
        <v>103065</v>
      </c>
      <c r="C7" s="6" t="n">
        <v>117413</v>
      </c>
    </row>
    <row r="8">
      <c r="A8" s="4" t="inlineStr">
        <is>
          <t>Mobile Solutions</t>
        </is>
      </c>
    </row>
    <row r="9">
      <c r="A9" s="3" t="inlineStr">
        <is>
          <t>Finite-Lived Intangible Assets [Line Items]</t>
        </is>
      </c>
    </row>
    <row r="10">
      <c r="A10" s="4" t="inlineStr">
        <is>
          <t>Beginning balance</t>
        </is>
      </c>
      <c r="B10" s="6" t="n">
        <v>32416</v>
      </c>
      <c r="C10" s="6" t="n">
        <v>35892</v>
      </c>
    </row>
    <row r="11">
      <c r="A11" s="4" t="inlineStr">
        <is>
          <t>Amortization</t>
        </is>
      </c>
      <c r="B11" s="6" t="n">
        <v>-3354</v>
      </c>
      <c r="C11" s="6" t="n">
        <v>-3479</v>
      </c>
    </row>
    <row r="12">
      <c r="A12" s="4" t="inlineStr">
        <is>
          <t>Other</t>
        </is>
      </c>
      <c r="C12" s="6" t="n">
        <v>3</v>
      </c>
    </row>
    <row r="13">
      <c r="A13" s="4" t="inlineStr">
        <is>
          <t>Ending balance</t>
        </is>
      </c>
      <c r="B13" s="6" t="n">
        <v>29062</v>
      </c>
      <c r="C13" s="6" t="n">
        <v>32416</v>
      </c>
    </row>
    <row r="14">
      <c r="A14" s="4" t="inlineStr">
        <is>
          <t>Power Solutions</t>
        </is>
      </c>
    </row>
    <row r="15">
      <c r="A15" s="3" t="inlineStr">
        <is>
          <t>Finite-Lived Intangible Assets [Line Items]</t>
        </is>
      </c>
    </row>
    <row r="16">
      <c r="A16" s="4" t="inlineStr">
        <is>
          <t>Beginning balance</t>
        </is>
      </c>
      <c r="B16" s="6" t="n">
        <v>84997</v>
      </c>
      <c r="C16" s="6" t="n">
        <v>95991</v>
      </c>
    </row>
    <row r="17">
      <c r="A17" s="4" t="inlineStr">
        <is>
          <t>Amortization</t>
        </is>
      </c>
      <c r="B17" s="6" t="n">
        <v>-10994</v>
      </c>
      <c r="C17" s="6" t="n">
        <v>-10994</v>
      </c>
    </row>
    <row r="18">
      <c r="A18" s="4" t="inlineStr">
        <is>
          <t>Other</t>
        </is>
      </c>
      <c r="C18" s="6" t="n">
        <v>0</v>
      </c>
    </row>
    <row r="19">
      <c r="A19" s="4" t="inlineStr">
        <is>
          <t>Ending balance</t>
        </is>
      </c>
      <c r="B19" s="5" t="n">
        <v>74003</v>
      </c>
      <c r="C19" s="5" t="n">
        <v>84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5" t="n">
        <v>-100592</v>
      </c>
      <c r="D4" s="5" t="n">
        <v>-46741</v>
      </c>
      <c r="E4" s="5" t="n">
        <v>-262987</v>
      </c>
    </row>
    <row r="5">
      <c r="A5" s="3" t="inlineStr">
        <is>
          <t>Adjustments to reconcile net loss to net cash provided by operating activities:</t>
        </is>
      </c>
    </row>
    <row r="6">
      <c r="A6" s="4" t="inlineStr">
        <is>
          <t>Depreciation and amortization of continuing operations</t>
        </is>
      </c>
      <c r="C6" s="6" t="n">
        <v>45680</v>
      </c>
      <c r="D6" s="6" t="n">
        <v>44896</v>
      </c>
      <c r="E6" s="6" t="n">
        <v>43026</v>
      </c>
    </row>
    <row r="7">
      <c r="A7" s="4" t="inlineStr">
        <is>
          <t>Depreciation and amortization of discontinued operations</t>
        </is>
      </c>
      <c r="C7" s="6" t="n">
        <v>35731</v>
      </c>
      <c r="D7" s="6" t="n">
        <v>46950</v>
      </c>
      <c r="E7" s="6" t="n">
        <v>28102</v>
      </c>
    </row>
    <row r="8">
      <c r="A8" s="4" t="inlineStr">
        <is>
          <t>Amortization of debt issuance costs</t>
        </is>
      </c>
      <c r="C8" s="6" t="n">
        <v>15692</v>
      </c>
      <c r="D8" s="6" t="n">
        <v>4789</v>
      </c>
      <c r="E8" s="6" t="n">
        <v>4845</v>
      </c>
    </row>
    <row r="9">
      <c r="A9" s="4" t="inlineStr">
        <is>
          <t>Goodwill impairment of continuing operations</t>
        </is>
      </c>
      <c r="C9" s="6" t="n">
        <v>92942</v>
      </c>
      <c r="D9" s="6" t="n">
        <v>0</v>
      </c>
      <c r="E9" s="6" t="n">
        <v>182542</v>
      </c>
    </row>
    <row r="10">
      <c r="A10" s="4" t="inlineStr">
        <is>
          <t>Goodwill impairment of discontinued operations</t>
        </is>
      </c>
      <c r="C10" s="6" t="n">
        <v>146757</v>
      </c>
      <c r="D10" s="6" t="n">
        <v>0</v>
      </c>
      <c r="E10" s="6" t="n">
        <v>0</v>
      </c>
    </row>
    <row r="11">
      <c r="A11" s="4" t="inlineStr">
        <is>
          <t>Other impairments</t>
        </is>
      </c>
      <c r="C11" s="6" t="n">
        <v>4148</v>
      </c>
      <c r="D11" s="6" t="n">
        <v>643</v>
      </c>
      <c r="E11" s="6" t="n">
        <v>21825</v>
      </c>
    </row>
    <row r="12">
      <c r="A12" s="4" t="inlineStr">
        <is>
          <t>Loss on extinguishment of debt and write-off of debt issuance costs</t>
        </is>
      </c>
      <c r="C12" s="6" t="n">
        <v>1532</v>
      </c>
      <c r="D12" s="6" t="n">
        <v>3293</v>
      </c>
      <c r="E12" s="6" t="n">
        <v>19562</v>
      </c>
    </row>
    <row r="13">
      <c r="A13" s="4" t="inlineStr">
        <is>
          <t>Total derivative loss, net of cash settlements</t>
        </is>
      </c>
      <c r="C13" s="6" t="n">
        <v>15802</v>
      </c>
      <c r="D13" s="6" t="n">
        <v>0</v>
      </c>
      <c r="E13" s="6" t="n">
        <v>0</v>
      </c>
    </row>
    <row r="14">
      <c r="A14" s="4" t="inlineStr">
        <is>
          <t>Share of net income (loss) from joint venture, net of cash dividends received</t>
        </is>
      </c>
      <c r="C14" s="6" t="n">
        <v>-3626</v>
      </c>
      <c r="D14" s="6" t="n">
        <v>-1681</v>
      </c>
      <c r="E14" s="6" t="n">
        <v>642</v>
      </c>
    </row>
    <row r="15">
      <c r="A15" s="4" t="inlineStr">
        <is>
          <t>Gain on disposal of discontinued operations, net of tax and cost to sell</t>
        </is>
      </c>
      <c r="C15" s="6" t="n">
        <v>-233824</v>
      </c>
      <c r="D15" s="6" t="n">
        <v>0</v>
      </c>
      <c r="E15" s="6" t="n">
        <v>0</v>
      </c>
    </row>
    <row r="16">
      <c r="A16" s="4" t="inlineStr">
        <is>
          <t>Compensation expense from issuance of share-based awards</t>
        </is>
      </c>
      <c r="C16" s="6" t="n">
        <v>4226</v>
      </c>
      <c r="D16" s="6" t="n">
        <v>2822</v>
      </c>
      <c r="E16" s="6" t="n">
        <v>2416</v>
      </c>
    </row>
    <row r="17">
      <c r="A17" s="4" t="inlineStr">
        <is>
          <t>Deferred income taxes</t>
        </is>
      </c>
      <c r="C17" s="6" t="n">
        <v>-21697</v>
      </c>
      <c r="D17" s="6" t="n">
        <v>-3142</v>
      </c>
      <c r="E17" s="6" t="n">
        <v>-22402</v>
      </c>
    </row>
    <row r="18">
      <c r="A18" s="4" t="inlineStr">
        <is>
          <t>Other</t>
        </is>
      </c>
      <c r="C18" s="6" t="n">
        <v>-4730</v>
      </c>
      <c r="D18" s="6" t="n">
        <v>3169</v>
      </c>
      <c r="E18" s="6" t="n">
        <v>1290</v>
      </c>
    </row>
    <row r="19">
      <c r="A19" s="3" t="inlineStr">
        <is>
          <t>Changes in operating assets and liabilities:</t>
        </is>
      </c>
    </row>
    <row r="20">
      <c r="A20" s="4" t="inlineStr">
        <is>
          <t>Accounts receivable</t>
        </is>
      </c>
      <c r="C20" s="6" t="n">
        <v>10831</v>
      </c>
      <c r="D20" s="6" t="n">
        <v>1265</v>
      </c>
      <c r="E20" s="6" t="n">
        <v>-3543</v>
      </c>
    </row>
    <row r="21">
      <c r="A21" s="4" t="inlineStr">
        <is>
          <t>Inventories</t>
        </is>
      </c>
      <c r="C21" s="6" t="n">
        <v>5114</v>
      </c>
      <c r="D21" s="6" t="n">
        <v>1426</v>
      </c>
      <c r="E21" s="6" t="n">
        <v>-16208</v>
      </c>
    </row>
    <row r="22">
      <c r="A22" s="4" t="inlineStr">
        <is>
          <t>Accounts payable</t>
        </is>
      </c>
      <c r="C22" s="6" t="n">
        <v>-8606</v>
      </c>
      <c r="D22" s="6" t="n">
        <v>-7900</v>
      </c>
      <c r="E22" s="6" t="n">
        <v>2693</v>
      </c>
    </row>
    <row r="23">
      <c r="A23" s="4" t="inlineStr">
        <is>
          <t>Income taxes receivable and payable, net</t>
        </is>
      </c>
      <c r="C23" s="6" t="n">
        <v>-633</v>
      </c>
      <c r="D23" s="6" t="n">
        <v>-5292</v>
      </c>
      <c r="E23" s="6" t="n">
        <v>39615</v>
      </c>
    </row>
    <row r="24">
      <c r="A24" s="4" t="inlineStr">
        <is>
          <t>Other</t>
        </is>
      </c>
      <c r="C24" s="6" t="n">
        <v>10802</v>
      </c>
      <c r="D24" s="6" t="n">
        <v>4711</v>
      </c>
      <c r="E24" s="6" t="n">
        <v>-479</v>
      </c>
    </row>
    <row r="25">
      <c r="A25" s="4" t="inlineStr">
        <is>
          <t>Net cash provided by operating activities</t>
        </is>
      </c>
      <c r="C25" s="6" t="n">
        <v>15549</v>
      </c>
      <c r="D25" s="6" t="n">
        <v>49208</v>
      </c>
      <c r="E25" s="6" t="n">
        <v>40939</v>
      </c>
    </row>
    <row r="26">
      <c r="A26" s="3" t="inlineStr">
        <is>
          <t>Cash flows from investing activities</t>
        </is>
      </c>
    </row>
    <row r="27">
      <c r="A27" s="4" t="inlineStr">
        <is>
          <t>Acquisition of property, plant and equipment</t>
        </is>
      </c>
      <c r="C27" s="6" t="n">
        <v>-23773</v>
      </c>
      <c r="D27" s="6" t="n">
        <v>-54003</v>
      </c>
      <c r="E27" s="6" t="n">
        <v>-64036</v>
      </c>
    </row>
    <row r="28">
      <c r="A28" s="4" t="inlineStr">
        <is>
          <t>Proceeds from liquidation of short-term investment</t>
        </is>
      </c>
      <c r="C28" s="6" t="n">
        <v>0</v>
      </c>
      <c r="D28" s="6" t="n">
        <v>8000</v>
      </c>
      <c r="E28" s="6" t="n">
        <v>0</v>
      </c>
    </row>
    <row r="29">
      <c r="A29" s="4" t="inlineStr">
        <is>
          <t>Proceeds from sale of business, net of cash sold</t>
        </is>
      </c>
      <c r="C29" s="6" t="n">
        <v>743178</v>
      </c>
      <c r="D29" s="6" t="n">
        <v>0</v>
      </c>
      <c r="E29" s="6" t="n">
        <v>838</v>
      </c>
    </row>
    <row r="30">
      <c r="A30" s="4" t="inlineStr">
        <is>
          <t>Cash paid to acquire businesses, net of cash received</t>
        </is>
      </c>
      <c r="C30" s="6" t="n">
        <v>0</v>
      </c>
      <c r="D30" s="6" t="n">
        <v>0</v>
      </c>
      <c r="E30" s="6" t="n">
        <v>-399009</v>
      </c>
    </row>
    <row r="31">
      <c r="A31" s="4" t="inlineStr">
        <is>
          <t>Proceeds from sale of property, plant, and equipment</t>
        </is>
      </c>
      <c r="C31" s="6" t="n">
        <v>3317</v>
      </c>
      <c r="D31" s="6" t="n">
        <v>7287</v>
      </c>
      <c r="E31" s="6" t="n">
        <v>1434</v>
      </c>
    </row>
    <row r="32">
      <c r="A32" s="4" t="inlineStr">
        <is>
          <t>Cash settlements of interest rate swap</t>
        </is>
      </c>
      <c r="C32" s="6" t="n">
        <v>-4133</v>
      </c>
      <c r="D32" s="6" t="n">
        <v>0</v>
      </c>
      <c r="E32" s="6" t="n">
        <v>0</v>
      </c>
    </row>
    <row r="33">
      <c r="A33" s="4" t="inlineStr">
        <is>
          <t>Other</t>
        </is>
      </c>
      <c r="C33" s="6" t="n">
        <v>695</v>
      </c>
      <c r="D33" s="6" t="n">
        <v>-711</v>
      </c>
      <c r="E33" s="6" t="n">
        <v>-517</v>
      </c>
    </row>
    <row r="34">
      <c r="A34" s="4" t="inlineStr">
        <is>
          <t>Net cash provided by (used in) investing activities</t>
        </is>
      </c>
      <c r="C34" s="6" t="n">
        <v>719284</v>
      </c>
      <c r="D34" s="6" t="n">
        <v>-39427</v>
      </c>
      <c r="E34" s="6" t="n">
        <v>-461290</v>
      </c>
    </row>
    <row r="35">
      <c r="A35" s="3" t="inlineStr">
        <is>
          <t>Cash flows from financing activities</t>
        </is>
      </c>
    </row>
    <row r="36">
      <c r="A36" s="4" t="inlineStr">
        <is>
          <t>Cash paid for debt issuance costs</t>
        </is>
      </c>
      <c r="C36" s="6" t="n">
        <v>-661</v>
      </c>
      <c r="D36" s="6" t="n">
        <v>-11336</v>
      </c>
      <c r="E36" s="6" t="n">
        <v>-20726</v>
      </c>
    </row>
    <row r="37">
      <c r="A37" s="4" t="inlineStr">
        <is>
          <t>Dividends paid</t>
        </is>
      </c>
      <c r="C37" s="6" t="n">
        <v>0</v>
      </c>
      <c r="D37" s="6" t="n">
        <v>-8879</v>
      </c>
      <c r="E37" s="6" t="n">
        <v>-8826</v>
      </c>
    </row>
    <row r="38">
      <c r="A38" s="4" t="inlineStr">
        <is>
          <t>Proceeds from issuance of common stock</t>
        </is>
      </c>
      <c r="C38" s="6" t="n">
        <v>0</v>
      </c>
      <c r="D38" s="6" t="n">
        <v>0</v>
      </c>
      <c r="E38" s="6" t="n">
        <v>217312</v>
      </c>
    </row>
    <row r="39">
      <c r="A39" s="4" t="inlineStr">
        <is>
          <t>Proceeds from issuance of preferred stock</t>
        </is>
      </c>
      <c r="C39" s="6" t="n">
        <v>0</v>
      </c>
      <c r="D39" s="6" t="n">
        <v>95741</v>
      </c>
      <c r="E39" s="6" t="n">
        <v>0</v>
      </c>
    </row>
    <row r="40">
      <c r="A40" s="4" t="inlineStr">
        <is>
          <t>Proceeds from long-term debt</t>
        </is>
      </c>
      <c r="C40" s="6" t="n">
        <v>66195</v>
      </c>
      <c r="D40" s="6" t="n">
        <v>54209</v>
      </c>
      <c r="E40" s="6" t="n">
        <v>311841</v>
      </c>
    </row>
    <row r="41">
      <c r="A41" s="4" t="inlineStr">
        <is>
          <t>Repayments of long-term debt</t>
        </is>
      </c>
      <c r="C41" s="6" t="n">
        <v>-776331</v>
      </c>
      <c r="D41" s="6" t="n">
        <v>-108157</v>
      </c>
      <c r="E41" s="6" t="n">
        <v>-290687</v>
      </c>
    </row>
    <row r="42">
      <c r="A42" s="4" t="inlineStr">
        <is>
          <t>Proceeds from (repayments of) short-term debt, net</t>
        </is>
      </c>
      <c r="C42" s="6" t="n">
        <v>-924</v>
      </c>
      <c r="D42" s="6" t="n">
        <v>-12564</v>
      </c>
      <c r="E42" s="6" t="n">
        <v>10305</v>
      </c>
    </row>
    <row r="43">
      <c r="A43" s="4" t="inlineStr">
        <is>
          <t>Other</t>
        </is>
      </c>
      <c r="C43" s="6" t="n">
        <v>-3133</v>
      </c>
      <c r="D43" s="6" t="n">
        <v>-3715</v>
      </c>
      <c r="E43" s="6" t="n">
        <v>-4126</v>
      </c>
    </row>
    <row r="44">
      <c r="A44" s="4" t="inlineStr">
        <is>
          <t>Net cash provided by (used in) financing activities</t>
        </is>
      </c>
      <c r="C44" s="6" t="n">
        <v>-714854</v>
      </c>
      <c r="D44" s="6" t="n">
        <v>5299</v>
      </c>
      <c r="E44" s="6" t="n">
        <v>215093</v>
      </c>
    </row>
    <row r="45">
      <c r="A45" s="4" t="inlineStr">
        <is>
          <t>Effect of exchange rate changes on cash flows</t>
        </is>
      </c>
      <c r="C45" s="6" t="n">
        <v>-3544</v>
      </c>
      <c r="D45" s="6" t="n">
        <v>-1365</v>
      </c>
      <c r="E45" s="6" t="n">
        <v>-1200</v>
      </c>
    </row>
    <row r="46">
      <c r="A46" s="4" t="inlineStr">
        <is>
          <t>Net change in cash and cash equivalents</t>
        </is>
      </c>
      <c r="C46" s="6" t="n">
        <v>16435</v>
      </c>
      <c r="D46" s="6" t="n">
        <v>13715</v>
      </c>
      <c r="E46" s="6" t="n">
        <v>-206458</v>
      </c>
    </row>
    <row r="47">
      <c r="A47" s="4" t="inlineStr">
        <is>
          <t>Cash and cash equivalents at beginning of period</t>
        </is>
      </c>
      <c r="B47" s="4" t="inlineStr">
        <is>
          <t>[1]</t>
        </is>
      </c>
      <c r="C47" s="6" t="n">
        <v>31703</v>
      </c>
      <c r="D47" s="6" t="n">
        <v>17988</v>
      </c>
      <c r="E47" s="6" t="n">
        <v>224446</v>
      </c>
    </row>
    <row r="48">
      <c r="A48" s="4" t="inlineStr">
        <is>
          <t>Cash and cash equivalents at end of period</t>
        </is>
      </c>
      <c r="B48" s="4" t="inlineStr">
        <is>
          <t>[1]</t>
        </is>
      </c>
      <c r="C48" s="6" t="n">
        <v>48138</v>
      </c>
      <c r="D48" s="6" t="n">
        <v>31703</v>
      </c>
      <c r="E48" s="6" t="n">
        <v>17988</v>
      </c>
    </row>
    <row r="49">
      <c r="A49" s="3" t="inlineStr">
        <is>
          <t>Supplemental schedule of non-cash operating, investing and financing activities:</t>
        </is>
      </c>
    </row>
    <row r="50">
      <c r="A50" s="4" t="inlineStr">
        <is>
          <t>Non-cash additions to property, plant and equipment</t>
        </is>
      </c>
      <c r="C50" s="6" t="n">
        <v>9644</v>
      </c>
      <c r="D50" s="6" t="n">
        <v>23281</v>
      </c>
      <c r="E50" s="6" t="n">
        <v>26605</v>
      </c>
    </row>
    <row r="51">
      <c r="A51" s="4" t="inlineStr">
        <is>
          <t>Restructuring charges in other current and non-current liabilities</t>
        </is>
      </c>
      <c r="C51" s="6" t="n">
        <v>0</v>
      </c>
      <c r="D51" s="6" t="n">
        <v>-12</v>
      </c>
      <c r="E51" s="6" t="n">
        <v>2071</v>
      </c>
    </row>
    <row r="52">
      <c r="A52" s="3" t="inlineStr">
        <is>
          <t>Supplemental disclosures:</t>
        </is>
      </c>
    </row>
    <row r="53">
      <c r="A53" s="4" t="inlineStr">
        <is>
          <t>Cash paid for interest</t>
        </is>
      </c>
      <c r="C53" s="6" t="n">
        <v>51542</v>
      </c>
      <c r="D53" s="6" t="n">
        <v>50514</v>
      </c>
      <c r="E53" s="6" t="n">
        <v>56223</v>
      </c>
    </row>
    <row r="54">
      <c r="A54" s="4" t="inlineStr">
        <is>
          <t>Cash paid (received) for income taxes</t>
        </is>
      </c>
      <c r="C54" s="5" t="n">
        <v>2241</v>
      </c>
      <c r="D54" s="5" t="n">
        <v>6428</v>
      </c>
      <c r="E54" s="5" t="n">
        <v>-32582</v>
      </c>
    </row>
    <row r="55"/>
    <row r="56">
      <c r="A56" s="4" t="inlineStr">
        <is>
          <t>[1]</t>
        </is>
      </c>
      <c r="B56" s="4" t="inlineStr">
        <is>
          <t>Cash and cash equivalents include $13.8 million, $10.2 million, and $0.2 million of cash and cash equivalents that were included in current assets of discontinued operations as of December 31, 2019; December 31, 2018; and December 31, 2017, respectively.</t>
        </is>
      </c>
    </row>
  </sheetData>
  <mergeCells count="4">
    <mergeCell ref="A1:B2"/>
    <mergeCell ref="C1:E1"/>
    <mergeCell ref="A55:D55"/>
    <mergeCell ref="B56: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Carrying Amount of Intangible Assets by Major Asset Class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Value as of Acquisition Date</t>
        </is>
      </c>
      <c r="B4" s="5" t="n">
        <v>181273</v>
      </c>
      <c r="C4" s="5" t="n">
        <v>181273</v>
      </c>
    </row>
    <row r="5">
      <c r="A5" s="4" t="inlineStr">
        <is>
          <t>Accumulated Amortization</t>
        </is>
      </c>
      <c r="B5" s="6" t="n">
        <v>-78208</v>
      </c>
      <c r="C5" s="6" t="n">
        <v>-63860</v>
      </c>
    </row>
    <row r="6">
      <c r="A6" s="4" t="inlineStr">
        <is>
          <t>Net Carrying Value</t>
        </is>
      </c>
      <c r="B6" s="6" t="n">
        <v>103065</v>
      </c>
      <c r="C6" s="6" t="n">
        <v>117413</v>
      </c>
      <c r="D6" s="5" t="n">
        <v>131883</v>
      </c>
    </row>
    <row r="7">
      <c r="A7" s="4" t="inlineStr">
        <is>
          <t>Customer relationships</t>
        </is>
      </c>
    </row>
    <row r="8">
      <c r="A8" s="3" t="inlineStr">
        <is>
          <t>Finite-Lived Intangible Assets [Line Items]</t>
        </is>
      </c>
    </row>
    <row r="9">
      <c r="A9" s="4" t="inlineStr">
        <is>
          <t>Gross Carrying Value as of Acquisition Date</t>
        </is>
      </c>
      <c r="B9" s="6" t="n">
        <v>173746</v>
      </c>
      <c r="C9" s="6" t="n">
        <v>173746</v>
      </c>
    </row>
    <row r="10">
      <c r="A10" s="4" t="inlineStr">
        <is>
          <t>Accumulated Amortization</t>
        </is>
      </c>
      <c r="B10" s="6" t="n">
        <v>-74250</v>
      </c>
      <c r="C10" s="6" t="n">
        <v>-60603</v>
      </c>
    </row>
    <row r="11">
      <c r="A11" s="4" t="inlineStr">
        <is>
          <t>Net Carrying Value</t>
        </is>
      </c>
      <c r="B11" s="5" t="n">
        <v>99496</v>
      </c>
      <c r="C11" s="6" t="n">
        <v>113143</v>
      </c>
    </row>
    <row r="12">
      <c r="A12" s="4" t="inlineStr">
        <is>
          <t>Customer relationships | Minimum</t>
        </is>
      </c>
    </row>
    <row r="13">
      <c r="A13" s="3" t="inlineStr">
        <is>
          <t>Finite-Lived Intangible Assets [Line Items]</t>
        </is>
      </c>
    </row>
    <row r="14">
      <c r="A14" s="4" t="inlineStr">
        <is>
          <t>Estimated  Useful Life in Years</t>
        </is>
      </c>
      <c r="B14" s="4" t="inlineStr">
        <is>
          <t>12 years</t>
        </is>
      </c>
    </row>
    <row r="15">
      <c r="A15" s="4" t="inlineStr">
        <is>
          <t>Customer relationships | Maximum</t>
        </is>
      </c>
    </row>
    <row r="16">
      <c r="A16" s="3" t="inlineStr">
        <is>
          <t>Finite-Lived Intangible Assets [Line Items]</t>
        </is>
      </c>
    </row>
    <row r="17">
      <c r="A17" s="4" t="inlineStr">
        <is>
          <t>Estimated  Useful Life in Years</t>
        </is>
      </c>
      <c r="B17" s="4" t="inlineStr">
        <is>
          <t>20 years</t>
        </is>
      </c>
    </row>
    <row r="18">
      <c r="A18" s="4" t="inlineStr">
        <is>
          <t>Trademark and trade name</t>
        </is>
      </c>
    </row>
    <row r="19">
      <c r="A19" s="3" t="inlineStr">
        <is>
          <t>Finite-Lived Intangible Assets [Line Items]</t>
        </is>
      </c>
    </row>
    <row r="20">
      <c r="A20" s="4" t="inlineStr">
        <is>
          <t>Gross Carrying Value as of Acquisition Date</t>
        </is>
      </c>
      <c r="B20" s="5" t="n">
        <v>7527</v>
      </c>
      <c r="C20" s="6" t="n">
        <v>7527</v>
      </c>
    </row>
    <row r="21">
      <c r="A21" s="4" t="inlineStr">
        <is>
          <t>Accumulated Amortization</t>
        </is>
      </c>
      <c r="B21" s="6" t="n">
        <v>-3958</v>
      </c>
      <c r="C21" s="6" t="n">
        <v>-3257</v>
      </c>
    </row>
    <row r="22">
      <c r="A22" s="4" t="inlineStr">
        <is>
          <t>Net Carrying Value</t>
        </is>
      </c>
      <c r="B22" s="5" t="n">
        <v>3569</v>
      </c>
      <c r="C22" s="5" t="n">
        <v>4270</v>
      </c>
    </row>
    <row r="23">
      <c r="A23" s="4" t="inlineStr">
        <is>
          <t>Trademark and trade name | Minimum</t>
        </is>
      </c>
    </row>
    <row r="24">
      <c r="A24" s="3" t="inlineStr">
        <is>
          <t>Finite-Lived Intangible Assets [Line Items]</t>
        </is>
      </c>
    </row>
    <row r="25">
      <c r="A25" s="4" t="inlineStr">
        <is>
          <t>Estimated  Useful Life in Years</t>
        </is>
      </c>
      <c r="B25" s="4" t="inlineStr">
        <is>
          <t>8 years</t>
        </is>
      </c>
    </row>
    <row r="26">
      <c r="A26" s="4" t="inlineStr">
        <is>
          <t>Trademark and trade name | Maximum</t>
        </is>
      </c>
    </row>
    <row r="27">
      <c r="A27" s="3" t="inlineStr">
        <is>
          <t>Finite-Lived Intangible Assets [Line Items]</t>
        </is>
      </c>
    </row>
    <row r="28">
      <c r="A28" s="4" t="inlineStr">
        <is>
          <t>Estimated  Useful Life in Years</t>
        </is>
      </c>
      <c r="B28"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 Lived Intangible Assets Future Amortization Expense Table (Detail)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2021</t>
        </is>
      </c>
      <c r="B3" s="5" t="n">
        <v>14347</v>
      </c>
    </row>
    <row r="4">
      <c r="A4" s="4" t="inlineStr">
        <is>
          <t>2022</t>
        </is>
      </c>
      <c r="B4" s="6" t="n">
        <v>14347</v>
      </c>
    </row>
    <row r="5">
      <c r="A5" s="4" t="inlineStr">
        <is>
          <t>2023</t>
        </is>
      </c>
      <c r="B5" s="6" t="n">
        <v>14262</v>
      </c>
    </row>
    <row r="6">
      <c r="A6" s="4" t="inlineStr">
        <is>
          <t>2024</t>
        </is>
      </c>
      <c r="B6" s="6" t="n">
        <v>13919</v>
      </c>
    </row>
    <row r="7">
      <c r="A7" s="4" t="inlineStr">
        <is>
          <t>2025</t>
        </is>
      </c>
      <c r="B7" s="6" t="n">
        <v>13919</v>
      </c>
    </row>
    <row r="8">
      <c r="A8" s="4" t="inlineStr">
        <is>
          <t>Thereafter</t>
        </is>
      </c>
      <c r="B8" s="6" t="n">
        <v>32271</v>
      </c>
    </row>
    <row r="9">
      <c r="A9" s="4" t="inlineStr">
        <is>
          <t>Net Carrying Value</t>
        </is>
      </c>
      <c r="B9" s="5" t="n">
        <v>103065</v>
      </c>
      <c r="C9" s="5" t="n">
        <v>117413</v>
      </c>
      <c r="D9" s="5" t="n">
        <v>1318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of intangible assets</t>
        </is>
      </c>
      <c r="B4" s="5" t="n">
        <v>0</v>
      </c>
      <c r="C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 in Joint Venture - Additional Information (Detail) - USD ($)</t>
        </is>
      </c>
      <c r="B1" s="2" t="inlineStr">
        <is>
          <t>3 Months Ended</t>
        </is>
      </c>
    </row>
    <row r="2">
      <c r="B2" s="2" t="inlineStr">
        <is>
          <t>Mar. 31, 2020</t>
        </is>
      </c>
      <c r="C2" s="2" t="inlineStr">
        <is>
          <t>Dec. 31, 2018</t>
        </is>
      </c>
      <c r="D2" s="2" t="inlineStr">
        <is>
          <t>Dec. 31, 2020</t>
        </is>
      </c>
    </row>
    <row r="3">
      <c r="A3" s="4" t="inlineStr">
        <is>
          <t>Joint Venture</t>
        </is>
      </c>
    </row>
    <row r="4">
      <c r="A4" s="3" t="inlineStr">
        <is>
          <t>Schedule of Equity Method Investments [Line Items]</t>
        </is>
      </c>
    </row>
    <row r="5">
      <c r="A5" s="4" t="inlineStr">
        <is>
          <t>Impairment charge</t>
        </is>
      </c>
      <c r="B5" s="5" t="n">
        <v>0</v>
      </c>
      <c r="C5" s="5" t="n">
        <v>16600000</v>
      </c>
    </row>
    <row r="6">
      <c r="A6" s="4" t="inlineStr">
        <is>
          <t>Wuxi Weifu Autocam Precision Machinery Company, Ltd.</t>
        </is>
      </c>
    </row>
    <row r="7">
      <c r="A7" s="3" t="inlineStr">
        <is>
          <t>Schedule of Equity Method Investments [Line Items]</t>
        </is>
      </c>
    </row>
    <row r="8">
      <c r="A8" s="4" t="inlineStr">
        <is>
          <t>Investment in joint venture</t>
        </is>
      </c>
      <c r="D8" s="4" t="inlineStr">
        <is>
          <t>49.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Summarized Activity Related to Investment in Joint Venture (Detail)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Beginning Balance</t>
        </is>
      </c>
      <c r="B4" s="5" t="n">
        <v>21755</v>
      </c>
    </row>
    <row r="5">
      <c r="A5" s="4" t="inlineStr">
        <is>
          <t>Share of earnings</t>
        </is>
      </c>
      <c r="B5" s="6" t="n">
        <v>3626</v>
      </c>
      <c r="C5" s="5" t="n">
        <v>1681</v>
      </c>
      <c r="D5" s="5" t="n">
        <v>-14390</v>
      </c>
    </row>
    <row r="6">
      <c r="A6" s="4" t="inlineStr">
        <is>
          <t>Ending Balance</t>
        </is>
      </c>
      <c r="B6" s="6" t="n">
        <v>26983</v>
      </c>
      <c r="C6" s="6" t="n">
        <v>21755</v>
      </c>
    </row>
    <row r="7">
      <c r="A7" s="4" t="inlineStr">
        <is>
          <t>Joint Venture</t>
        </is>
      </c>
    </row>
    <row r="8">
      <c r="A8" s="3" t="inlineStr">
        <is>
          <t>Schedule of Equity Method Investments [Line Items]</t>
        </is>
      </c>
    </row>
    <row r="9">
      <c r="A9" s="4" t="inlineStr">
        <is>
          <t>Beginning Balance</t>
        </is>
      </c>
      <c r="B9" s="6" t="n">
        <v>21755</v>
      </c>
    </row>
    <row r="10">
      <c r="A10" s="4" t="inlineStr">
        <is>
          <t>Share of earnings</t>
        </is>
      </c>
      <c r="B10" s="6" t="n">
        <v>3626</v>
      </c>
    </row>
    <row r="11">
      <c r="A11" s="4" t="inlineStr">
        <is>
          <t>Foreign currency translation loss</t>
        </is>
      </c>
      <c r="B11" s="6" t="n">
        <v>1602</v>
      </c>
    </row>
    <row r="12">
      <c r="A12" s="4" t="inlineStr">
        <is>
          <t>Ending Balance</t>
        </is>
      </c>
      <c r="B12" s="5" t="n">
        <v>26983</v>
      </c>
      <c r="C12" s="5" t="n">
        <v>217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Before Benefit for Income Taxes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United States</t>
        </is>
      </c>
      <c r="B4" s="5" t="n">
        <v>-146963</v>
      </c>
      <c r="C4" s="5" t="n">
        <v>-31760</v>
      </c>
      <c r="D4" s="5" t="n">
        <v>-200164</v>
      </c>
    </row>
    <row r="5">
      <c r="A5" s="4" t="inlineStr">
        <is>
          <t>Foreign</t>
        </is>
      </c>
      <c r="B5" s="6" t="n">
        <v>-5125</v>
      </c>
      <c r="C5" s="6" t="n">
        <v>-365</v>
      </c>
      <c r="D5" s="6" t="n">
        <v>-8214</v>
      </c>
    </row>
    <row r="6">
      <c r="A6" s="4" t="inlineStr">
        <is>
          <t>Loss from continuing operations before benefit (provision) for income taxes and share of net income (loss) from joint venture</t>
        </is>
      </c>
      <c r="B6" s="5" t="n">
        <v>-152088</v>
      </c>
      <c r="C6" s="5" t="n">
        <v>-32125</v>
      </c>
      <c r="D6" s="5" t="n">
        <v>-2083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U.S. Federal</t>
        </is>
      </c>
      <c r="B4" s="5" t="n">
        <v>-299</v>
      </c>
      <c r="C4" s="5" t="n">
        <v>-5948</v>
      </c>
      <c r="D4" s="5" t="n">
        <v>5684</v>
      </c>
    </row>
    <row r="5">
      <c r="A5" s="4" t="inlineStr">
        <is>
          <t>State</t>
        </is>
      </c>
      <c r="B5" s="6" t="n">
        <v>4599</v>
      </c>
      <c r="C5" s="6" t="n">
        <v>1656</v>
      </c>
      <c r="D5" s="6" t="n">
        <v>58</v>
      </c>
    </row>
    <row r="6">
      <c r="A6" s="4" t="inlineStr">
        <is>
          <t>Foreign</t>
        </is>
      </c>
      <c r="B6" s="6" t="n">
        <v>2250</v>
      </c>
      <c r="C6" s="6" t="n">
        <v>2247</v>
      </c>
      <c r="D6" s="6" t="n">
        <v>2271</v>
      </c>
    </row>
    <row r="7">
      <c r="A7" s="4" t="inlineStr">
        <is>
          <t>Total current tax expense (benefit)</t>
        </is>
      </c>
      <c r="B7" s="6" t="n">
        <v>6550</v>
      </c>
      <c r="C7" s="6" t="n">
        <v>-2045</v>
      </c>
      <c r="D7" s="6" t="n">
        <v>8013</v>
      </c>
    </row>
    <row r="8">
      <c r="A8" s="3" t="inlineStr">
        <is>
          <t>Deferred taxes:</t>
        </is>
      </c>
    </row>
    <row r="9">
      <c r="A9" s="4" t="inlineStr">
        <is>
          <t>U.S. Federal</t>
        </is>
      </c>
      <c r="B9" s="6" t="n">
        <v>-10368</v>
      </c>
      <c r="C9" s="6" t="n">
        <v>-1430</v>
      </c>
      <c r="D9" s="6" t="n">
        <v>-6028</v>
      </c>
    </row>
    <row r="10">
      <c r="A10" s="4" t="inlineStr">
        <is>
          <t>State</t>
        </is>
      </c>
      <c r="B10" s="6" t="n">
        <v>-5368</v>
      </c>
      <c r="C10" s="6" t="n">
        <v>3850</v>
      </c>
      <c r="D10" s="6" t="n">
        <v>-214</v>
      </c>
    </row>
    <row r="11">
      <c r="A11" s="4" t="inlineStr">
        <is>
          <t>U.S. federal and foreign valuation allowance</t>
        </is>
      </c>
      <c r="B11" s="6" t="n">
        <v>2066</v>
      </c>
      <c r="C11" s="6" t="n">
        <v>-592</v>
      </c>
      <c r="D11" s="6" t="n">
        <v>2263</v>
      </c>
    </row>
    <row r="12">
      <c r="A12" s="4" t="inlineStr">
        <is>
          <t>Foreign</t>
        </is>
      </c>
      <c r="B12" s="6" t="n">
        <v>-1852</v>
      </c>
      <c r="C12" s="6" t="n">
        <v>522</v>
      </c>
      <c r="D12" s="6" t="n">
        <v>-5582</v>
      </c>
    </row>
    <row r="13">
      <c r="A13" s="4" t="inlineStr">
        <is>
          <t>Total deferred tax expense (benefit)</t>
        </is>
      </c>
      <c r="B13" s="6" t="n">
        <v>-15522</v>
      </c>
      <c r="C13" s="6" t="n">
        <v>2350</v>
      </c>
      <c r="D13" s="6" t="n">
        <v>-9561</v>
      </c>
    </row>
    <row r="14">
      <c r="A14" s="4" t="inlineStr">
        <is>
          <t>Total income tax expense (benefit)</t>
        </is>
      </c>
      <c r="B14" s="5" t="n">
        <v>-8972</v>
      </c>
      <c r="C14" s="5" t="n">
        <v>305</v>
      </c>
      <c r="D14" s="5" t="n">
        <v>-15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Based on U.S. Federal Statutory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Change in valuation allowance, exclusive of state</t>
        </is>
      </c>
      <c r="B5" s="4" t="inlineStr">
        <is>
          <t>(1.30%)</t>
        </is>
      </c>
      <c r="C5" s="4" t="inlineStr">
        <is>
          <t>1.80%</t>
        </is>
      </c>
      <c r="D5" s="4" t="inlineStr">
        <is>
          <t>(1.10%)</t>
        </is>
      </c>
    </row>
    <row r="6">
      <c r="A6" s="4" t="inlineStr">
        <is>
          <t>State taxes, net of federal taxes, exclusive of tax reform</t>
        </is>
      </c>
      <c r="B6" s="4" t="inlineStr">
        <is>
          <t>0.20%</t>
        </is>
      </c>
      <c r="C6" s="4" t="inlineStr">
        <is>
          <t>(13.60%)</t>
        </is>
      </c>
      <c r="D6" s="4" t="inlineStr">
        <is>
          <t>0.10%</t>
        </is>
      </c>
    </row>
    <row r="7">
      <c r="A7" s="4" t="inlineStr">
        <is>
          <t>Non-U.S. earnings taxed at different rates</t>
        </is>
      </c>
      <c r="B7" s="4" t="inlineStr">
        <is>
          <t>1.40%</t>
        </is>
      </c>
      <c r="C7" s="4" t="inlineStr">
        <is>
          <t>3.00%</t>
        </is>
      </c>
      <c r="D7" s="4" t="inlineStr">
        <is>
          <t>0.30%</t>
        </is>
      </c>
    </row>
    <row r="8">
      <c r="A8" s="4" t="inlineStr">
        <is>
          <t>GILTI</t>
        </is>
      </c>
      <c r="B8" s="4" t="inlineStr">
        <is>
          <t>(0.10%)</t>
        </is>
      </c>
      <c r="C8" s="4" t="inlineStr">
        <is>
          <t>0.00%</t>
        </is>
      </c>
      <c r="D8" s="4" t="inlineStr">
        <is>
          <t>0.00%</t>
        </is>
      </c>
    </row>
    <row r="9">
      <c r="A9" s="4" t="inlineStr">
        <is>
          <t>Goodwill impairment</t>
        </is>
      </c>
      <c r="B9" s="4" t="inlineStr">
        <is>
          <t>(12.70%)</t>
        </is>
      </c>
      <c r="C9" s="4" t="inlineStr">
        <is>
          <t>0.00%</t>
        </is>
      </c>
      <c r="D9" s="4" t="inlineStr">
        <is>
          <t>(17.70%)</t>
        </is>
      </c>
    </row>
    <row r="10">
      <c r="A10" s="4" t="inlineStr">
        <is>
          <t>Nondeductible asset loss</t>
        </is>
      </c>
      <c r="B10" s="4" t="inlineStr">
        <is>
          <t>0.00%</t>
        </is>
      </c>
      <c r="C10" s="4" t="inlineStr">
        <is>
          <t>(2.20%)</t>
        </is>
      </c>
      <c r="D10" s="4" t="inlineStr">
        <is>
          <t>(0.20%)</t>
        </is>
      </c>
    </row>
    <row r="11">
      <c r="A11" s="4" t="inlineStr">
        <is>
          <t>Research and development tax credit</t>
        </is>
      </c>
      <c r="B11" s="4" t="inlineStr">
        <is>
          <t>0.40%</t>
        </is>
      </c>
      <c r="C11" s="4" t="inlineStr">
        <is>
          <t>2.20%</t>
        </is>
      </c>
      <c r="D11" s="4" t="inlineStr">
        <is>
          <t>0.30%</t>
        </is>
      </c>
    </row>
    <row r="12">
      <c r="A12" s="4" t="inlineStr">
        <is>
          <t>Change in uncertain tax positions</t>
        </is>
      </c>
      <c r="B12" s="4" t="inlineStr">
        <is>
          <t>2.20%</t>
        </is>
      </c>
      <c r="C12" s="4" t="inlineStr">
        <is>
          <t>4.30%</t>
        </is>
      </c>
      <c r="D12" s="4" t="inlineStr">
        <is>
          <t>0.50%</t>
        </is>
      </c>
    </row>
    <row r="13">
      <c r="A13" s="3" t="inlineStr">
        <is>
          <t>Impact of tax reform:</t>
        </is>
      </c>
    </row>
    <row r="14">
      <c r="A14" s="4" t="inlineStr">
        <is>
          <t>Toll charge, net of foreign tax credit</t>
        </is>
      </c>
      <c r="B14" s="4" t="inlineStr">
        <is>
          <t>0.00%</t>
        </is>
      </c>
      <c r="C14" s="4" t="inlineStr">
        <is>
          <t>0.00%</t>
        </is>
      </c>
      <c r="D14" s="4" t="inlineStr">
        <is>
          <t>0.70%</t>
        </is>
      </c>
    </row>
    <row r="15">
      <c r="A15" s="4" t="inlineStr">
        <is>
          <t>Remeasurement of deferred taxes pursuant to tax reform</t>
        </is>
      </c>
      <c r="B15" s="4" t="inlineStr">
        <is>
          <t>0.00%</t>
        </is>
      </c>
      <c r="C15" s="4" t="inlineStr">
        <is>
          <t>0.00%</t>
        </is>
      </c>
      <c r="D15" s="4" t="inlineStr">
        <is>
          <t>(1.20%)</t>
        </is>
      </c>
    </row>
    <row r="16">
      <c r="A16" s="4" t="inlineStr">
        <is>
          <t>Impact of 2019 Treasury regulations</t>
        </is>
      </c>
      <c r="B16" s="4" t="inlineStr">
        <is>
          <t>0.00%</t>
        </is>
      </c>
      <c r="C16" s="4" t="inlineStr">
        <is>
          <t>(18.40%)</t>
        </is>
      </c>
      <c r="D16" s="4" t="inlineStr">
        <is>
          <t>0.00%</t>
        </is>
      </c>
    </row>
    <row r="17">
      <c r="A17" s="4" t="inlineStr">
        <is>
          <t>CARES Act</t>
        </is>
      </c>
      <c r="B17" s="4" t="inlineStr">
        <is>
          <t>2.70%</t>
        </is>
      </c>
      <c r="C17" s="4" t="inlineStr">
        <is>
          <t>0.00%</t>
        </is>
      </c>
      <c r="D17" s="4" t="inlineStr">
        <is>
          <t>0.00%</t>
        </is>
      </c>
    </row>
    <row r="18">
      <c r="A18" s="4" t="inlineStr">
        <is>
          <t>Divestiture of business segment, exclusive of tax reform</t>
        </is>
      </c>
      <c r="B18" s="4" t="inlineStr">
        <is>
          <t>0.00%</t>
        </is>
      </c>
      <c r="C18" s="4" t="inlineStr">
        <is>
          <t>0.00%</t>
        </is>
      </c>
      <c r="D18" s="4" t="inlineStr">
        <is>
          <t>(1.10%)</t>
        </is>
      </c>
    </row>
    <row r="19">
      <c r="A19" s="4" t="inlineStr">
        <is>
          <t>Return to provision</t>
        </is>
      </c>
      <c r="B19" s="4" t="inlineStr">
        <is>
          <t>(0.50%)</t>
        </is>
      </c>
      <c r="C19" s="4" t="inlineStr">
        <is>
          <t>(0.20%)</t>
        </is>
      </c>
      <c r="D19" s="4" t="inlineStr">
        <is>
          <t>(1.00%)</t>
        </is>
      </c>
    </row>
    <row r="20">
      <c r="A20" s="4" t="inlineStr">
        <is>
          <t>Taxes on unremitted foreign earnings</t>
        </is>
      </c>
      <c r="B20" s="4" t="inlineStr">
        <is>
          <t>(3.90%)</t>
        </is>
      </c>
      <c r="C20" s="4" t="inlineStr">
        <is>
          <t>(2.20%)</t>
        </is>
      </c>
      <c r="D20" s="4" t="inlineStr">
        <is>
          <t>0.00%</t>
        </is>
      </c>
    </row>
    <row r="21">
      <c r="A21" s="4" t="inlineStr">
        <is>
          <t>Restructuring gain</t>
        </is>
      </c>
      <c r="B21" s="4" t="inlineStr">
        <is>
          <t>(2.60%)</t>
        </is>
      </c>
      <c r="C21" s="4" t="inlineStr">
        <is>
          <t>0.00%</t>
        </is>
      </c>
      <c r="D21" s="4" t="inlineStr">
        <is>
          <t>0.00%</t>
        </is>
      </c>
    </row>
    <row r="22">
      <c r="A22" s="4" t="inlineStr">
        <is>
          <t>Other adjustments, net</t>
        </is>
      </c>
      <c r="B22" s="4" t="inlineStr">
        <is>
          <t>(0.90%)</t>
        </is>
      </c>
      <c r="C22" s="4" t="inlineStr">
        <is>
          <t>3.30%</t>
        </is>
      </c>
      <c r="D22" s="4" t="inlineStr">
        <is>
          <t>0.10%</t>
        </is>
      </c>
    </row>
    <row r="23">
      <c r="A23" s="4" t="inlineStr">
        <is>
          <t>Effective tax rate</t>
        </is>
      </c>
      <c r="B23" s="4" t="inlineStr">
        <is>
          <t>5.90%</t>
        </is>
      </c>
      <c r="C23" s="4" t="inlineStr">
        <is>
          <t>(1.00%)</t>
        </is>
      </c>
      <c r="D23" s="4" t="inlineStr">
        <is>
          <t>0.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tax rate on non deductible expense</t>
        </is>
      </c>
      <c r="B4" s="4" t="inlineStr">
        <is>
          <t>5.90%</t>
        </is>
      </c>
      <c r="C4" s="4" t="inlineStr">
        <is>
          <t>(1.00%)</t>
        </is>
      </c>
      <c r="D4" s="4" t="inlineStr">
        <is>
          <t>0.70%</t>
        </is>
      </c>
    </row>
    <row r="5">
      <c r="A5" s="4" t="inlineStr">
        <is>
          <t>Federal corporate income tax rate</t>
        </is>
      </c>
      <c r="B5" s="4" t="inlineStr">
        <is>
          <t>21.00%</t>
        </is>
      </c>
      <c r="C5" s="4" t="inlineStr">
        <is>
          <t>21.00%</t>
        </is>
      </c>
      <c r="D5" s="4" t="inlineStr">
        <is>
          <t>21.00%</t>
        </is>
      </c>
    </row>
    <row r="6">
      <c r="A6" s="4" t="inlineStr">
        <is>
          <t>Discrete tax charge</t>
        </is>
      </c>
      <c r="C6" s="5" t="n">
        <v>6000000</v>
      </c>
    </row>
    <row r="7">
      <c r="A7" s="4" t="inlineStr">
        <is>
          <t>Other deferred tax assets</t>
        </is>
      </c>
      <c r="B7" s="5" t="n">
        <v>700000</v>
      </c>
    </row>
    <row r="8">
      <c r="A8" s="4" t="inlineStr">
        <is>
          <t>Valuation allowance on deferred tax assets</t>
        </is>
      </c>
      <c r="B8" s="6" t="n">
        <v>21681000</v>
      </c>
      <c r="C8" s="6" t="n">
        <v>15494000</v>
      </c>
    </row>
    <row r="9">
      <c r="A9" s="4" t="inlineStr">
        <is>
          <t>Deferred tax liability. repatriation of the unremitted earnings</t>
        </is>
      </c>
      <c r="B9" s="6" t="n">
        <v>6600000</v>
      </c>
    </row>
    <row r="10">
      <c r="A10" s="4" t="inlineStr">
        <is>
          <t>Income tax examination, penalties and interest accrued</t>
        </is>
      </c>
      <c r="B10" s="6" t="n">
        <v>600000</v>
      </c>
      <c r="C10" s="6" t="n">
        <v>1500000</v>
      </c>
      <c r="D10" s="5" t="n">
        <v>1300000</v>
      </c>
    </row>
    <row r="11">
      <c r="A11" s="4" t="inlineStr">
        <is>
          <t>Amount of unrecognized tax benefits would, if recognized, impact effective tax rate</t>
        </is>
      </c>
      <c r="B11" s="6" t="n">
        <v>800000</v>
      </c>
    </row>
    <row r="12">
      <c r="A12" s="4" t="inlineStr">
        <is>
          <t>Impact of these tax holidays decreased foreign taxes</t>
        </is>
      </c>
      <c r="B12" s="6" t="n">
        <v>200000</v>
      </c>
      <c r="C12" s="5" t="n">
        <v>0</v>
      </c>
      <c r="D12" s="5" t="n">
        <v>0</v>
      </c>
    </row>
    <row r="13">
      <c r="A13" s="4" t="inlineStr">
        <is>
          <t>United States and Puerto Rico</t>
        </is>
      </c>
    </row>
    <row r="14">
      <c r="A14" s="3" t="inlineStr">
        <is>
          <t>Income Taxes [Line Items]</t>
        </is>
      </c>
    </row>
    <row r="15">
      <c r="A15" s="4" t="inlineStr">
        <is>
          <t>NOL carryovers</t>
        </is>
      </c>
      <c r="B15" s="6" t="n">
        <v>0</v>
      </c>
    </row>
    <row r="16">
      <c r="A16" s="4" t="inlineStr">
        <is>
          <t>Valuation allowance on deferred tax assets</t>
        </is>
      </c>
      <c r="B16" s="6" t="n">
        <v>1700000</v>
      </c>
    </row>
    <row r="17">
      <c r="A17" s="4" t="inlineStr">
        <is>
          <t>Deferred tax asset valuation allowance change in amount net</t>
        </is>
      </c>
      <c r="B17" s="6" t="n">
        <v>1000000</v>
      </c>
    </row>
    <row r="18">
      <c r="A18" s="4" t="inlineStr">
        <is>
          <t>Consolidated State and Local Jurisdiction</t>
        </is>
      </c>
    </row>
    <row r="19">
      <c r="A19" s="3" t="inlineStr">
        <is>
          <t>Income Taxes [Line Items]</t>
        </is>
      </c>
    </row>
    <row r="20">
      <c r="A20" s="4" t="inlineStr">
        <is>
          <t>NOL carryovers</t>
        </is>
      </c>
      <c r="B20" s="6" t="n">
        <v>3800000</v>
      </c>
    </row>
    <row r="21">
      <c r="A21" s="4" t="inlineStr">
        <is>
          <t>Separate State and Local Jurisdiction</t>
        </is>
      </c>
    </row>
    <row r="22">
      <c r="A22" s="3" t="inlineStr">
        <is>
          <t>Income Taxes [Line Items]</t>
        </is>
      </c>
    </row>
    <row r="23">
      <c r="A23" s="4" t="inlineStr">
        <is>
          <t>NOL carryovers</t>
        </is>
      </c>
      <c r="B23" s="6" t="n">
        <v>234800000</v>
      </c>
    </row>
    <row r="24">
      <c r="A24" s="4" t="inlineStr">
        <is>
          <t>Foreign Tax Authority</t>
        </is>
      </c>
    </row>
    <row r="25">
      <c r="A25" s="3" t="inlineStr">
        <is>
          <t>Income Taxes [Line Items]</t>
        </is>
      </c>
    </row>
    <row r="26">
      <c r="A26" s="4" t="inlineStr">
        <is>
          <t>NOL carryovers</t>
        </is>
      </c>
      <c r="B26" s="6" t="n">
        <v>6100000</v>
      </c>
    </row>
    <row r="27">
      <c r="A27" s="4" t="inlineStr">
        <is>
          <t>Operating loss carryforward, valuation allowance</t>
        </is>
      </c>
      <c r="B27" s="6" t="n">
        <v>3100000</v>
      </c>
    </row>
    <row r="28">
      <c r="A28" s="4" t="inlineStr">
        <is>
          <t>Tax credits</t>
        </is>
      </c>
      <c r="B28" s="6" t="n">
        <v>3400000</v>
      </c>
    </row>
    <row r="29">
      <c r="A29" s="4" t="inlineStr">
        <is>
          <t>Deferred tax asset valuation allowance change in amount net</t>
        </is>
      </c>
      <c r="B29" s="6" t="n">
        <v>2200000</v>
      </c>
    </row>
    <row r="30">
      <c r="A30" s="4" t="inlineStr">
        <is>
          <t>State and Local Jurisdiction</t>
        </is>
      </c>
    </row>
    <row r="31">
      <c r="A31" s="3" t="inlineStr">
        <is>
          <t>Income Taxes [Line Items]</t>
        </is>
      </c>
    </row>
    <row r="32">
      <c r="A32" s="4" t="inlineStr">
        <is>
          <t>Operating loss carryforward, valuation allowance</t>
        </is>
      </c>
      <c r="B32" s="6" t="n">
        <v>12600000</v>
      </c>
    </row>
    <row r="33">
      <c r="A33" s="4" t="inlineStr">
        <is>
          <t>Tax credits</t>
        </is>
      </c>
      <c r="B33" s="6" t="n">
        <v>200000</v>
      </c>
    </row>
    <row r="34">
      <c r="A34" s="4" t="inlineStr">
        <is>
          <t>Deferred tax asset valuation allowance change in amount net</t>
        </is>
      </c>
      <c r="B34" s="5" t="n">
        <v>31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 - USD ($) $ in Thousands</t>
        </is>
      </c>
      <c r="B1" s="2" t="inlineStr">
        <is>
          <t>Dec. 31, 2020</t>
        </is>
      </c>
      <c r="C1" s="2" t="inlineStr">
        <is>
          <t>Dec. 31, 2019</t>
        </is>
      </c>
    </row>
    <row r="2">
      <c r="A2" s="3" t="inlineStr">
        <is>
          <t>Deferred income tax liabilities:</t>
        </is>
      </c>
    </row>
    <row r="3">
      <c r="A3" s="4" t="inlineStr">
        <is>
          <t>Tax in excess of book depreciation</t>
        </is>
      </c>
      <c r="B3" s="5" t="n">
        <v>27459</v>
      </c>
      <c r="C3" s="5" t="n">
        <v>28329</v>
      </c>
    </row>
    <row r="4">
      <c r="A4" s="4" t="inlineStr">
        <is>
          <t>Intangible assets</t>
        </is>
      </c>
      <c r="B4" s="6" t="n">
        <v>23695</v>
      </c>
      <c r="C4" s="6" t="n">
        <v>26474</v>
      </c>
    </row>
    <row r="5">
      <c r="A5" s="4" t="inlineStr">
        <is>
          <t>Operating leases</t>
        </is>
      </c>
      <c r="B5" s="6" t="n">
        <v>11149</v>
      </c>
      <c r="C5" s="6" t="n">
        <v>12697</v>
      </c>
    </row>
    <row r="6">
      <c r="A6" s="4" t="inlineStr">
        <is>
          <t>Taxes on unremitted foreign earnings</t>
        </is>
      </c>
      <c r="B6" s="6" t="n">
        <v>6601</v>
      </c>
      <c r="C6" s="6" t="n">
        <v>0</v>
      </c>
    </row>
    <row r="7">
      <c r="A7" s="4" t="inlineStr">
        <is>
          <t>Other deferred tax liabilities</t>
        </is>
      </c>
      <c r="B7" s="6" t="n">
        <v>533</v>
      </c>
      <c r="C7" s="6" t="n">
        <v>2178</v>
      </c>
    </row>
    <row r="8">
      <c r="A8" s="4" t="inlineStr">
        <is>
          <t>Total deferred income tax liabilities</t>
        </is>
      </c>
      <c r="B8" s="6" t="n">
        <v>69437</v>
      </c>
      <c r="C8" s="6" t="n">
        <v>69678</v>
      </c>
    </row>
    <row r="9">
      <c r="A9" s="3" t="inlineStr">
        <is>
          <t>Deferred income tax assets:</t>
        </is>
      </c>
    </row>
    <row r="10">
      <c r="A10" s="4" t="inlineStr">
        <is>
          <t>Interest expense limitation</t>
        </is>
      </c>
      <c r="B10" s="6" t="n">
        <v>3811</v>
      </c>
      <c r="C10" s="6" t="n">
        <v>14073</v>
      </c>
    </row>
    <row r="11">
      <c r="A11" s="4" t="inlineStr">
        <is>
          <t>Goodwill</t>
        </is>
      </c>
      <c r="B11" s="6" t="n">
        <v>25653</v>
      </c>
      <c r="C11" s="6" t="n">
        <v>386</v>
      </c>
    </row>
    <row r="12">
      <c r="A12" s="4" t="inlineStr">
        <is>
          <t>Inventories</t>
        </is>
      </c>
      <c r="B12" s="6" t="n">
        <v>3224</v>
      </c>
      <c r="C12" s="6" t="n">
        <v>2447</v>
      </c>
    </row>
    <row r="13">
      <c r="A13" s="4" t="inlineStr">
        <is>
          <t>Interest rate swap</t>
        </is>
      </c>
      <c r="B13" s="6" t="n">
        <v>3611</v>
      </c>
      <c r="C13" s="6" t="n">
        <v>2838</v>
      </c>
    </row>
    <row r="14">
      <c r="A14" s="4" t="inlineStr">
        <is>
          <t>Pension/Personnel accruals</t>
        </is>
      </c>
      <c r="B14" s="6" t="n">
        <v>2909</v>
      </c>
      <c r="C14" s="6" t="n">
        <v>1669</v>
      </c>
    </row>
    <row r="15">
      <c r="A15" s="4" t="inlineStr">
        <is>
          <t>Operating leases</t>
        </is>
      </c>
      <c r="B15" s="6" t="n">
        <v>13209</v>
      </c>
      <c r="C15" s="6" t="n">
        <v>14438</v>
      </c>
    </row>
    <row r="16">
      <c r="A16" s="4" t="inlineStr">
        <is>
          <t>Net operating loss carryforwards</t>
        </is>
      </c>
      <c r="B16" s="6" t="n">
        <v>18659</v>
      </c>
      <c r="C16" s="6" t="n">
        <v>15486</v>
      </c>
    </row>
    <row r="17">
      <c r="A17" s="4" t="inlineStr">
        <is>
          <t>R&amp;D credit carryforwards</t>
        </is>
      </c>
      <c r="B17" s="6" t="n">
        <v>0</v>
      </c>
      <c r="C17" s="6" t="n">
        <v>2463</v>
      </c>
    </row>
    <row r="18">
      <c r="A18" s="4" t="inlineStr">
        <is>
          <t>Non-U.S. credit carryforwards</t>
        </is>
      </c>
      <c r="B18" s="6" t="n">
        <v>3574</v>
      </c>
      <c r="C18" s="6" t="n">
        <v>3419</v>
      </c>
    </row>
    <row r="19">
      <c r="A19" s="4" t="inlineStr">
        <is>
          <t>Accruals and reserves</t>
        </is>
      </c>
      <c r="B19" s="6" t="n">
        <v>2399</v>
      </c>
      <c r="C19" s="6" t="n">
        <v>2335</v>
      </c>
    </row>
    <row r="20">
      <c r="A20" s="4" t="inlineStr">
        <is>
          <t>Other deferred tax assets</t>
        </is>
      </c>
      <c r="B20" s="6" t="n">
        <v>2891</v>
      </c>
      <c r="C20" s="6" t="n">
        <v>1157</v>
      </c>
    </row>
    <row r="21">
      <c r="A21" s="4" t="inlineStr">
        <is>
          <t>Deferred income tax assets before valuation allowance</t>
        </is>
      </c>
      <c r="B21" s="6" t="n">
        <v>79940</v>
      </c>
      <c r="C21" s="6" t="n">
        <v>60711</v>
      </c>
    </row>
    <row r="22">
      <c r="A22" s="4" t="inlineStr">
        <is>
          <t>Valuation allowance on deferred tax assets</t>
        </is>
      </c>
      <c r="B22" s="6" t="n">
        <v>-21681</v>
      </c>
      <c r="C22" s="6" t="n">
        <v>-15494</v>
      </c>
    </row>
    <row r="23">
      <c r="A23" s="4" t="inlineStr">
        <is>
          <t>Total deferred income tax assets</t>
        </is>
      </c>
      <c r="B23" s="6" t="n">
        <v>58259</v>
      </c>
      <c r="C23" s="6" t="n">
        <v>45217</v>
      </c>
    </row>
    <row r="24">
      <c r="A24" s="4" t="inlineStr">
        <is>
          <t>Net deferred income tax liabilities</t>
        </is>
      </c>
      <c r="B24" s="5" t="n">
        <v>11178</v>
      </c>
      <c r="C24" s="5" t="n">
        <v>244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19</t>
        </is>
      </c>
      <c r="C1" s="2" t="inlineStr">
        <is>
          <t>Dec. 31, 2018</t>
        </is>
      </c>
      <c r="D1" s="2" t="inlineStr">
        <is>
          <t>Dec. 31, 2017</t>
        </is>
      </c>
    </row>
    <row r="2">
      <c r="A2" s="3" t="inlineStr">
        <is>
          <t>Statement of Cash Flows [Abstract]</t>
        </is>
      </c>
    </row>
    <row r="3">
      <c r="A3" s="4" t="inlineStr">
        <is>
          <t>Cash and cash equivalents</t>
        </is>
      </c>
      <c r="B3" s="9" t="n">
        <v>13.8</v>
      </c>
      <c r="C3" s="9" t="n">
        <v>10.2</v>
      </c>
      <c r="D3" s="9" t="n">
        <v>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s of Unrecognized Tax Benefits, Excluding Interest and Penaltie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2589</v>
      </c>
      <c r="C4" s="5" t="n">
        <v>4609</v>
      </c>
      <c r="D4" s="5" t="n">
        <v>5655</v>
      </c>
    </row>
    <row r="5">
      <c r="A5" s="4" t="inlineStr">
        <is>
          <t>Additions for tax positions of prior years</t>
        </is>
      </c>
      <c r="B5" s="6" t="n">
        <v>121</v>
      </c>
      <c r="C5" s="6" t="n">
        <v>0</v>
      </c>
      <c r="D5" s="6" t="n">
        <v>304</v>
      </c>
    </row>
    <row r="6">
      <c r="A6" s="4" t="inlineStr">
        <is>
          <t>Settlements for tax positions of prior years</t>
        </is>
      </c>
      <c r="B6" s="6" t="n">
        <v>0</v>
      </c>
      <c r="C6" s="6" t="n">
        <v>-275</v>
      </c>
      <c r="D6" s="6" t="n">
        <v>0</v>
      </c>
    </row>
    <row r="7">
      <c r="A7" s="4" t="inlineStr">
        <is>
          <t>Reductions for tax positions of prior years</t>
        </is>
      </c>
      <c r="B7" s="6" t="n">
        <v>-2463</v>
      </c>
      <c r="C7" s="6" t="n">
        <v>-1745</v>
      </c>
      <c r="D7" s="6" t="n">
        <v>-1350</v>
      </c>
    </row>
    <row r="8">
      <c r="A8" s="4" t="inlineStr">
        <is>
          <t>Balance at end of year</t>
        </is>
      </c>
      <c r="B8" s="5" t="n">
        <v>247</v>
      </c>
      <c r="C8" s="5" t="n">
        <v>2589</v>
      </c>
      <c r="D8" s="5" t="n">
        <v>46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5" customWidth="1" min="1" max="1"/>
    <col width="14" customWidth="1" min="2" max="2"/>
    <col width="14" customWidth="1" min="3" max="3"/>
    <col width="25" customWidth="1" min="4" max="4"/>
    <col width="14" customWidth="1" min="5" max="5"/>
    <col width="14" customWidth="1" min="6" max="6"/>
  </cols>
  <sheetData>
    <row r="1">
      <c r="A1" s="1" t="inlineStr">
        <is>
          <t>Debt - Additional Information (Detail) - USD ($) $ in Thousands</t>
        </is>
      </c>
      <c r="B1" s="2" t="inlineStr">
        <is>
          <t>Oct. 06, 2020</t>
        </is>
      </c>
      <c r="C1" s="2" t="inlineStr">
        <is>
          <t>Aug. 31, 2020</t>
        </is>
      </c>
      <c r="D1" s="2" t="inlineStr">
        <is>
          <t>Dec. 31, 2020</t>
        </is>
      </c>
      <c r="E1" s="2" t="inlineStr">
        <is>
          <t>Dec. 31, 2019</t>
        </is>
      </c>
      <c r="F1" s="2" t="inlineStr">
        <is>
          <t>Dec. 31, 2018</t>
        </is>
      </c>
    </row>
    <row r="2">
      <c r="A2" s="3" t="inlineStr">
        <is>
          <t>Line of Credit Facility [Line Items]</t>
        </is>
      </c>
    </row>
    <row r="3">
      <c r="A3" s="4" t="inlineStr">
        <is>
          <t>Capitalized interest costs</t>
        </is>
      </c>
      <c r="D3" s="5" t="n">
        <v>200</v>
      </c>
      <c r="E3" s="5" t="n">
        <v>1500</v>
      </c>
      <c r="F3" s="5" t="n">
        <v>1100</v>
      </c>
    </row>
    <row r="4">
      <c r="A4" s="4" t="inlineStr">
        <is>
          <t>Proceeds from sale of business</t>
        </is>
      </c>
      <c r="D4" s="6" t="n">
        <v>743178</v>
      </c>
      <c r="E4" s="6" t="n">
        <v>0</v>
      </c>
      <c r="F4" s="6" t="n">
        <v>838</v>
      </c>
    </row>
    <row r="5">
      <c r="A5" s="4" t="inlineStr">
        <is>
          <t>Loss on extinguishment of debt and write-off of debt issuance costs</t>
        </is>
      </c>
      <c r="D5" s="6" t="n">
        <v>1532</v>
      </c>
      <c r="E5" s="6" t="n">
        <v>3293</v>
      </c>
      <c r="F5" s="5" t="n">
        <v>19562</v>
      </c>
    </row>
    <row r="6">
      <c r="A6" s="4" t="inlineStr">
        <is>
          <t>Current maturities of long-term debt</t>
        </is>
      </c>
      <c r="D6" s="6" t="n">
        <v>4885</v>
      </c>
      <c r="E6" s="6" t="n">
        <v>19106</v>
      </c>
    </row>
    <row r="7">
      <c r="A7" s="4" t="inlineStr">
        <is>
          <t>Life Sciences | Discontinued Operations, Disposed of by Sale</t>
        </is>
      </c>
    </row>
    <row r="8">
      <c r="A8" s="3" t="inlineStr">
        <is>
          <t>Line of Credit Facility [Line Items]</t>
        </is>
      </c>
    </row>
    <row r="9">
      <c r="A9" s="4" t="inlineStr">
        <is>
          <t>Proceeds from sale of business</t>
        </is>
      </c>
      <c r="B9" s="5" t="n">
        <v>757200</v>
      </c>
    </row>
    <row r="10">
      <c r="A10" s="4" t="inlineStr">
        <is>
          <t>Senior Secured Term Loan</t>
        </is>
      </c>
    </row>
    <row r="11">
      <c r="A11" s="3" t="inlineStr">
        <is>
          <t>Line of Credit Facility [Line Items]</t>
        </is>
      </c>
    </row>
    <row r="12">
      <c r="A12" s="4" t="inlineStr">
        <is>
          <t>Debt instrument, face amount</t>
        </is>
      </c>
      <c r="D12" s="5" t="n">
        <v>545000</v>
      </c>
    </row>
    <row r="13">
      <c r="A13" s="4" t="inlineStr">
        <is>
          <t>Interest rate during period</t>
        </is>
      </c>
      <c r="D13" s="4" t="inlineStr">
        <is>
          <t>6.50%</t>
        </is>
      </c>
    </row>
    <row r="14">
      <c r="A14" s="4" t="inlineStr">
        <is>
          <t>Senior debt</t>
        </is>
      </c>
      <c r="D14" s="5" t="n">
        <v>47728</v>
      </c>
      <c r="E14" s="6" t="n">
        <v>526313</v>
      </c>
    </row>
    <row r="15">
      <c r="A15" s="4" t="inlineStr">
        <is>
          <t>Senior Secured Term Loan | London Interbank Offered Rate (LIBOR)</t>
        </is>
      </c>
    </row>
    <row r="16">
      <c r="A16" s="3" t="inlineStr">
        <is>
          <t>Line of Credit Facility [Line Items]</t>
        </is>
      </c>
    </row>
    <row r="17">
      <c r="A17" s="4" t="inlineStr">
        <is>
          <t>Basis spread on variable rate</t>
        </is>
      </c>
      <c r="D17" s="4" t="inlineStr">
        <is>
          <t>5.75%</t>
        </is>
      </c>
    </row>
    <row r="18">
      <c r="A18" s="4" t="inlineStr">
        <is>
          <t>Senior Secured Term Loan | London Interbank Offered Rate (LIBOR) | Minimum</t>
        </is>
      </c>
    </row>
    <row r="19">
      <c r="A19" s="3" t="inlineStr">
        <is>
          <t>Line of Credit Facility [Line Items]</t>
        </is>
      </c>
    </row>
    <row r="20">
      <c r="A20" s="4" t="inlineStr">
        <is>
          <t>Interest rate</t>
        </is>
      </c>
      <c r="D20" s="4" t="inlineStr">
        <is>
          <t>0.75%</t>
        </is>
      </c>
    </row>
    <row r="21">
      <c r="A21" s="4" t="inlineStr">
        <is>
          <t>Incremental Term Loan</t>
        </is>
      </c>
    </row>
    <row r="22">
      <c r="A22" s="3" t="inlineStr">
        <is>
          <t>Line of Credit Facility [Line Items]</t>
        </is>
      </c>
    </row>
    <row r="23">
      <c r="A23" s="4" t="inlineStr">
        <is>
          <t>Debt instrument, face amount</t>
        </is>
      </c>
      <c r="D23" s="5" t="n">
        <v>300000</v>
      </c>
    </row>
    <row r="24">
      <c r="A24" s="4" t="inlineStr">
        <is>
          <t>Interest rate during period</t>
        </is>
      </c>
      <c r="D24" s="4" t="inlineStr">
        <is>
          <t>5.90%</t>
        </is>
      </c>
    </row>
    <row r="25">
      <c r="A25" s="4" t="inlineStr">
        <is>
          <t>Senior debt</t>
        </is>
      </c>
      <c r="D25" s="5" t="n">
        <v>22716</v>
      </c>
      <c r="E25" s="6" t="n">
        <v>257111</v>
      </c>
    </row>
    <row r="26">
      <c r="A26" s="4" t="inlineStr">
        <is>
          <t>Incremental Term Loan | London Interbank Offered Rate (LIBOR)</t>
        </is>
      </c>
    </row>
    <row r="27">
      <c r="A27" s="3" t="inlineStr">
        <is>
          <t>Line of Credit Facility [Line Items]</t>
        </is>
      </c>
    </row>
    <row r="28">
      <c r="A28" s="4" t="inlineStr">
        <is>
          <t>Basis spread on variable rate</t>
        </is>
      </c>
      <c r="D28" s="4" t="inlineStr">
        <is>
          <t>5.75%</t>
        </is>
      </c>
    </row>
    <row r="29">
      <c r="A29" s="4" t="inlineStr">
        <is>
          <t>Senior Secured Revolver</t>
        </is>
      </c>
    </row>
    <row r="30">
      <c r="A30" s="3" t="inlineStr">
        <is>
          <t>Line of Credit Facility [Line Items]</t>
        </is>
      </c>
    </row>
    <row r="31">
      <c r="A31" s="4" t="inlineStr">
        <is>
          <t>Line of credit face amount</t>
        </is>
      </c>
      <c r="D31" s="5" t="n">
        <v>60000</v>
      </c>
      <c r="E31" s="6" t="n">
        <v>75000</v>
      </c>
    </row>
    <row r="32">
      <c r="A32" s="4" t="inlineStr">
        <is>
          <t>Commitment fee percentage</t>
        </is>
      </c>
      <c r="D32" s="4" t="inlineStr">
        <is>
          <t>0.50%</t>
        </is>
      </c>
    </row>
    <row r="33">
      <c r="A33" s="4" t="inlineStr">
        <is>
          <t>Senior debt</t>
        </is>
      </c>
      <c r="D33" s="5" t="n">
        <v>0</v>
      </c>
      <c r="E33" s="5" t="n">
        <v>0</v>
      </c>
    </row>
    <row r="34">
      <c r="A34" s="4" t="inlineStr">
        <is>
          <t>Future borrowing capacity</t>
        </is>
      </c>
      <c r="D34" s="6" t="n">
        <v>45400</v>
      </c>
    </row>
    <row r="35">
      <c r="A35" s="4" t="inlineStr">
        <is>
          <t>Outstanding letters of credit</t>
        </is>
      </c>
      <c r="D35" s="5" t="n">
        <v>14600</v>
      </c>
    </row>
    <row r="36">
      <c r="A36" s="4" t="inlineStr">
        <is>
          <t>Minimum payment on senior secured revolver</t>
        </is>
      </c>
      <c r="C36" s="5" t="n">
        <v>15000</v>
      </c>
    </row>
    <row r="37">
      <c r="A37" s="4" t="inlineStr">
        <is>
          <t>Excess cash</t>
        </is>
      </c>
      <c r="C37" s="6" t="n">
        <v>35000</v>
      </c>
    </row>
    <row r="38">
      <c r="A38" s="4" t="inlineStr">
        <is>
          <t>Senior Secured Revolver | Debt Covenant Period Two</t>
        </is>
      </c>
    </row>
    <row r="39">
      <c r="A39" s="3" t="inlineStr">
        <is>
          <t>Line of Credit Facility [Line Items]</t>
        </is>
      </c>
    </row>
    <row r="40">
      <c r="A40" s="4" t="inlineStr">
        <is>
          <t>Line of credit face amount</t>
        </is>
      </c>
      <c r="C40" s="6" t="n">
        <v>50000</v>
      </c>
    </row>
    <row r="41">
      <c r="A41" s="4" t="inlineStr">
        <is>
          <t>Senior Secured Revolver | London Interbank Offered Rate (LIBOR)</t>
        </is>
      </c>
    </row>
    <row r="42">
      <c r="A42" s="3" t="inlineStr">
        <is>
          <t>Line of Credit Facility [Line Items]</t>
        </is>
      </c>
    </row>
    <row r="43">
      <c r="A43" s="4" t="inlineStr">
        <is>
          <t>Basis spread on variable rate</t>
        </is>
      </c>
      <c r="D43" s="4" t="inlineStr">
        <is>
          <t>4.00%</t>
        </is>
      </c>
    </row>
    <row r="44">
      <c r="A44" s="4" t="inlineStr">
        <is>
          <t>Senior Secured Revolver | Prime Rate</t>
        </is>
      </c>
    </row>
    <row r="45">
      <c r="A45" s="3" t="inlineStr">
        <is>
          <t>Line of Credit Facility [Line Items]</t>
        </is>
      </c>
    </row>
    <row r="46">
      <c r="A46" s="4" t="inlineStr">
        <is>
          <t>Basis spread on variable rate</t>
        </is>
      </c>
      <c r="D46" s="4" t="inlineStr">
        <is>
          <t>3.00%</t>
        </is>
      </c>
    </row>
    <row r="47">
      <c r="A47" s="4" t="inlineStr">
        <is>
          <t>Credit Agreement</t>
        </is>
      </c>
    </row>
    <row r="48">
      <c r="A48" s="3" t="inlineStr">
        <is>
          <t>Line of Credit Facility [Line Items]</t>
        </is>
      </c>
    </row>
    <row r="49">
      <c r="A49" s="4" t="inlineStr">
        <is>
          <t>Cash proceeds from sale</t>
        </is>
      </c>
      <c r="C49" s="5" t="n">
        <v>675000</v>
      </c>
    </row>
    <row r="50">
      <c r="A50" s="4" t="inlineStr">
        <is>
          <t>Debt issuance costs</t>
        </is>
      </c>
      <c r="D50" s="5" t="n">
        <v>400</v>
      </c>
    </row>
    <row r="51">
      <c r="A51" s="4" t="inlineStr">
        <is>
          <t>Loss on extinguishment of debt and write-off of debt issuance costs</t>
        </is>
      </c>
      <c r="D51" s="5" t="n">
        <v>1500</v>
      </c>
    </row>
    <row r="52">
      <c r="A52" s="4" t="inlineStr">
        <is>
          <t>Senior Secured And Incremental Term Loans</t>
        </is>
      </c>
    </row>
    <row r="53">
      <c r="A53" s="3" t="inlineStr">
        <is>
          <t>Line of Credit Facility [Line Items]</t>
        </is>
      </c>
    </row>
    <row r="54">
      <c r="A54" s="4" t="inlineStr">
        <is>
          <t>Repayments of debt</t>
        </is>
      </c>
      <c r="B54" s="5" t="n">
        <v>700000</v>
      </c>
    </row>
    <row r="55">
      <c r="A55" s="4" t="inlineStr">
        <is>
          <t>Foreign Line of Credit</t>
        </is>
      </c>
    </row>
    <row r="56">
      <c r="A56" s="3" t="inlineStr">
        <is>
          <t>Line of Credit Facility [Line Items]</t>
        </is>
      </c>
    </row>
    <row r="57">
      <c r="A57" s="4" t="inlineStr">
        <is>
          <t>Debt, weighted average interest rate</t>
        </is>
      </c>
      <c r="D57" s="4" t="inlineStr">
        <is>
          <t>2.77%</t>
        </is>
      </c>
    </row>
    <row r="58">
      <c r="A58" s="4" t="inlineStr">
        <is>
          <t>Weighted average remaining term</t>
        </is>
      </c>
      <c r="D58" s="4" t="inlineStr">
        <is>
          <t>6 years 8 months 12 days</t>
        </is>
      </c>
    </row>
    <row r="59">
      <c r="A59" s="4" t="inlineStr">
        <is>
          <t>International credit facilities</t>
        </is>
      </c>
      <c r="D59" s="5" t="n">
        <v>14400</v>
      </c>
    </row>
    <row r="60">
      <c r="A60" s="4" t="inlineStr">
        <is>
          <t>Current maturities of long-term debt</t>
        </is>
      </c>
      <c r="D60" s="6" t="n">
        <v>4500</v>
      </c>
    </row>
    <row r="61">
      <c r="A61" s="4" t="inlineStr">
        <is>
          <t>Interest Rate Swap</t>
        </is>
      </c>
    </row>
    <row r="62">
      <c r="A62" s="3" t="inlineStr">
        <is>
          <t>Line of Credit Facility [Line Items]</t>
        </is>
      </c>
    </row>
    <row r="63">
      <c r="A63" s="4" t="inlineStr">
        <is>
          <t>Derivative, notional amount</t>
        </is>
      </c>
      <c r="D63" s="5" t="n">
        <v>700000</v>
      </c>
    </row>
    <row r="64">
      <c r="A64" s="4" t="inlineStr">
        <is>
          <t>Derivative, fixed interest rate</t>
        </is>
      </c>
      <c r="D64" s="4" t="inlineStr">
        <is>
          <t>2.45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Dec. 31, 2020</t>
        </is>
      </c>
      <c r="C1" s="2" t="inlineStr">
        <is>
          <t>Dec. 31, 2019</t>
        </is>
      </c>
    </row>
    <row r="2">
      <c r="A2" s="3" t="inlineStr">
        <is>
          <t>Debt Instrument [Line Items]</t>
        </is>
      </c>
    </row>
    <row r="3">
      <c r="A3" s="4" t="inlineStr">
        <is>
          <t>International lines of credit and other loans</t>
        </is>
      </c>
      <c r="B3" s="5" t="n">
        <v>14400</v>
      </c>
      <c r="C3" s="5" t="n">
        <v>9600</v>
      </c>
    </row>
    <row r="4">
      <c r="A4" s="4" t="inlineStr">
        <is>
          <t>Total principal</t>
        </is>
      </c>
      <c r="B4" s="6" t="n">
        <v>84862</v>
      </c>
      <c r="C4" s="6" t="n">
        <v>793003</v>
      </c>
    </row>
    <row r="5">
      <c r="A5" s="4" t="inlineStr">
        <is>
          <t>Less-current maturities of long-term debt</t>
        </is>
      </c>
      <c r="B5" s="6" t="n">
        <v>4885</v>
      </c>
      <c r="C5" s="6" t="n">
        <v>19106</v>
      </c>
    </row>
    <row r="6">
      <c r="A6" s="4" t="inlineStr">
        <is>
          <t>Principal, net of current portion</t>
        </is>
      </c>
      <c r="B6" s="6" t="n">
        <v>79977</v>
      </c>
      <c r="C6" s="6" t="n">
        <v>773897</v>
      </c>
    </row>
    <row r="7">
      <c r="A7" s="4" t="inlineStr">
        <is>
          <t>Less-unamortized debt issuance costs</t>
        </is>
      </c>
      <c r="B7" s="6" t="n">
        <v>952</v>
      </c>
      <c r="C7" s="6" t="n">
        <v>16647</v>
      </c>
    </row>
    <row r="8">
      <c r="A8" s="4" t="inlineStr">
        <is>
          <t>Long-term debt, net of current portion</t>
        </is>
      </c>
      <c r="B8" s="6" t="n">
        <v>79025</v>
      </c>
      <c r="C8" s="6" t="n">
        <v>757250</v>
      </c>
    </row>
    <row r="9">
      <c r="A9" s="4" t="inlineStr">
        <is>
          <t>Debt issuance costs, line of credit arrangements, net</t>
        </is>
      </c>
      <c r="B9" s="6" t="n">
        <v>1800</v>
      </c>
      <c r="C9" s="6" t="n">
        <v>3000</v>
      </c>
    </row>
    <row r="10">
      <c r="A10" s="4" t="inlineStr">
        <is>
          <t>Senior Secured Term Loan</t>
        </is>
      </c>
    </row>
    <row r="11">
      <c r="A11" s="3" t="inlineStr">
        <is>
          <t>Debt Instrument [Line Items]</t>
        </is>
      </c>
    </row>
    <row r="12">
      <c r="A12" s="4" t="inlineStr">
        <is>
          <t>Senior debt</t>
        </is>
      </c>
      <c r="B12" s="6" t="n">
        <v>47728</v>
      </c>
      <c r="C12" s="6" t="n">
        <v>526313</v>
      </c>
    </row>
    <row r="13">
      <c r="A13" s="4" t="inlineStr">
        <is>
          <t>Incremental Term Loan</t>
        </is>
      </c>
    </row>
    <row r="14">
      <c r="A14" s="3" t="inlineStr">
        <is>
          <t>Debt Instrument [Line Items]</t>
        </is>
      </c>
    </row>
    <row r="15">
      <c r="A15" s="4" t="inlineStr">
        <is>
          <t>Senior debt</t>
        </is>
      </c>
      <c r="B15" s="6" t="n">
        <v>22716</v>
      </c>
      <c r="C15" s="6" t="n">
        <v>257111</v>
      </c>
    </row>
    <row r="16">
      <c r="A16" s="4" t="inlineStr">
        <is>
          <t>Foreign Line of Credit</t>
        </is>
      </c>
    </row>
    <row r="17">
      <c r="A17" s="3" t="inlineStr">
        <is>
          <t>Debt Instrument [Line Items]</t>
        </is>
      </c>
    </row>
    <row r="18">
      <c r="A18" s="4" t="inlineStr">
        <is>
          <t>International lines of credit and other loans</t>
        </is>
      </c>
      <c r="B18" s="6" t="n">
        <v>14418</v>
      </c>
      <c r="C18" s="5" t="n">
        <v>9579</v>
      </c>
    </row>
    <row r="19">
      <c r="A19" s="4" t="inlineStr">
        <is>
          <t>Less-current maturities of long-term debt</t>
        </is>
      </c>
      <c r="B19" s="5" t="n">
        <v>4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aturities of Long-Term Debt (Detail) - USD ($) $ in Thousands</t>
        </is>
      </c>
      <c r="B1" s="2" t="inlineStr">
        <is>
          <t>Dec. 31, 2020</t>
        </is>
      </c>
      <c r="C1" s="2" t="inlineStr">
        <is>
          <t>Dec. 31, 2019</t>
        </is>
      </c>
    </row>
    <row r="2">
      <c r="A2" s="3" t="inlineStr">
        <is>
          <t>Debt Disclosure [Abstract]</t>
        </is>
      </c>
    </row>
    <row r="3">
      <c r="A3" s="4" t="inlineStr">
        <is>
          <t>2021</t>
        </is>
      </c>
      <c r="B3" s="5" t="n">
        <v>4885</v>
      </c>
    </row>
    <row r="4">
      <c r="A4" s="4" t="inlineStr">
        <is>
          <t>2022</t>
        </is>
      </c>
      <c r="B4" s="6" t="n">
        <v>71664</v>
      </c>
    </row>
    <row r="5">
      <c r="A5" s="4" t="inlineStr">
        <is>
          <t>2023</t>
        </is>
      </c>
      <c r="B5" s="6" t="n">
        <v>1632</v>
      </c>
    </row>
    <row r="6">
      <c r="A6" s="4" t="inlineStr">
        <is>
          <t>2024</t>
        </is>
      </c>
      <c r="B6" s="6" t="n">
        <v>1474</v>
      </c>
    </row>
    <row r="7">
      <c r="A7" s="4" t="inlineStr">
        <is>
          <t>2025</t>
        </is>
      </c>
      <c r="B7" s="6" t="n">
        <v>1553</v>
      </c>
    </row>
    <row r="8">
      <c r="A8" s="4" t="inlineStr">
        <is>
          <t>Thereafter</t>
        </is>
      </c>
      <c r="B8" s="6" t="n">
        <v>3654</v>
      </c>
    </row>
    <row r="9">
      <c r="A9" s="4" t="inlineStr">
        <is>
          <t>Total principal</t>
        </is>
      </c>
      <c r="B9" s="5" t="n">
        <v>84862</v>
      </c>
      <c r="C9" s="5" t="n">
        <v>7930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eases - Narrative (Details) - USD ($) $ in Thousands</t>
        </is>
      </c>
      <c r="B1" s="2" t="inlineStr">
        <is>
          <t>1 Months Ended</t>
        </is>
      </c>
      <c r="C1" s="2" t="inlineStr">
        <is>
          <t>9 Months Ended</t>
        </is>
      </c>
      <c r="D1" s="2" t="inlineStr">
        <is>
          <t>12 Months Ended</t>
        </is>
      </c>
    </row>
    <row r="2">
      <c r="B2" s="2" t="inlineStr">
        <is>
          <t>Mar. 31, 2020</t>
        </is>
      </c>
      <c r="C2" s="2" t="inlineStr">
        <is>
          <t>Dec. 31, 2020</t>
        </is>
      </c>
      <c r="D2" s="2" t="inlineStr">
        <is>
          <t>Dec. 31, 2020</t>
        </is>
      </c>
      <c r="E2" s="2" t="inlineStr">
        <is>
          <t>Dec. 31, 2018</t>
        </is>
      </c>
      <c r="F2" s="2" t="inlineStr">
        <is>
          <t>Dec. 31, 2019</t>
        </is>
      </c>
      <c r="G2" s="2" t="inlineStr">
        <is>
          <t>Dec. 31, 2017</t>
        </is>
      </c>
    </row>
    <row r="3">
      <c r="A3" s="3" t="inlineStr">
        <is>
          <t>Lessee, Lease, Description [Line Items]</t>
        </is>
      </c>
    </row>
    <row r="4">
      <c r="A4" s="4" t="inlineStr">
        <is>
          <t>Cumulative effect of new accounting principle in period of adoption</t>
        </is>
      </c>
      <c r="C4" s="5" t="n">
        <v>254152</v>
      </c>
      <c r="D4" s="5" t="n">
        <v>254152</v>
      </c>
      <c r="E4" s="5" t="n">
        <v>419271</v>
      </c>
      <c r="F4" s="5" t="n">
        <v>353277</v>
      </c>
      <c r="G4" s="5" t="n">
        <v>485329</v>
      </c>
    </row>
    <row r="5">
      <c r="A5" s="4" t="inlineStr">
        <is>
          <t>Operating lease, term of contract</t>
        </is>
      </c>
      <c r="C5" s="4" t="inlineStr">
        <is>
          <t>15 years</t>
        </is>
      </c>
      <c r="D5" s="4" t="inlineStr">
        <is>
          <t>15 years</t>
        </is>
      </c>
    </row>
    <row r="6">
      <c r="A6" s="4" t="inlineStr">
        <is>
          <t>Rent expense</t>
        </is>
      </c>
      <c r="B6" s="5" t="n">
        <v>27500</v>
      </c>
    </row>
    <row r="7">
      <c r="A7" s="4" t="inlineStr">
        <is>
          <t>Operating lease, reduction of base rent payments over lease term</t>
        </is>
      </c>
      <c r="B7" s="6" t="n">
        <v>1300</v>
      </c>
    </row>
    <row r="8">
      <c r="A8" s="4" t="inlineStr">
        <is>
          <t>Increase (decrease) in operating lease, right-of-use asset</t>
        </is>
      </c>
      <c r="B8" s="6" t="n">
        <v>-8100</v>
      </c>
    </row>
    <row r="9">
      <c r="A9" s="4" t="inlineStr">
        <is>
          <t>Decrease in operating lease, liability, noncurrent</t>
        </is>
      </c>
      <c r="B9" s="6" t="n">
        <v>10500</v>
      </c>
    </row>
    <row r="10">
      <c r="A10" s="4" t="inlineStr">
        <is>
          <t>Decrease in operating lease, liability, current</t>
        </is>
      </c>
      <c r="B10" s="6" t="n">
        <v>600</v>
      </c>
    </row>
    <row r="11">
      <c r="A11" s="4" t="inlineStr">
        <is>
          <t>Increase (decrease) in change between operating lease right-of-use assets and operating lease, liabilities</t>
        </is>
      </c>
      <c r="B11" s="6" t="n">
        <v>3000</v>
      </c>
    </row>
    <row r="12">
      <c r="A12" s="4" t="inlineStr">
        <is>
          <t>Loss on termination of lease</t>
        </is>
      </c>
      <c r="B12" s="6" t="n">
        <v>4400</v>
      </c>
    </row>
    <row r="13">
      <c r="A13" s="4" t="inlineStr">
        <is>
          <t>Impairment charge on termination of lease</t>
        </is>
      </c>
      <c r="B13" s="5" t="n">
        <v>2900</v>
      </c>
    </row>
    <row r="14">
      <c r="A14" s="4" t="inlineStr">
        <is>
          <t>Rent expense</t>
        </is>
      </c>
      <c r="E14" s="6" t="n">
        <v>8700</v>
      </c>
    </row>
    <row r="15">
      <c r="A15" s="4" t="inlineStr">
        <is>
          <t>COVID-19</t>
        </is>
      </c>
    </row>
    <row r="16">
      <c r="A16" s="3" t="inlineStr">
        <is>
          <t>Lessee, Lease, Description [Line Items]</t>
        </is>
      </c>
    </row>
    <row r="17">
      <c r="A17" s="4" t="inlineStr">
        <is>
          <t>Lessee, operating lease, deferred lease payments</t>
        </is>
      </c>
      <c r="C17" s="5" t="n">
        <v>500</v>
      </c>
    </row>
    <row r="18">
      <c r="A18" s="4" t="inlineStr">
        <is>
          <t>Increase (decrease) in cash savings</t>
        </is>
      </c>
      <c r="D18" s="5" t="n">
        <v>700</v>
      </c>
    </row>
    <row r="19">
      <c r="A19" s="4" t="inlineStr">
        <is>
          <t>COVID-19 | Continuing Operations</t>
        </is>
      </c>
    </row>
    <row r="20">
      <c r="A20" s="3" t="inlineStr">
        <is>
          <t>Lessee, Lease, Description [Line Items]</t>
        </is>
      </c>
    </row>
    <row r="21">
      <c r="A21" s="4" t="inlineStr">
        <is>
          <t>Increase (decrease) in cash savings</t>
        </is>
      </c>
      <c r="D21" s="6" t="n">
        <v>400</v>
      </c>
    </row>
    <row r="22">
      <c r="A22" s="4" t="inlineStr">
        <is>
          <t>Adoption of new accounting standard</t>
        </is>
      </c>
    </row>
    <row r="23">
      <c r="A23" s="3" t="inlineStr">
        <is>
          <t>Lessee, Lease, Description [Line Items]</t>
        </is>
      </c>
    </row>
    <row r="24">
      <c r="A24" s="4" t="inlineStr">
        <is>
          <t>Cumulative effect of new accounting principle in period of adoption</t>
        </is>
      </c>
      <c r="E24" s="6" t="n">
        <v>-51</v>
      </c>
      <c r="G24" s="6" t="n">
        <v>16</v>
      </c>
    </row>
    <row r="25">
      <c r="A25" s="4" t="inlineStr">
        <is>
          <t>Retained earnings (Accumulated deficit)</t>
        </is>
      </c>
    </row>
    <row r="26">
      <c r="A26" s="3" t="inlineStr">
        <is>
          <t>Lessee, Lease, Description [Line Items]</t>
        </is>
      </c>
    </row>
    <row r="27">
      <c r="A27" s="4" t="inlineStr">
        <is>
          <t>Cumulative effect of new accounting principle in period of adoption</t>
        </is>
      </c>
      <c r="C27" s="5" t="n">
        <v>-205875</v>
      </c>
      <c r="D27" s="5" t="n">
        <v>-205875</v>
      </c>
      <c r="E27" s="6" t="n">
        <v>-58491</v>
      </c>
      <c r="F27" s="5" t="n">
        <v>-105283</v>
      </c>
      <c r="G27" s="6" t="n">
        <v>210265</v>
      </c>
    </row>
    <row r="28">
      <c r="A28" s="4" t="inlineStr">
        <is>
          <t>Retained earnings (Accumulated deficit) | Adoption of new accounting standard</t>
        </is>
      </c>
    </row>
    <row r="29">
      <c r="A29" s="3" t="inlineStr">
        <is>
          <t>Lessee, Lease, Description [Line Items]</t>
        </is>
      </c>
    </row>
    <row r="30">
      <c r="A30" s="4" t="inlineStr">
        <is>
          <t>Cumulative effect of new accounting principle in period of adoption</t>
        </is>
      </c>
      <c r="E30" s="6" t="n">
        <v>-51</v>
      </c>
      <c r="G30" s="5" t="n">
        <v>16</v>
      </c>
    </row>
    <row r="31">
      <c r="A31" s="4" t="inlineStr">
        <is>
          <t>Accounting Standards Update 2016-02 | Retained earnings (Accumulated deficit) | Adoption of new accounting standard</t>
        </is>
      </c>
    </row>
    <row r="32">
      <c r="A32" s="3" t="inlineStr">
        <is>
          <t>Lessee, Lease, Description [Line Items]</t>
        </is>
      </c>
    </row>
    <row r="33">
      <c r="A33" s="4" t="inlineStr">
        <is>
          <t>Cumulative effect of new accounting principle in period of adoption</t>
        </is>
      </c>
      <c r="E33" s="5" t="n">
        <v>100</v>
      </c>
    </row>
    <row r="34">
      <c r="A34" s="4" t="inlineStr">
        <is>
          <t>Minimum | Equipment</t>
        </is>
      </c>
    </row>
    <row r="35">
      <c r="A35" s="3" t="inlineStr">
        <is>
          <t>Lessee, Lease, Description [Line Items]</t>
        </is>
      </c>
    </row>
    <row r="36">
      <c r="A36" s="4" t="inlineStr">
        <is>
          <t>Finance lease, term of contract</t>
        </is>
      </c>
      <c r="C36" s="4" t="inlineStr">
        <is>
          <t>2 years</t>
        </is>
      </c>
      <c r="D36" s="4" t="inlineStr">
        <is>
          <t>2 years</t>
        </is>
      </c>
    </row>
    <row r="37">
      <c r="A37" s="4" t="inlineStr">
        <is>
          <t>Operating lease, term of contract</t>
        </is>
      </c>
      <c r="C37" s="4" t="inlineStr">
        <is>
          <t>2 years</t>
        </is>
      </c>
      <c r="D37" s="4" t="inlineStr">
        <is>
          <t>2 years</t>
        </is>
      </c>
    </row>
    <row r="38">
      <c r="A38" s="4" t="inlineStr">
        <is>
          <t>Minimum | Manufacturing Facility</t>
        </is>
      </c>
    </row>
    <row r="39">
      <c r="A39" s="3" t="inlineStr">
        <is>
          <t>Lessee, Lease, Description [Line Items]</t>
        </is>
      </c>
    </row>
    <row r="40">
      <c r="A40" s="4" t="inlineStr">
        <is>
          <t>Operating lease, term of contract</t>
        </is>
      </c>
      <c r="C40" s="4" t="inlineStr">
        <is>
          <t>2 years</t>
        </is>
      </c>
      <c r="D40" s="4" t="inlineStr">
        <is>
          <t>2 years</t>
        </is>
      </c>
    </row>
    <row r="41">
      <c r="A41" s="4" t="inlineStr">
        <is>
          <t>Maximum | Equipment</t>
        </is>
      </c>
    </row>
    <row r="42">
      <c r="A42" s="3" t="inlineStr">
        <is>
          <t>Lessee, Lease, Description [Line Items]</t>
        </is>
      </c>
    </row>
    <row r="43">
      <c r="A43" s="4" t="inlineStr">
        <is>
          <t>Finance lease, term of contract</t>
        </is>
      </c>
      <c r="C43" s="4" t="inlineStr">
        <is>
          <t>7 years</t>
        </is>
      </c>
      <c r="D43" s="4" t="inlineStr">
        <is>
          <t>7 years</t>
        </is>
      </c>
    </row>
    <row r="44">
      <c r="A44" s="4" t="inlineStr">
        <is>
          <t>Operating lease, term of contract</t>
        </is>
      </c>
      <c r="C44" s="4" t="inlineStr">
        <is>
          <t>5 years</t>
        </is>
      </c>
      <c r="D44" s="4" t="inlineStr">
        <is>
          <t>5 years</t>
        </is>
      </c>
    </row>
    <row r="45">
      <c r="A45" s="4" t="inlineStr">
        <is>
          <t>Maximum | Manufacturing Facility</t>
        </is>
      </c>
    </row>
    <row r="46">
      <c r="A46" s="3" t="inlineStr">
        <is>
          <t>Lessee, Lease, Description [Line Items]</t>
        </is>
      </c>
    </row>
    <row r="47">
      <c r="A47" s="4" t="inlineStr">
        <is>
          <t>Operating lease, term of contract</t>
        </is>
      </c>
      <c r="C47" s="4" t="inlineStr">
        <is>
          <t>20 years</t>
        </is>
      </c>
      <c r="D47" s="4" t="inlineStr">
        <is>
          <t>20 years</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inance and Operating Lease Information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5" t="n">
        <v>1272</v>
      </c>
      <c r="C4" s="5" t="n">
        <v>1229</v>
      </c>
    </row>
    <row r="5">
      <c r="A5" s="4" t="inlineStr">
        <is>
          <t>Interest expense</t>
        </is>
      </c>
      <c r="B5" s="6" t="n">
        <v>192</v>
      </c>
      <c r="C5" s="6" t="n">
        <v>226</v>
      </c>
    </row>
    <row r="6">
      <c r="A6" s="4" t="inlineStr">
        <is>
          <t>Operating lease cost</t>
        </is>
      </c>
      <c r="B6" s="6" t="n">
        <v>8396</v>
      </c>
      <c r="C6" s="6" t="n">
        <v>9108</v>
      </c>
    </row>
    <row r="7">
      <c r="A7" s="4" t="inlineStr">
        <is>
          <t>Short-term lease cost</t>
        </is>
      </c>
      <c r="B7" s="6" t="n">
        <v>591</v>
      </c>
      <c r="C7" s="6" t="n">
        <v>479</v>
      </c>
    </row>
    <row r="8">
      <c r="A8" s="4" t="inlineStr">
        <is>
          <t>Variable lease cost</t>
        </is>
      </c>
      <c r="B8" s="6" t="n">
        <v>1</v>
      </c>
      <c r="C8" s="6" t="n">
        <v>1</v>
      </c>
    </row>
    <row r="9">
      <c r="A9" s="4" t="inlineStr">
        <is>
          <t>Total lease cost</t>
        </is>
      </c>
      <c r="B9" s="6" t="n">
        <v>10452</v>
      </c>
      <c r="C9" s="6" t="n">
        <v>11043</v>
      </c>
    </row>
    <row r="10">
      <c r="A10" s="3" t="inlineStr">
        <is>
          <t>Assets</t>
        </is>
      </c>
    </row>
    <row r="11">
      <c r="A11" s="4" t="inlineStr">
        <is>
          <t>Operating lease right-of-use assets</t>
        </is>
      </c>
      <c r="B11" s="6" t="n">
        <v>50264</v>
      </c>
      <c r="C11" s="6" t="n">
        <v>45452</v>
      </c>
    </row>
    <row r="12">
      <c r="A12" s="4" t="inlineStr">
        <is>
          <t>Property, plant and equipment, net</t>
        </is>
      </c>
      <c r="B12" s="6" t="n">
        <v>14644</v>
      </c>
      <c r="C12" s="6" t="n">
        <v>13267</v>
      </c>
    </row>
    <row r="13">
      <c r="A13" s="4" t="inlineStr">
        <is>
          <t>Lease, Right-Of-Use Asset</t>
        </is>
      </c>
      <c r="B13" s="5" t="n">
        <v>64908</v>
      </c>
      <c r="C13" s="5" t="n">
        <v>58719</v>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3" t="inlineStr">
        <is>
          <t>Current liabilities:</t>
        </is>
      </c>
    </row>
    <row r="16">
      <c r="A16" s="4" t="inlineStr">
        <is>
          <t>Current portion of operating lease liabilities</t>
        </is>
      </c>
      <c r="B16" s="5" t="n">
        <v>4797</v>
      </c>
      <c r="C16" s="5" t="n">
        <v>4288</v>
      </c>
    </row>
    <row r="17">
      <c r="A17" s="4" t="inlineStr">
        <is>
          <t>Other current liabilities</t>
        </is>
      </c>
      <c r="B17" s="5" t="n">
        <v>4252</v>
      </c>
      <c r="C17" s="5" t="n">
        <v>2701</v>
      </c>
    </row>
    <row r="18">
      <c r="A18" s="4" t="inlineStr">
        <is>
          <t>Finance Lease, Liability, Current, Statement of Financial Position [Extensible List]</t>
        </is>
      </c>
      <c r="B18" s="4" t="inlineStr">
        <is>
          <t>us-gaap:OtherLiabilitiesCurrent</t>
        </is>
      </c>
      <c r="C18" s="4" t="inlineStr">
        <is>
          <t>us-gaap:OtherLiabilitiesCurrent</t>
        </is>
      </c>
    </row>
    <row r="19">
      <c r="A19" s="3" t="inlineStr">
        <is>
          <t>Non-current liabilities:</t>
        </is>
      </c>
    </row>
    <row r="20">
      <c r="A20" s="4" t="inlineStr">
        <is>
          <t>Operating lease liabilities, net of current portion</t>
        </is>
      </c>
      <c r="B20" s="5" t="n">
        <v>55053</v>
      </c>
      <c r="C20" s="5" t="n">
        <v>48575</v>
      </c>
    </row>
    <row r="21">
      <c r="A21" s="4" t="inlineStr">
        <is>
          <t>Other non-current liabilities</t>
        </is>
      </c>
      <c r="B21" s="6" t="n">
        <v>6858</v>
      </c>
      <c r="C21" s="6" t="n">
        <v>7911</v>
      </c>
    </row>
    <row r="22">
      <c r="A22" s="4" t="inlineStr">
        <is>
          <t>Total lease liabilities</t>
        </is>
      </c>
      <c r="B22" s="5" t="n">
        <v>70960</v>
      </c>
      <c r="C22" s="5" t="n">
        <v>63475</v>
      </c>
    </row>
    <row r="23">
      <c r="A23" s="4" t="inlineStr">
        <is>
          <t>Finance Lease, Liability, Noncurrent, Statement of Financial Position [Extensible List]</t>
        </is>
      </c>
      <c r="B23" s="4" t="inlineStr">
        <is>
          <t>us-gaap:OtherLiabilitiesNoncurrent</t>
        </is>
      </c>
      <c r="C23" s="4" t="inlineStr">
        <is>
          <t>us-gaap:OtherLiabilitiesNoncurrent</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used in finance leases</t>
        </is>
      </c>
      <c r="B4" s="5" t="n">
        <v>192</v>
      </c>
      <c r="C4" s="5" t="n">
        <v>226</v>
      </c>
    </row>
    <row r="5">
      <c r="A5" s="4" t="inlineStr">
        <is>
          <t>Operating cash flows used in operating leases</t>
        </is>
      </c>
      <c r="B5" s="6" t="n">
        <v>13498</v>
      </c>
      <c r="C5" s="6" t="n">
        <v>14090</v>
      </c>
    </row>
    <row r="6">
      <c r="A6" s="4" t="inlineStr">
        <is>
          <t>Financing cash flows used in finance leases</t>
        </is>
      </c>
      <c r="B6" s="6" t="n">
        <v>2018</v>
      </c>
      <c r="C6" s="6" t="n">
        <v>3156</v>
      </c>
    </row>
    <row r="7">
      <c r="A7" s="4" t="inlineStr">
        <is>
          <t>Right-of-use assets obtained in exchange for new finance lease liabilities</t>
        </is>
      </c>
      <c r="B7" s="6" t="n">
        <v>728</v>
      </c>
      <c r="C7" s="6" t="n">
        <v>5250</v>
      </c>
    </row>
    <row r="8">
      <c r="A8" s="4" t="inlineStr">
        <is>
          <t>Right-of-use assets obtained in exchange for new operating lease liabilities</t>
        </is>
      </c>
      <c r="B8" s="5" t="n">
        <v>8682</v>
      </c>
      <c r="C8" s="5" t="n">
        <v>84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Leases - Weighted Average Remaining Lease Term and Discount Rate (Details)</t>
        </is>
      </c>
      <c r="B1" s="2" t="inlineStr">
        <is>
          <t>Dec. 31, 2020</t>
        </is>
      </c>
      <c r="C1" s="2" t="inlineStr">
        <is>
          <t>Dec. 31, 2019</t>
        </is>
      </c>
    </row>
    <row r="2">
      <c r="A2" s="3" t="inlineStr">
        <is>
          <t>Weighted Average Remaining Lease Term</t>
        </is>
      </c>
    </row>
    <row r="3">
      <c r="A3" s="4" t="inlineStr">
        <is>
          <t>Finance Lease, Weighted Average Remaining Lease Term</t>
        </is>
      </c>
      <c r="B3" s="4" t="inlineStr">
        <is>
          <t>3 years 2 months 12 days</t>
        </is>
      </c>
      <c r="C3" s="4" t="inlineStr">
        <is>
          <t>4 years</t>
        </is>
      </c>
    </row>
    <row r="4">
      <c r="A4" s="4" t="inlineStr">
        <is>
          <t>Operating Lease, Weighted Average Remaining Lease Term</t>
        </is>
      </c>
      <c r="B4" s="4" t="inlineStr">
        <is>
          <t>11 years 8 months 12 days</t>
        </is>
      </c>
      <c r="C4" s="4" t="inlineStr">
        <is>
          <t>11 years</t>
        </is>
      </c>
    </row>
    <row r="5">
      <c r="A5" s="3" t="inlineStr">
        <is>
          <t>Weighted Average Discount Rate</t>
        </is>
      </c>
    </row>
    <row r="6">
      <c r="A6" s="4" t="inlineStr">
        <is>
          <t>Finance Lease, Weighted Average Discount Rate, Percent</t>
        </is>
      </c>
      <c r="B6" s="4" t="inlineStr">
        <is>
          <t>2.20%</t>
        </is>
      </c>
      <c r="C6" s="4" t="inlineStr">
        <is>
          <t>2.20%</t>
        </is>
      </c>
    </row>
    <row r="7">
      <c r="A7" s="4" t="inlineStr">
        <is>
          <t>Operating Lease, Weighted Average Discount Rate, Percent</t>
        </is>
      </c>
      <c r="B7" s="4" t="inlineStr">
        <is>
          <t>7.00%</t>
        </is>
      </c>
      <c r="C7" s="4" t="inlineStr">
        <is>
          <t>5.7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Obligations After Adoption of 842 (Details) $ in Thousands</t>
        </is>
      </c>
      <c r="B1" s="2" t="inlineStr">
        <is>
          <t>Dec. 31, 2020USD ($)</t>
        </is>
      </c>
    </row>
    <row r="2">
      <c r="A2" s="3" t="inlineStr">
        <is>
          <t>Operating Leases</t>
        </is>
      </c>
    </row>
    <row r="3">
      <c r="A3" s="4" t="inlineStr">
        <is>
          <t>2021</t>
        </is>
      </c>
      <c r="B3" s="5" t="n">
        <v>9348</v>
      </c>
    </row>
    <row r="4">
      <c r="A4" s="4" t="inlineStr">
        <is>
          <t>2022</t>
        </is>
      </c>
      <c r="B4" s="6" t="n">
        <v>8485</v>
      </c>
    </row>
    <row r="5">
      <c r="A5" s="4" t="inlineStr">
        <is>
          <t>2023</t>
        </is>
      </c>
      <c r="B5" s="6" t="n">
        <v>7370</v>
      </c>
    </row>
    <row r="6">
      <c r="A6" s="4" t="inlineStr">
        <is>
          <t>2024</t>
        </is>
      </c>
      <c r="B6" s="6" t="n">
        <v>7276</v>
      </c>
    </row>
    <row r="7">
      <c r="A7" s="4" t="inlineStr">
        <is>
          <t>2025</t>
        </is>
      </c>
      <c r="B7" s="6" t="n">
        <v>7194</v>
      </c>
    </row>
    <row r="8">
      <c r="A8" s="4" t="inlineStr">
        <is>
          <t>Thereafter</t>
        </is>
      </c>
      <c r="B8" s="6" t="n">
        <v>48523</v>
      </c>
    </row>
    <row r="9">
      <c r="A9" s="4" t="inlineStr">
        <is>
          <t>Total future minimum lease payments</t>
        </is>
      </c>
      <c r="B9" s="6" t="n">
        <v>88196</v>
      </c>
    </row>
    <row r="10">
      <c r="A10" s="4" t="inlineStr">
        <is>
          <t>Less: imputed interest</t>
        </is>
      </c>
      <c r="B10" s="6" t="n">
        <v>28346</v>
      </c>
    </row>
    <row r="11">
      <c r="A11" s="4" t="inlineStr">
        <is>
          <t>Total lease liabilities</t>
        </is>
      </c>
      <c r="B11" s="6" t="n">
        <v>59850</v>
      </c>
    </row>
    <row r="12">
      <c r="A12" s="3" t="inlineStr">
        <is>
          <t>Finance Lease, Liability, Payment, Due [Abstract]</t>
        </is>
      </c>
    </row>
    <row r="13">
      <c r="A13" s="4" t="inlineStr">
        <is>
          <t>2021</t>
        </is>
      </c>
      <c r="B13" s="6" t="n">
        <v>4442</v>
      </c>
    </row>
    <row r="14">
      <c r="A14" s="4" t="inlineStr">
        <is>
          <t>2022</t>
        </is>
      </c>
      <c r="B14" s="6" t="n">
        <v>3107</v>
      </c>
    </row>
    <row r="15">
      <c r="A15" s="4" t="inlineStr">
        <is>
          <t>2023</t>
        </is>
      </c>
      <c r="B15" s="6" t="n">
        <v>2365</v>
      </c>
    </row>
    <row r="16">
      <c r="A16" s="4" t="inlineStr">
        <is>
          <t>2024</t>
        </is>
      </c>
      <c r="B16" s="6" t="n">
        <v>1122</v>
      </c>
    </row>
    <row r="17">
      <c r="A17" s="4" t="inlineStr">
        <is>
          <t>2025</t>
        </is>
      </c>
      <c r="B17" s="6" t="n">
        <v>223</v>
      </c>
    </row>
    <row r="18">
      <c r="A18" s="4" t="inlineStr">
        <is>
          <t>Thereafter</t>
        </is>
      </c>
      <c r="B18" s="6" t="n">
        <v>210</v>
      </c>
    </row>
    <row r="19">
      <c r="A19" s="4" t="inlineStr">
        <is>
          <t>Total future minimum lease payments</t>
        </is>
      </c>
      <c r="B19" s="6" t="n">
        <v>11469</v>
      </c>
    </row>
    <row r="20">
      <c r="A20" s="4" t="inlineStr">
        <is>
          <t>Less: imputed interest</t>
        </is>
      </c>
      <c r="B20" s="6" t="n">
        <v>359</v>
      </c>
    </row>
    <row r="21">
      <c r="A21" s="4" t="inlineStr">
        <is>
          <t>Total lease liabilities</t>
        </is>
      </c>
      <c r="B21" s="5" t="n">
        <v>111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 Summary of Restructuring and Integration Charges and Reserve Activity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Severance and other costs</t>
        </is>
      </c>
      <c r="D4" s="5" t="n">
        <v>626</v>
      </c>
    </row>
    <row r="5">
      <c r="A5" s="4" t="inlineStr">
        <is>
          <t>Site closure and other associated costs</t>
        </is>
      </c>
      <c r="C5" s="5" t="n">
        <v>-12</v>
      </c>
      <c r="D5" s="6" t="n">
        <v>63</v>
      </c>
    </row>
    <row r="6">
      <c r="A6" s="3" t="inlineStr">
        <is>
          <t>Restructuring Reserve [Roll Forward]</t>
        </is>
      </c>
    </row>
    <row r="7">
      <c r="A7" s="4" t="inlineStr">
        <is>
          <t>Reserve beginning balance</t>
        </is>
      </c>
      <c r="B7" s="5" t="n">
        <v>0</v>
      </c>
      <c r="C7" s="6" t="n">
        <v>153</v>
      </c>
      <c r="D7" s="6" t="n">
        <v>1099</v>
      </c>
    </row>
    <row r="8">
      <c r="A8" s="4" t="inlineStr">
        <is>
          <t>Charges</t>
        </is>
      </c>
      <c r="B8" s="6" t="n">
        <v>0</v>
      </c>
      <c r="C8" s="6" t="n">
        <v>-12</v>
      </c>
      <c r="D8" s="6" t="n">
        <v>689</v>
      </c>
    </row>
    <row r="9">
      <c r="A9" s="4" t="inlineStr">
        <is>
          <t>Non-cash Adjustments</t>
        </is>
      </c>
      <c r="C9" s="6" t="n">
        <v>0</v>
      </c>
      <c r="D9" s="6" t="n">
        <v>-56</v>
      </c>
    </row>
    <row r="10">
      <c r="A10" s="4" t="inlineStr">
        <is>
          <t>Cash Reductions</t>
        </is>
      </c>
      <c r="C10" s="6" t="n">
        <v>-141</v>
      </c>
      <c r="D10" s="6" t="n">
        <v>-1579</v>
      </c>
    </row>
    <row r="11">
      <c r="A11" s="4" t="inlineStr">
        <is>
          <t>Reserve ending balance</t>
        </is>
      </c>
      <c r="C11" s="6" t="n">
        <v>0</v>
      </c>
      <c r="D11" s="6" t="n">
        <v>153</v>
      </c>
    </row>
    <row r="12">
      <c r="A12" s="4" t="inlineStr">
        <is>
          <t>Severance and other employee costs</t>
        </is>
      </c>
    </row>
    <row r="13">
      <c r="A13" s="3" t="inlineStr">
        <is>
          <t>Restructuring Reserve [Roll Forward]</t>
        </is>
      </c>
    </row>
    <row r="14">
      <c r="A14" s="4" t="inlineStr">
        <is>
          <t>Reserve beginning balance</t>
        </is>
      </c>
      <c r="B14" s="6" t="n">
        <v>0</v>
      </c>
      <c r="C14" s="6" t="n">
        <v>129</v>
      </c>
      <c r="D14" s="6" t="n">
        <v>0</v>
      </c>
    </row>
    <row r="15">
      <c r="A15" s="4" t="inlineStr">
        <is>
          <t>Charges</t>
        </is>
      </c>
      <c r="C15" s="6" t="n">
        <v>0</v>
      </c>
      <c r="D15" s="6" t="n">
        <v>626</v>
      </c>
    </row>
    <row r="16">
      <c r="A16" s="4" t="inlineStr">
        <is>
          <t>Non-cash Adjustments</t>
        </is>
      </c>
      <c r="C16" s="6" t="n">
        <v>0</v>
      </c>
      <c r="D16" s="6" t="n">
        <v>0</v>
      </c>
    </row>
    <row r="17">
      <c r="A17" s="4" t="inlineStr">
        <is>
          <t>Cash Reductions</t>
        </is>
      </c>
      <c r="C17" s="6" t="n">
        <v>-129</v>
      </c>
      <c r="D17" s="6" t="n">
        <v>-497</v>
      </c>
    </row>
    <row r="18">
      <c r="A18" s="4" t="inlineStr">
        <is>
          <t>Reserve ending balance</t>
        </is>
      </c>
      <c r="C18" s="6" t="n">
        <v>0</v>
      </c>
      <c r="D18" s="6" t="n">
        <v>129</v>
      </c>
    </row>
    <row r="19">
      <c r="A19" s="4" t="inlineStr">
        <is>
          <t>Site closure and other associated costs</t>
        </is>
      </c>
    </row>
    <row r="20">
      <c r="A20" s="3" t="inlineStr">
        <is>
          <t>Restructuring Reserve [Roll Forward]</t>
        </is>
      </c>
    </row>
    <row r="21">
      <c r="A21" s="4" t="inlineStr">
        <is>
          <t>Reserve beginning balance</t>
        </is>
      </c>
      <c r="B21" s="5" t="n">
        <v>0</v>
      </c>
      <c r="C21" s="6" t="n">
        <v>24</v>
      </c>
      <c r="D21" s="6" t="n">
        <v>1099</v>
      </c>
    </row>
    <row r="22">
      <c r="A22" s="4" t="inlineStr">
        <is>
          <t>Charges</t>
        </is>
      </c>
      <c r="C22" s="6" t="n">
        <v>-12</v>
      </c>
      <c r="D22" s="6" t="n">
        <v>63</v>
      </c>
    </row>
    <row r="23">
      <c r="A23" s="4" t="inlineStr">
        <is>
          <t>Non-cash Adjustments</t>
        </is>
      </c>
      <c r="C23" s="6" t="n">
        <v>0</v>
      </c>
      <c r="D23" s="6" t="n">
        <v>-56</v>
      </c>
    </row>
    <row r="24">
      <c r="A24" s="4" t="inlineStr">
        <is>
          <t>Cash Reductions</t>
        </is>
      </c>
      <c r="C24" s="6" t="n">
        <v>-12</v>
      </c>
      <c r="D24" s="6" t="n">
        <v>-1082</v>
      </c>
    </row>
    <row r="25">
      <c r="A25" s="4" t="inlineStr">
        <is>
          <t>Reserve ending balance</t>
        </is>
      </c>
      <c r="C25" s="6" t="n">
        <v>0</v>
      </c>
      <c r="D25" s="6" t="n">
        <v>24</v>
      </c>
    </row>
    <row r="26">
      <c r="A26" s="4" t="inlineStr">
        <is>
          <t>Operating Segments | Mobile Solutions</t>
        </is>
      </c>
    </row>
    <row r="27">
      <c r="A27" s="3" t="inlineStr">
        <is>
          <t>Restructuring Cost and Reserve [Line Items]</t>
        </is>
      </c>
    </row>
    <row r="28">
      <c r="A28" s="4" t="inlineStr">
        <is>
          <t>Severance and other costs</t>
        </is>
      </c>
      <c r="D28" s="6" t="n">
        <v>0</v>
      </c>
    </row>
    <row r="29">
      <c r="A29" s="4" t="inlineStr">
        <is>
          <t>Site closure and other associated costs</t>
        </is>
      </c>
      <c r="C29" s="6" t="n">
        <v>-12</v>
      </c>
      <c r="D29" s="6" t="n">
        <v>63</v>
      </c>
    </row>
    <row r="30">
      <c r="A30" s="3" t="inlineStr">
        <is>
          <t>Restructuring Reserve [Roll Forward]</t>
        </is>
      </c>
    </row>
    <row r="31">
      <c r="A31" s="4" t="inlineStr">
        <is>
          <t>Charges</t>
        </is>
      </c>
      <c r="C31" s="6" t="n">
        <v>-12</v>
      </c>
      <c r="D31" s="6" t="n">
        <v>63</v>
      </c>
    </row>
    <row r="32">
      <c r="A32" s="4" t="inlineStr">
        <is>
          <t>Operating Segments | Mobile Solutions | Site closure and other associated costs</t>
        </is>
      </c>
    </row>
    <row r="33">
      <c r="A33" s="3" t="inlineStr">
        <is>
          <t>Restructuring Cost and Reserve [Line Items]</t>
        </is>
      </c>
    </row>
    <row r="34">
      <c r="A34" s="4" t="inlineStr">
        <is>
          <t>Severance and other costs</t>
        </is>
      </c>
      <c r="D34" s="6" t="n">
        <v>600</v>
      </c>
    </row>
    <row r="35">
      <c r="A35" s="4" t="inlineStr">
        <is>
          <t>Corporate And Eliminations</t>
        </is>
      </c>
    </row>
    <row r="36">
      <c r="A36" s="3" t="inlineStr">
        <is>
          <t>Restructuring Cost and Reserve [Line Items]</t>
        </is>
      </c>
    </row>
    <row r="37">
      <c r="A37" s="4" t="inlineStr">
        <is>
          <t>Severance and other costs</t>
        </is>
      </c>
      <c r="D37" s="6" t="n">
        <v>626</v>
      </c>
    </row>
    <row r="38">
      <c r="A38" s="4" t="inlineStr">
        <is>
          <t>Site closure and other associated costs</t>
        </is>
      </c>
      <c r="C38" s="6" t="n">
        <v>0</v>
      </c>
      <c r="D38" s="6" t="n">
        <v>0</v>
      </c>
    </row>
    <row r="39">
      <c r="A39" s="3" t="inlineStr">
        <is>
          <t>Restructuring Reserve [Roll Forward]</t>
        </is>
      </c>
    </row>
    <row r="40">
      <c r="A40" s="4" t="inlineStr">
        <is>
          <t>Charges</t>
        </is>
      </c>
      <c r="C40" s="5" t="n">
        <v>0</v>
      </c>
      <c r="D40" s="5" t="n">
        <v>6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Nature of Business NN, Inc. is a global diversified industrial company that combines advanced engineering and production capabilities with in-depth materials science expertise to design and manufacture high-precision components and assemblies primarily for the electrical, automotive, general industrial, aerospace and defense, and medical markets. As used in this Annual Report on Form 10-K (this “Annual Report”), the terms “NN,” the “Company,” “we,” “our,” or “us” refer to NN, Inc., and its subsidiaries. We have 32 facilities in North America, Europe, South America, and China. Basis of Presentation The accompanying consolidated financial statements are prepared in accordance with accounting principles generally accepted in the United States (“U.S. GAAP”). Certain prior period amounts have been reclassified to conform to the current year’s presentation. Historical periods presented reflect reclassifications for discontinued operations (see Note 2). Except for per share data or as otherwise indicated, all U.S. dollar amounts presented in the tables in these Notes to Consolidated Financial Statements are in thousands. Going Concern In July 2020, we amended our Credit Agreement to waive compliance with our Consolidated Net Leverage Ratio (the “financial leverage ratio”) covenant for the second and third quarters of 2020. During this period, we were required to maintain minimum liquidity levels, provide certain financial and other information, and take certain other action as specified in the amendment. Failure to maintain the required minimum liquidity levels or satisfy other requirements set forth in the amendment would allow the revolving credit lenders, the Senior Secured Term loan lenders, and the Incremental Term Loan lenders to cause amounts outstanding under our credit facility to become immediately due and payable and would have a material, adverse impact on our financial position. In August 2020, we entered into an agreement to sell our Life Sciences business (see Note 2). The sale closed on October 6, 2020, at which time we received cash proceeds of $757.2 million. We immediately prepaid $700.0 million in the aggregate on the Senior Secured Term Loan and the Incremental Term Loan. We also paid in full the outstanding balance on the Senior Secured Revolver. Additionally, in August 2020, we amended our Credit Agreement to obtain the lenders’ consent to the sale of the Life Sciences business, subject to certain terms and conditions. The full extent of the effect of the COVID-19 pandemic on our customers, our supply chain, and our business cannot be reasonably assessed at this time. We have developed a plan to mitigate the impact of COVID-19, which includes the implementation of a series of specific and identified cost reductions in both our corporate and business groups, in addition to actions already taken, including further reducing our direct and indirect labor costs and benefits. The impact of COVID-19 on our operating results will depend on future developments, which are highly uncertain and cannot be predicted, including governmental and business reactions to the pandemic. We have made appropriate accounting estimates based on the facts and circumstances available as of the reporting date. If there are differences between these estimates and actual results, our consolidated financial statements may be materially affected. In accordance with Accounting Standards Update (“ASU”) 2014-15, Disclosure of Uncertainties about an Entity’s Ability to Continue as a Going Concern (Subtopic 205-40), we have evaluated whether there are conditions and events, considered in the aggregate, that raise substantial doubt about our ability to continue as a going concern within one year after the date that the Consolidated Financial Statements are issued. We rely on cash flow generated from operations and available borrowings under our Senior Secured Revolver to fund our working capital and other operating and investing needs. Our ability to borrow under our Senior Secured Revolver is based on our continued compliance with the minimum liquidity requirements and, for periods beginning in the fourth quarter of 2020, the financial leverage ratio covenant, as defined, which became more restrictive upon the occurrence of a qualified sale transaction, which closed on October 6, 2020. Based on available borrowing capacity of the Senior Secured Revolver, the reduction in debt service costs as a result of the debt prepayment with net proceeds from the sale of the Life Sciences business in October 2020, and cash flows expected to be generated from operations and investing activities, we anticipate that our cash and cash equivalents are sufficient to support our operations and meet our obligations, and that we will be able to maintain compliance with the existing financial leverage ratio covenant for the next twelve months from issuance of these consolidated financial statements. Principles of Consolidation Our consolidated financial statements include the accounts of NN, Inc., and its wholly owned subsidiaries. We own a 49% interest in a joint venture which we account for using the equity method (see Note 10). All intercompany transactions and balances have been eliminated in consolidation. 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 Accounting Standards Recently Adopted Financial Instruments - Credit Losses . In June 2016, the Financial Accounting Standards Board (the “FASB”) issued ASU 2016-13, Financial Instruments-Credit Losses (Topic 326): Measurement of Credit Losses on Financial Instruments (“ASU 2016-13”), which modifies the measurement of expected credit losses on certain financial instruments and the timing of when such losses are recorded. In November 2019, the SEC issued Staff Accounting Bulletin (“SAB”) No. 119, codified in Accounting Standards Codification (“ASC”) Topic 326, Financial Instruments-Credit Losses, which provides guidance on accounting of credit losses. We adopted ASU 2016-13 on January 1, 2020, using the modified retrospective transition method, which resulted in no material impact on our consolidated financial statements. Fair Value Disclosures. In August 2018, the FASB issued ASU 2018-13, Fair Value Measurement (Topic 820): Disclosure Framework - Changes to the Disclosure Requirements for Fair Value Measurement (“ASU 2018-13”) , that modifies fair value disclosure requirements. The new guidance streamlines disclosures of Level 3 fair value measurements. The modified disclosures were effective for us beginning in the first quarter of 2020. ASU 2018-13 changes disclosures only and does not impact our consolidated financial statement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ASU 2018-15”) , that provides guidance on a customer’s accounting for implementation, set-up, and other upfront costs incurred in a cloud computing arrangement that is hosted by the vendor. Under the new guidance, customers apply the same criteria for capitalizing implementation costs as they would for an arrangement that has a software license. We adopted ASU 2018-15 as of January 1, 2020, prospectively. We have had no such costs after the adoption date, and we do not expect the new guidance to have a material impact on our consolidated financial statements. Reference Rate Reform. In March 2020, the FASB issued ASU 2020-04, Reference Rate Reform (Topic 848), Facilitation of the Effects of Reference Rate Reform on Financial Reporting,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mong other things, for all types of hedging relationships, the guidance allows an entity to change the reference rate and other critical terms related to reference rate reform without having to remeasure the value or reassess a previous accounting determination. The amendments in this guidance should be applied on a prospective basis and, for companies with a fiscal year ending December 31, are effective from January 1, 2020, through December 31, 2022. We adopted this guidance effective January 1, 2020. When the transition occurs, we expect to apply this expedient to new transactions that reference LIBOR or another reference rate that is discontinued, through December 31, 2022. The adoption of this ASU is not expected to have a material impact on our consolidated financial statements. Accounting Standards Not Yet Adopted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is effective for fiscal years beginning after December 15, 2020, and interim periods within those fiscal years. Early adoption is permitted, including adoption in any interim period for which consolidated financial statements have not yet been issued. Adoption methods vary based on the specific items impacted. We are currently evaluating the impact on our consolidated financial statements and related disclosures.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ASU 2020-06 is effective for fiscal years beginning after December 15, 2021, and interim periods within those fiscal years. Early adoption is permitted for fiscal years beginning after December 15, 2020, and interim periods within those fiscal years. Either the full or modified retrospective adoption method is allowed. We are currently evaluating the impact on our consolidated financial statements and related disclosures. 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FDIC”). Although we maintain balances that exceed the federally insured limit, we have not experienced any losses related to these balances, and we believe credit risk to be minimal. We had approximately $17.0 million and $12.7 million in cash and cash equivalents as of December 31, 2020 and 2019, respectively, held at foreign financial institutions.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 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 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and land improvements generally range from 10 to 40 years. Estimated useful lives for machinery and equipment generally range from 3 to 12 years. Estimated useful lives for leasehold improvements are based on the life of the lease. Goodwill and Other Indefinite Lived Intangible Assets Goodwill is tested for impairment on an annual basis in the fourth quarter and between annual tests if a triggering event occurs. The impairment analysis is performed at the reporting unit level. An impairment charge is calculated based on a reporting unit’s carrying amount in excess of its fair value (i.e., step 1 of the two-step impairment test). If the carrying value of the reporting unit including goodwill is less than fair value of the reporting unit, the goodwill is not considered impaired. Impairment of Long-Lived Assets Long-lived tangible and intangible assets subject to depreciation or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not recoverable, then the asset is considered impaired and adjusted to fair value which is then depreciated or amortized over its remaining useful life. Assets to be disposed of are recorded at the lesser of carrying value or fair value less costs of disposal. 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 Revenue Recognition We recognize revenues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Share Based Compensation The cost of stock options, restricted stock, and performance share units is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 Common Stock and Preferred Stock Dividends Dividends are recorded as a reduction to retained earnings. When we have an accumulated deficit, dividends are recorded as a reduction of additional paid-in capital. 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20, 2019, and 2018. Transaction gains or losses on intercompany loan transactions are recognized as incurred in the “Other expense (income), net” line in the Consolidated Statements of Operations and Comprehensive Income (Loss). For the years ended December 31, 2020, 2019, and 2018, transaction gains or losses on intercompany loan transactions were $0.8 million, $0.4 million, and $3.6 million, respectively. Net Income (Loss) Per Common Share We are required to allocate earnings or losses for a reporting period to common stockholders and participating securities using the two-class method to compute earnings per share.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Preferred shares are participating securities that participate in earnings but do not participate in losses. Basic net income (loss) per common share is computed by dividing net income (loss) allocable to common shares by the weighted average number of common shares outstanding. Diluted net income (loss) per common share includes the effect of warrants, convertible preferred stock, stock options and the respective tax benefits unless inclusion would not be dilutive. Business Combinations We allocate the total purchase price of tangible and intangible assets acquired and liabilities assumed based on their estimated fair values as of the business combination date, with the excess purchase price recorded as goodwill. The purchase price allocation process requires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Our assumptions and estimates are also partially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relief from royalty and excess earnings model), the market approach, 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he combined company’s product portfolio; and • cost of capital, risk-adjusted discount rates, and income tax r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 Additional Information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0</v>
      </c>
      <c r="C4" s="5" t="n">
        <v>-12</v>
      </c>
      <c r="D4" s="5" t="n">
        <v>689</v>
      </c>
    </row>
    <row r="5">
      <c r="A5" s="4" t="inlineStr">
        <is>
          <t>Severance and other costs</t>
        </is>
      </c>
      <c r="D5" s="6" t="n">
        <v>626</v>
      </c>
    </row>
    <row r="6">
      <c r="A6" s="4" t="inlineStr">
        <is>
          <t>Site closure and other associated costs</t>
        </is>
      </c>
    </row>
    <row r="7">
      <c r="A7" s="3" t="inlineStr">
        <is>
          <t>Restructuring Cost and Reserve [Line Items]</t>
        </is>
      </c>
    </row>
    <row r="8">
      <c r="A8" s="4" t="inlineStr">
        <is>
          <t>Restructuring charges</t>
        </is>
      </c>
      <c r="C8" s="6" t="n">
        <v>-12</v>
      </c>
      <c r="D8" s="6" t="n">
        <v>63</v>
      </c>
    </row>
    <row r="9">
      <c r="A9" s="4" t="inlineStr">
        <is>
          <t>Operating Segments | Mobile Solutions</t>
        </is>
      </c>
    </row>
    <row r="10">
      <c r="A10" s="3" t="inlineStr">
        <is>
          <t>Restructuring Cost and Reserve [Line Items]</t>
        </is>
      </c>
    </row>
    <row r="11">
      <c r="A11" s="4" t="inlineStr">
        <is>
          <t>Restructuring charges</t>
        </is>
      </c>
      <c r="C11" s="5" t="n">
        <v>-12</v>
      </c>
      <c r="D11" s="6" t="n">
        <v>63</v>
      </c>
    </row>
    <row r="12">
      <c r="A12" s="4" t="inlineStr">
        <is>
          <t>Severance and other costs</t>
        </is>
      </c>
      <c r="D12" s="6" t="n">
        <v>0</v>
      </c>
    </row>
    <row r="13">
      <c r="A13" s="4" t="inlineStr">
        <is>
          <t>Operating Segments | Mobile Solutions | Site closure and other associated costs</t>
        </is>
      </c>
    </row>
    <row r="14">
      <c r="A14" s="3" t="inlineStr">
        <is>
          <t>Restructuring Cost and Reserve [Line Items]</t>
        </is>
      </c>
    </row>
    <row r="15">
      <c r="A15" s="4" t="inlineStr">
        <is>
          <t>Severance and other costs</t>
        </is>
      </c>
      <c r="D15" s="5" t="n">
        <v>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shares in Millions, $ in Millions</t>
        </is>
      </c>
      <c r="B1" s="2" t="inlineStr">
        <is>
          <t>Nov. 01, 2019</t>
        </is>
      </c>
      <c r="C1" s="2" t="inlineStr">
        <is>
          <t>Sep. 30, 2018</t>
        </is>
      </c>
      <c r="D1" s="2" t="inlineStr">
        <is>
          <t>Dec. 31, 2020</t>
        </is>
      </c>
    </row>
    <row r="2">
      <c r="A2" s="3" t="inlineStr">
        <is>
          <t>Contingencies And Commitments [Line Items]</t>
        </is>
      </c>
    </row>
    <row r="3">
      <c r="A3" s="4" t="inlineStr">
        <is>
          <t>Shares issued (in shares)</t>
        </is>
      </c>
      <c r="B3" s="10" t="n">
        <v>14.4</v>
      </c>
      <c r="C3" s="10" t="n">
        <v>14.4</v>
      </c>
    </row>
    <row r="4">
      <c r="A4" s="4" t="inlineStr">
        <is>
          <t>Maximum</t>
        </is>
      </c>
    </row>
    <row r="5">
      <c r="A5" s="3" t="inlineStr">
        <is>
          <t>Contingencies And Commitments [Line Items]</t>
        </is>
      </c>
    </row>
    <row r="6">
      <c r="A6" s="4" t="inlineStr">
        <is>
          <t>Possible loss estimated</t>
        </is>
      </c>
      <c r="D6" s="5"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and Stockholders' Equity - Additional Information (Detail) - USD ($) $ / shares in Units, $ in Thousands</t>
        </is>
      </c>
      <c r="B1" s="2" t="inlineStr">
        <is>
          <t>Apr. 15, 2020</t>
        </is>
      </c>
      <c r="C1" s="2" t="inlineStr">
        <is>
          <t>Dec. 11, 2019</t>
        </is>
      </c>
      <c r="D1" s="2" t="inlineStr">
        <is>
          <t>Nov. 01, 2019</t>
        </is>
      </c>
      <c r="E1" s="2" t="inlineStr">
        <is>
          <t>Sep. 30, 2018</t>
        </is>
      </c>
      <c r="F1" s="2" t="inlineStr">
        <is>
          <t>Dec. 31, 2020</t>
        </is>
      </c>
      <c r="G1" s="2" t="inlineStr">
        <is>
          <t>Dec. 31, 2019</t>
        </is>
      </c>
      <c r="H1" s="2" t="inlineStr">
        <is>
          <t>Dec. 31, 2018</t>
        </is>
      </c>
    </row>
    <row r="2">
      <c r="A2" s="3" t="inlineStr">
        <is>
          <t>Subsidiary, Sale of Stock [Line Items]</t>
        </is>
      </c>
    </row>
    <row r="3">
      <c r="A3" s="4" t="inlineStr">
        <is>
          <t>Class of warrant or right, number of securities called by warrants or rights (in shares)</t>
        </is>
      </c>
      <c r="C3" s="6" t="n">
        <v>1500000</v>
      </c>
    </row>
    <row r="4">
      <c r="A4" s="4" t="inlineStr">
        <is>
          <t>Class of warrant or right, exercise price of warrants or rights (in dollars per share)</t>
        </is>
      </c>
      <c r="C4" s="5" t="n">
        <v>12</v>
      </c>
      <c r="F4" s="5" t="n">
        <v>12</v>
      </c>
    </row>
    <row r="5">
      <c r="A5" s="4" t="inlineStr">
        <is>
          <t>Proceeds from issuance of preferred stock</t>
        </is>
      </c>
      <c r="F5" s="5" t="n">
        <v>0</v>
      </c>
      <c r="G5" s="5" t="n">
        <v>95741</v>
      </c>
      <c r="H5" s="5" t="n">
        <v>0</v>
      </c>
    </row>
    <row r="6">
      <c r="A6" s="4" t="inlineStr">
        <is>
          <t>Temporary equity, carrying amount</t>
        </is>
      </c>
      <c r="F6" s="6" t="n">
        <v>105086</v>
      </c>
      <c r="G6" s="6" t="n">
        <v>93012</v>
      </c>
    </row>
    <row r="7">
      <c r="A7" s="4" t="inlineStr">
        <is>
          <t>Accrual of in-kind dividends</t>
        </is>
      </c>
      <c r="F7" s="5" t="n">
        <v>13000</v>
      </c>
    </row>
    <row r="8">
      <c r="A8" s="4" t="inlineStr">
        <is>
          <t>Number of shares of common stock sold (in shares)</t>
        </is>
      </c>
      <c r="D8" s="6" t="n">
        <v>14400000</v>
      </c>
      <c r="E8" s="6" t="n">
        <v>14400000</v>
      </c>
    </row>
    <row r="9">
      <c r="A9" s="4" t="inlineStr">
        <is>
          <t>Public offering price per share (in dollars per shares)</t>
        </is>
      </c>
      <c r="E9" s="5" t="n">
        <v>16</v>
      </c>
    </row>
    <row r="10">
      <c r="A10" s="4" t="inlineStr">
        <is>
          <t>Net proceeds to NN from the offering</t>
        </is>
      </c>
      <c r="E10" s="5" t="n">
        <v>217300</v>
      </c>
    </row>
    <row r="11">
      <c r="A11" s="4" t="inlineStr">
        <is>
          <t>Common Stock</t>
        </is>
      </c>
    </row>
    <row r="12">
      <c r="A12" s="3" t="inlineStr">
        <is>
          <t>Subsidiary, Sale of Stock [Line Items]</t>
        </is>
      </c>
    </row>
    <row r="13">
      <c r="A13" s="4" t="inlineStr">
        <is>
          <t>Number of shares of common stock sold (in shares)</t>
        </is>
      </c>
      <c r="H13" s="6" t="n">
        <v>14375000</v>
      </c>
    </row>
    <row r="14">
      <c r="A14" s="4" t="inlineStr">
        <is>
          <t>Series C Preferred Stock</t>
        </is>
      </c>
    </row>
    <row r="15">
      <c r="A15" s="3" t="inlineStr">
        <is>
          <t>Subsidiary, Sale of Stock [Line Items]</t>
        </is>
      </c>
    </row>
    <row r="16">
      <c r="A16" s="4" t="inlineStr">
        <is>
          <t>Class of warrant or right, exercise price of warrants or rights (in dollars per share)</t>
        </is>
      </c>
      <c r="B16" s="7" t="n">
        <v>31.5</v>
      </c>
    </row>
    <row r="17">
      <c r="A17" s="4" t="inlineStr">
        <is>
          <t>Purchase right, beneficial owner threshold, percentage</t>
        </is>
      </c>
      <c r="B17" s="4" t="inlineStr">
        <is>
          <t>15.00%</t>
        </is>
      </c>
    </row>
    <row r="18">
      <c r="A18" s="4" t="inlineStr">
        <is>
          <t>Series C Preferred Stock | Common Stock</t>
        </is>
      </c>
    </row>
    <row r="19">
      <c r="A19" s="3" t="inlineStr">
        <is>
          <t>Subsidiary, Sale of Stock [Line Items]</t>
        </is>
      </c>
    </row>
    <row r="20">
      <c r="A20" s="4" t="inlineStr">
        <is>
          <t>Class of warrant or right, exercise price of warrants or rights (in dollars per share)</t>
        </is>
      </c>
      <c r="B20" s="11" t="n">
        <v>0.001</v>
      </c>
    </row>
    <row r="21">
      <c r="A21" s="4" t="inlineStr">
        <is>
          <t>Purchase right, number of shares called by each right (in shares)</t>
        </is>
      </c>
      <c r="B21" s="6" t="n">
        <v>1</v>
      </c>
    </row>
    <row r="22">
      <c r="A22" s="4" t="inlineStr">
        <is>
          <t>Series B Convertible Preferred Stock</t>
        </is>
      </c>
    </row>
    <row r="23">
      <c r="A23" s="3" t="inlineStr">
        <is>
          <t>Subsidiary, Sale of Stock [Line Items]</t>
        </is>
      </c>
    </row>
    <row r="24">
      <c r="A24" s="4" t="inlineStr">
        <is>
          <t>Temporary equity, liquidation price per share (in dollars per share)</t>
        </is>
      </c>
      <c r="C24" s="5" t="n">
        <v>1000</v>
      </c>
    </row>
    <row r="25">
      <c r="A25" s="4" t="inlineStr">
        <is>
          <t>Proceeds from issuance of preferred stock</t>
        </is>
      </c>
      <c r="C25" s="5" t="n">
        <v>95700</v>
      </c>
    </row>
    <row r="26">
      <c r="A26" s="4" t="inlineStr">
        <is>
          <t>Temporary equity, dividend rate, percentage</t>
        </is>
      </c>
      <c r="F26" s="4" t="inlineStr">
        <is>
          <t>10.625%</t>
        </is>
      </c>
    </row>
    <row r="27">
      <c r="A27" s="4" t="inlineStr">
        <is>
          <t>Temporary equity, carrying amount</t>
        </is>
      </c>
      <c r="F27" s="5" t="n">
        <v>105086</v>
      </c>
      <c r="G27" s="6" t="n">
        <v>93012</v>
      </c>
      <c r="H27" s="5" t="n">
        <v>0</v>
      </c>
    </row>
    <row r="28">
      <c r="A28" s="4" t="inlineStr">
        <is>
          <t>Accrual of in-kind dividends</t>
        </is>
      </c>
      <c r="F28" s="5" t="n">
        <v>11121</v>
      </c>
      <c r="G28" s="5" t="n">
        <v>590</v>
      </c>
    </row>
    <row r="29">
      <c r="A29" s="4" t="inlineStr">
        <is>
          <t>Series B Convertible Preferred Stock | Private Placement</t>
        </is>
      </c>
    </row>
    <row r="30">
      <c r="A30" s="3" t="inlineStr">
        <is>
          <t>Subsidiary, Sale of Stock [Line Items]</t>
        </is>
      </c>
    </row>
    <row r="31">
      <c r="A31" s="4" t="inlineStr">
        <is>
          <t>Sale of stock, number of shares issued in transaction (in shares)</t>
        </is>
      </c>
      <c r="C31" s="6" t="n">
        <v>100000</v>
      </c>
    </row>
    <row r="32">
      <c r="A32" s="4" t="inlineStr">
        <is>
          <t>Temporary equity, par value (in dollars per share)</t>
        </is>
      </c>
      <c r="C32" s="7" t="n">
        <v>0.01</v>
      </c>
    </row>
    <row r="33">
      <c r="A33" s="4" t="inlineStr">
        <is>
          <t>Sale of stock, price per share (in dollars per share)</t>
        </is>
      </c>
      <c r="C33" s="5" t="n">
        <v>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Stockholders' Equity - Change in Preferred Stock Carrying Value (Details) - USD ($) $ in Thousands</t>
        </is>
      </c>
      <c r="B1" s="2" t="inlineStr">
        <is>
          <t>12 Months Ended</t>
        </is>
      </c>
    </row>
    <row r="2">
      <c r="B2" s="2" t="inlineStr">
        <is>
          <t>Dec. 31, 2020</t>
        </is>
      </c>
      <c r="C2" s="2" t="inlineStr">
        <is>
          <t>Dec. 31, 2019</t>
        </is>
      </c>
    </row>
    <row r="3">
      <c r="A3" s="3" t="inlineStr">
        <is>
          <t>Increase (Decrease) in Temporary Equity [Roll Forward]</t>
        </is>
      </c>
    </row>
    <row r="4">
      <c r="A4" s="4" t="inlineStr">
        <is>
          <t>Beginning balance</t>
        </is>
      </c>
      <c r="B4" s="5" t="n">
        <v>93012</v>
      </c>
    </row>
    <row r="5">
      <c r="A5" s="4" t="inlineStr">
        <is>
          <t>Accrual of in-kind dividends</t>
        </is>
      </c>
      <c r="B5" s="6" t="n">
        <v>13000</v>
      </c>
    </row>
    <row r="6">
      <c r="A6" s="4" t="inlineStr">
        <is>
          <t>Ending balance</t>
        </is>
      </c>
      <c r="B6" s="6" t="n">
        <v>105086</v>
      </c>
      <c r="C6" s="5" t="n">
        <v>93012</v>
      </c>
    </row>
    <row r="7">
      <c r="A7" s="4" t="inlineStr">
        <is>
          <t>Series B Convertible Preferred Stock</t>
        </is>
      </c>
    </row>
    <row r="8">
      <c r="A8" s="3" t="inlineStr">
        <is>
          <t>Increase (Decrease) in Temporary Equity [Roll Forward]</t>
        </is>
      </c>
    </row>
    <row r="9">
      <c r="A9" s="4" t="inlineStr">
        <is>
          <t>Beginning balance</t>
        </is>
      </c>
      <c r="B9" s="6" t="n">
        <v>93012</v>
      </c>
      <c r="C9" s="6" t="n">
        <v>0</v>
      </c>
    </row>
    <row r="10">
      <c r="A10" s="4" t="inlineStr">
        <is>
          <t>Gross proceeds from issuance of shares</t>
        </is>
      </c>
      <c r="B10" s="6" t="n">
        <v>0</v>
      </c>
      <c r="C10" s="6" t="n">
        <v>100000</v>
      </c>
    </row>
    <row r="11">
      <c r="A11" s="4" t="inlineStr">
        <is>
          <t>Relative fair value of Warrants issued</t>
        </is>
      </c>
      <c r="B11" s="6" t="n">
        <v>0</v>
      </c>
      <c r="C11" s="6" t="n">
        <v>-1076</v>
      </c>
    </row>
    <row r="12">
      <c r="A12" s="4" t="inlineStr">
        <is>
          <t>Recognition of bifurcated embedded derivative</t>
        </is>
      </c>
      <c r="B12" s="6" t="n">
        <v>0</v>
      </c>
      <c r="C12" s="6" t="n">
        <v>-2295</v>
      </c>
    </row>
    <row r="13">
      <c r="A13" s="4" t="inlineStr">
        <is>
          <t>Allocation of issuance costs to Preferred Stock</t>
        </is>
      </c>
      <c r="B13" s="6" t="n">
        <v>0</v>
      </c>
      <c r="C13" s="6" t="n">
        <v>-4259</v>
      </c>
    </row>
    <row r="14">
      <c r="A14" s="4" t="inlineStr">
        <is>
          <t>Accrual of in-kind dividends</t>
        </is>
      </c>
      <c r="B14" s="6" t="n">
        <v>11121</v>
      </c>
      <c r="C14" s="6" t="n">
        <v>590</v>
      </c>
    </row>
    <row r="15">
      <c r="A15" s="4" t="inlineStr">
        <is>
          <t>Amortization and other</t>
        </is>
      </c>
      <c r="B15" s="6" t="n">
        <v>953</v>
      </c>
      <c r="C15" s="6" t="n">
        <v>52</v>
      </c>
    </row>
    <row r="16">
      <c r="A16" s="4" t="inlineStr">
        <is>
          <t>Ending balance</t>
        </is>
      </c>
      <c r="B16" s="5" t="n">
        <v>105086</v>
      </c>
      <c r="C16" s="5" t="n">
        <v>930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ummary of Sales to External Customer by Operating Segment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427534</v>
      </c>
      <c r="C4" s="5" t="n">
        <v>489514</v>
      </c>
      <c r="D4" s="5" t="n">
        <v>524194</v>
      </c>
    </row>
    <row r="5">
      <c r="A5" s="4" t="inlineStr">
        <is>
          <t>United States and Puerto Rico</t>
        </is>
      </c>
    </row>
    <row r="6">
      <c r="A6" s="3" t="inlineStr">
        <is>
          <t>Disaggregation of Revenue [Line Items]</t>
        </is>
      </c>
    </row>
    <row r="7">
      <c r="A7" s="4" t="inlineStr">
        <is>
          <t>Net sales</t>
        </is>
      </c>
      <c r="B7" s="6" t="n">
        <v>268551</v>
      </c>
      <c r="C7" s="6" t="n">
        <v>319055</v>
      </c>
      <c r="D7" s="6" t="n">
        <v>343914</v>
      </c>
    </row>
    <row r="8">
      <c r="A8" s="4" t="inlineStr">
        <is>
          <t>China</t>
        </is>
      </c>
    </row>
    <row r="9">
      <c r="A9" s="3" t="inlineStr">
        <is>
          <t>Disaggregation of Revenue [Line Items]</t>
        </is>
      </c>
    </row>
    <row r="10">
      <c r="A10" s="4" t="inlineStr">
        <is>
          <t>Net sales</t>
        </is>
      </c>
      <c r="B10" s="6" t="n">
        <v>52005</v>
      </c>
      <c r="C10" s="6" t="n">
        <v>45515</v>
      </c>
      <c r="D10" s="6" t="n">
        <v>49147</v>
      </c>
    </row>
    <row r="11">
      <c r="A11" s="4" t="inlineStr">
        <is>
          <t>Brazil</t>
        </is>
      </c>
    </row>
    <row r="12">
      <c r="A12" s="3" t="inlineStr">
        <is>
          <t>Disaggregation of Revenue [Line Items]</t>
        </is>
      </c>
    </row>
    <row r="13">
      <c r="A13" s="4" t="inlineStr">
        <is>
          <t>Net sales</t>
        </is>
      </c>
      <c r="B13" s="6" t="n">
        <v>27744</v>
      </c>
      <c r="C13" s="6" t="n">
        <v>36358</v>
      </c>
      <c r="D13" s="6" t="n">
        <v>35529</v>
      </c>
    </row>
    <row r="14">
      <c r="A14" s="4" t="inlineStr">
        <is>
          <t>Mexico</t>
        </is>
      </c>
    </row>
    <row r="15">
      <c r="A15" s="3" t="inlineStr">
        <is>
          <t>Disaggregation of Revenue [Line Items]</t>
        </is>
      </c>
    </row>
    <row r="16">
      <c r="A16" s="4" t="inlineStr">
        <is>
          <t>Net sales</t>
        </is>
      </c>
      <c r="B16" s="6" t="n">
        <v>29865</v>
      </c>
      <c r="C16" s="6" t="n">
        <v>32304</v>
      </c>
      <c r="D16" s="6" t="n">
        <v>39307</v>
      </c>
    </row>
    <row r="17">
      <c r="A17" s="4" t="inlineStr">
        <is>
          <t>Germany</t>
        </is>
      </c>
    </row>
    <row r="18">
      <c r="A18" s="3" t="inlineStr">
        <is>
          <t>Disaggregation of Revenue [Line Items]</t>
        </is>
      </c>
    </row>
    <row r="19">
      <c r="A19" s="4" t="inlineStr">
        <is>
          <t>Net sales</t>
        </is>
      </c>
      <c r="B19" s="6" t="n">
        <v>6224</v>
      </c>
      <c r="C19" s="6" t="n">
        <v>6437</v>
      </c>
      <c r="D19" s="6" t="n">
        <v>5678</v>
      </c>
    </row>
    <row r="20">
      <c r="A20" s="4" t="inlineStr">
        <is>
          <t>Poland</t>
        </is>
      </c>
    </row>
    <row r="21">
      <c r="A21" s="3" t="inlineStr">
        <is>
          <t>Disaggregation of Revenue [Line Items]</t>
        </is>
      </c>
    </row>
    <row r="22">
      <c r="A22" s="4" t="inlineStr">
        <is>
          <t>Net sales</t>
        </is>
      </c>
      <c r="B22" s="6" t="n">
        <v>4927</v>
      </c>
      <c r="C22" s="6" t="n">
        <v>6378</v>
      </c>
      <c r="D22" s="6" t="n">
        <v>7023</v>
      </c>
    </row>
    <row r="23">
      <c r="A23" s="4" t="inlineStr">
        <is>
          <t>Other</t>
        </is>
      </c>
    </row>
    <row r="24">
      <c r="A24" s="3" t="inlineStr">
        <is>
          <t>Disaggregation of Revenue [Line Items]</t>
        </is>
      </c>
    </row>
    <row r="25">
      <c r="A25" s="4" t="inlineStr">
        <is>
          <t>Net sales</t>
        </is>
      </c>
      <c r="B25" s="6" t="n">
        <v>38218</v>
      </c>
      <c r="C25" s="6" t="n">
        <v>43467</v>
      </c>
      <c r="D25" s="6" t="n">
        <v>43596</v>
      </c>
    </row>
    <row r="26">
      <c r="A26" s="4" t="inlineStr">
        <is>
          <t>Operating Segments | Mobile Solutions</t>
        </is>
      </c>
    </row>
    <row r="27">
      <c r="A27" s="3" t="inlineStr">
        <is>
          <t>Disaggregation of Revenue [Line Items]</t>
        </is>
      </c>
    </row>
    <row r="28">
      <c r="A28" s="4" t="inlineStr">
        <is>
          <t>Net sales</t>
        </is>
      </c>
      <c r="B28" s="6" t="n">
        <v>256360</v>
      </c>
      <c r="C28" s="6" t="n">
        <v>297749</v>
      </c>
      <c r="D28" s="6" t="n">
        <v>335037</v>
      </c>
    </row>
    <row r="29">
      <c r="A29" s="4" t="inlineStr">
        <is>
          <t>Operating Segments | Mobile Solutions | United States and Puerto Rico</t>
        </is>
      </c>
    </row>
    <row r="30">
      <c r="A30" s="3" t="inlineStr">
        <is>
          <t>Disaggregation of Revenue [Line Items]</t>
        </is>
      </c>
    </row>
    <row r="31">
      <c r="A31" s="4" t="inlineStr">
        <is>
          <t>Net sales</t>
        </is>
      </c>
      <c r="B31" s="6" t="n">
        <v>129147</v>
      </c>
      <c r="C31" s="6" t="n">
        <v>162445</v>
      </c>
      <c r="D31" s="6" t="n">
        <v>187178</v>
      </c>
    </row>
    <row r="32">
      <c r="A32" s="4" t="inlineStr">
        <is>
          <t>Operating Segments | Mobile Solutions | China</t>
        </is>
      </c>
    </row>
    <row r="33">
      <c r="A33" s="3" t="inlineStr">
        <is>
          <t>Disaggregation of Revenue [Line Items]</t>
        </is>
      </c>
    </row>
    <row r="34">
      <c r="A34" s="4" t="inlineStr">
        <is>
          <t>Net sales</t>
        </is>
      </c>
      <c r="B34" s="6" t="n">
        <v>46442</v>
      </c>
      <c r="C34" s="6" t="n">
        <v>38793</v>
      </c>
      <c r="D34" s="6" t="n">
        <v>43610</v>
      </c>
    </row>
    <row r="35">
      <c r="A35" s="4" t="inlineStr">
        <is>
          <t>Operating Segments | Mobile Solutions | Brazil</t>
        </is>
      </c>
    </row>
    <row r="36">
      <c r="A36" s="3" t="inlineStr">
        <is>
          <t>Disaggregation of Revenue [Line Items]</t>
        </is>
      </c>
    </row>
    <row r="37">
      <c r="A37" s="4" t="inlineStr">
        <is>
          <t>Net sales</t>
        </is>
      </c>
      <c r="B37" s="6" t="n">
        <v>27055</v>
      </c>
      <c r="C37" s="6" t="n">
        <v>36058</v>
      </c>
      <c r="D37" s="6" t="n">
        <v>35314</v>
      </c>
    </row>
    <row r="38">
      <c r="A38" s="4" t="inlineStr">
        <is>
          <t>Operating Segments | Mobile Solutions | Mexico</t>
        </is>
      </c>
    </row>
    <row r="39">
      <c r="A39" s="3" t="inlineStr">
        <is>
          <t>Disaggregation of Revenue [Line Items]</t>
        </is>
      </c>
    </row>
    <row r="40">
      <c r="A40" s="4" t="inlineStr">
        <is>
          <t>Net sales</t>
        </is>
      </c>
      <c r="B40" s="6" t="n">
        <v>16465</v>
      </c>
      <c r="C40" s="6" t="n">
        <v>18815</v>
      </c>
      <c r="D40" s="6" t="n">
        <v>27053</v>
      </c>
    </row>
    <row r="41">
      <c r="A41" s="4" t="inlineStr">
        <is>
          <t>Operating Segments | Mobile Solutions | Germany</t>
        </is>
      </c>
    </row>
    <row r="42">
      <c r="A42" s="3" t="inlineStr">
        <is>
          <t>Disaggregation of Revenue [Line Items]</t>
        </is>
      </c>
    </row>
    <row r="43">
      <c r="A43" s="4" t="inlineStr">
        <is>
          <t>Net sales</t>
        </is>
      </c>
      <c r="B43" s="6" t="n">
        <v>5846</v>
      </c>
      <c r="C43" s="6" t="n">
        <v>6372</v>
      </c>
      <c r="D43" s="6" t="n">
        <v>5652</v>
      </c>
    </row>
    <row r="44">
      <c r="A44" s="4" t="inlineStr">
        <is>
          <t>Operating Segments | Mobile Solutions | Poland</t>
        </is>
      </c>
    </row>
    <row r="45">
      <c r="A45" s="3" t="inlineStr">
        <is>
          <t>Disaggregation of Revenue [Line Items]</t>
        </is>
      </c>
    </row>
    <row r="46">
      <c r="A46" s="4" t="inlineStr">
        <is>
          <t>Net sales</t>
        </is>
      </c>
      <c r="B46" s="6" t="n">
        <v>4913</v>
      </c>
      <c r="C46" s="6" t="n">
        <v>6363</v>
      </c>
      <c r="D46" s="6" t="n">
        <v>7010</v>
      </c>
    </row>
    <row r="47">
      <c r="A47" s="4" t="inlineStr">
        <is>
          <t>Operating Segments | Mobile Solutions | Other</t>
        </is>
      </c>
    </row>
    <row r="48">
      <c r="A48" s="3" t="inlineStr">
        <is>
          <t>Disaggregation of Revenue [Line Items]</t>
        </is>
      </c>
    </row>
    <row r="49">
      <c r="A49" s="4" t="inlineStr">
        <is>
          <t>Net sales</t>
        </is>
      </c>
      <c r="B49" s="6" t="n">
        <v>26492</v>
      </c>
      <c r="C49" s="6" t="n">
        <v>28903</v>
      </c>
      <c r="D49" s="6" t="n">
        <v>29220</v>
      </c>
    </row>
    <row r="50">
      <c r="A50" s="4" t="inlineStr">
        <is>
          <t>Operating Segments | Power Solutions</t>
        </is>
      </c>
    </row>
    <row r="51">
      <c r="A51" s="3" t="inlineStr">
        <is>
          <t>Disaggregation of Revenue [Line Items]</t>
        </is>
      </c>
    </row>
    <row r="52">
      <c r="A52" s="4" t="inlineStr">
        <is>
          <t>Net sales</t>
        </is>
      </c>
      <c r="B52" s="6" t="n">
        <v>171269</v>
      </c>
      <c r="C52" s="6" t="n">
        <v>192100</v>
      </c>
      <c r="D52" s="6" t="n">
        <v>189778</v>
      </c>
    </row>
    <row r="53">
      <c r="A53" s="4" t="inlineStr">
        <is>
          <t>Operating Segments | Power Solutions | United States and Puerto Rico</t>
        </is>
      </c>
    </row>
    <row r="54">
      <c r="A54" s="3" t="inlineStr">
        <is>
          <t>Disaggregation of Revenue [Line Items]</t>
        </is>
      </c>
    </row>
    <row r="55">
      <c r="A55" s="4" t="inlineStr">
        <is>
          <t>Net sales</t>
        </is>
      </c>
      <c r="B55" s="6" t="n">
        <v>139499</v>
      </c>
      <c r="C55" s="6" t="n">
        <v>156945</v>
      </c>
      <c r="D55" s="6" t="n">
        <v>157357</v>
      </c>
    </row>
    <row r="56">
      <c r="A56" s="4" t="inlineStr">
        <is>
          <t>Operating Segments | Power Solutions | China</t>
        </is>
      </c>
    </row>
    <row r="57">
      <c r="A57" s="3" t="inlineStr">
        <is>
          <t>Disaggregation of Revenue [Line Items]</t>
        </is>
      </c>
    </row>
    <row r="58">
      <c r="A58" s="4" t="inlineStr">
        <is>
          <t>Net sales</t>
        </is>
      </c>
      <c r="B58" s="6" t="n">
        <v>5563</v>
      </c>
      <c r="C58" s="6" t="n">
        <v>6722</v>
      </c>
      <c r="D58" s="6" t="n">
        <v>5537</v>
      </c>
    </row>
    <row r="59">
      <c r="A59" s="4" t="inlineStr">
        <is>
          <t>Operating Segments | Power Solutions | Brazil</t>
        </is>
      </c>
    </row>
    <row r="60">
      <c r="A60" s="3" t="inlineStr">
        <is>
          <t>Disaggregation of Revenue [Line Items]</t>
        </is>
      </c>
    </row>
    <row r="61">
      <c r="A61" s="4" t="inlineStr">
        <is>
          <t>Net sales</t>
        </is>
      </c>
      <c r="B61" s="6" t="n">
        <v>689</v>
      </c>
      <c r="C61" s="6" t="n">
        <v>300</v>
      </c>
      <c r="D61" s="6" t="n">
        <v>215</v>
      </c>
    </row>
    <row r="62">
      <c r="A62" s="4" t="inlineStr">
        <is>
          <t>Operating Segments | Power Solutions | Mexico</t>
        </is>
      </c>
    </row>
    <row r="63">
      <c r="A63" s="3" t="inlineStr">
        <is>
          <t>Disaggregation of Revenue [Line Items]</t>
        </is>
      </c>
    </row>
    <row r="64">
      <c r="A64" s="4" t="inlineStr">
        <is>
          <t>Net sales</t>
        </is>
      </c>
      <c r="B64" s="6" t="n">
        <v>13400</v>
      </c>
      <c r="C64" s="6" t="n">
        <v>13489</v>
      </c>
      <c r="D64" s="6" t="n">
        <v>12254</v>
      </c>
    </row>
    <row r="65">
      <c r="A65" s="4" t="inlineStr">
        <is>
          <t>Operating Segments | Power Solutions | Germany</t>
        </is>
      </c>
    </row>
    <row r="66">
      <c r="A66" s="3" t="inlineStr">
        <is>
          <t>Disaggregation of Revenue [Line Items]</t>
        </is>
      </c>
    </row>
    <row r="67">
      <c r="A67" s="4" t="inlineStr">
        <is>
          <t>Net sales</t>
        </is>
      </c>
      <c r="B67" s="6" t="n">
        <v>378</v>
      </c>
      <c r="C67" s="6" t="n">
        <v>65</v>
      </c>
      <c r="D67" s="6" t="n">
        <v>26</v>
      </c>
    </row>
    <row r="68">
      <c r="A68" s="4" t="inlineStr">
        <is>
          <t>Operating Segments | Power Solutions | Poland</t>
        </is>
      </c>
    </row>
    <row r="69">
      <c r="A69" s="3" t="inlineStr">
        <is>
          <t>Disaggregation of Revenue [Line Items]</t>
        </is>
      </c>
    </row>
    <row r="70">
      <c r="A70" s="4" t="inlineStr">
        <is>
          <t>Net sales</t>
        </is>
      </c>
      <c r="B70" s="6" t="n">
        <v>14</v>
      </c>
      <c r="C70" s="6" t="n">
        <v>15</v>
      </c>
      <c r="D70" s="6" t="n">
        <v>13</v>
      </c>
    </row>
    <row r="71">
      <c r="A71" s="4" t="inlineStr">
        <is>
          <t>Operating Segments | Power Solutions | Other</t>
        </is>
      </c>
    </row>
    <row r="72">
      <c r="A72" s="3" t="inlineStr">
        <is>
          <t>Disaggregation of Revenue [Line Items]</t>
        </is>
      </c>
    </row>
    <row r="73">
      <c r="A73" s="4" t="inlineStr">
        <is>
          <t>Net sales</t>
        </is>
      </c>
      <c r="B73" s="6" t="n">
        <v>11726</v>
      </c>
      <c r="C73" s="6" t="n">
        <v>14564</v>
      </c>
      <c r="D73" s="6" t="n">
        <v>14376</v>
      </c>
    </row>
    <row r="74">
      <c r="A74" s="4" t="inlineStr">
        <is>
          <t>Intersegment Sales Eliminations</t>
        </is>
      </c>
    </row>
    <row r="75">
      <c r="A75" s="3" t="inlineStr">
        <is>
          <t>Disaggregation of Revenue [Line Items]</t>
        </is>
      </c>
    </row>
    <row r="76">
      <c r="A76" s="4" t="inlineStr">
        <is>
          <t>Net sales</t>
        </is>
      </c>
      <c r="B76" s="6" t="n">
        <v>-95</v>
      </c>
      <c r="C76" s="6" t="n">
        <v>-335</v>
      </c>
      <c r="D76" s="6" t="n">
        <v>-621</v>
      </c>
    </row>
    <row r="77">
      <c r="A77" s="4" t="inlineStr">
        <is>
          <t>Intersegment Sales Eliminations | United States and Puerto Rico</t>
        </is>
      </c>
    </row>
    <row r="78">
      <c r="A78" s="3" t="inlineStr">
        <is>
          <t>Disaggregation of Revenue [Line Items]</t>
        </is>
      </c>
    </row>
    <row r="79">
      <c r="A79" s="4" t="inlineStr">
        <is>
          <t>Net sales</t>
        </is>
      </c>
      <c r="B79" s="6" t="n">
        <v>-95</v>
      </c>
      <c r="C79" s="6" t="n">
        <v>-335</v>
      </c>
      <c r="D79" s="6" t="n">
        <v>-621</v>
      </c>
    </row>
    <row r="80">
      <c r="A80" s="4" t="inlineStr">
        <is>
          <t>Intersegment Sales Eliminations | China</t>
        </is>
      </c>
    </row>
    <row r="81">
      <c r="A81" s="3" t="inlineStr">
        <is>
          <t>Disaggregation of Revenue [Line Items]</t>
        </is>
      </c>
    </row>
    <row r="82">
      <c r="A82" s="4" t="inlineStr">
        <is>
          <t>Net sales</t>
        </is>
      </c>
      <c r="B82" s="6" t="n">
        <v>0</v>
      </c>
      <c r="C82" s="6" t="n">
        <v>0</v>
      </c>
      <c r="D82" s="6" t="n">
        <v>0</v>
      </c>
    </row>
    <row r="83">
      <c r="A83" s="4" t="inlineStr">
        <is>
          <t>Intersegment Sales Eliminations | Brazil</t>
        </is>
      </c>
    </row>
    <row r="84">
      <c r="A84" s="3" t="inlineStr">
        <is>
          <t>Disaggregation of Revenue [Line Items]</t>
        </is>
      </c>
    </row>
    <row r="85">
      <c r="A85" s="4" t="inlineStr">
        <is>
          <t>Net sales</t>
        </is>
      </c>
      <c r="B85" s="6" t="n">
        <v>0</v>
      </c>
      <c r="C85" s="6" t="n">
        <v>0</v>
      </c>
      <c r="D85" s="6" t="n">
        <v>0</v>
      </c>
    </row>
    <row r="86">
      <c r="A86" s="4" t="inlineStr">
        <is>
          <t>Intersegment Sales Eliminations | Mexico</t>
        </is>
      </c>
    </row>
    <row r="87">
      <c r="A87" s="3" t="inlineStr">
        <is>
          <t>Disaggregation of Revenue [Line Items]</t>
        </is>
      </c>
    </row>
    <row r="88">
      <c r="A88" s="4" t="inlineStr">
        <is>
          <t>Net sales</t>
        </is>
      </c>
      <c r="B88" s="6" t="n">
        <v>0</v>
      </c>
      <c r="C88" s="6" t="n">
        <v>0</v>
      </c>
      <c r="D88" s="6" t="n">
        <v>0</v>
      </c>
    </row>
    <row r="89">
      <c r="A89" s="4" t="inlineStr">
        <is>
          <t>Intersegment Sales Eliminations | Germany</t>
        </is>
      </c>
    </row>
    <row r="90">
      <c r="A90" s="3" t="inlineStr">
        <is>
          <t>Disaggregation of Revenue [Line Items]</t>
        </is>
      </c>
    </row>
    <row r="91">
      <c r="A91" s="4" t="inlineStr">
        <is>
          <t>Net sales</t>
        </is>
      </c>
      <c r="B91" s="6" t="n">
        <v>0</v>
      </c>
      <c r="C91" s="6" t="n">
        <v>0</v>
      </c>
      <c r="D91" s="6" t="n">
        <v>0</v>
      </c>
    </row>
    <row r="92">
      <c r="A92" s="4" t="inlineStr">
        <is>
          <t>Intersegment Sales Eliminations | Poland</t>
        </is>
      </c>
    </row>
    <row r="93">
      <c r="A93" s="3" t="inlineStr">
        <is>
          <t>Disaggregation of Revenue [Line Items]</t>
        </is>
      </c>
    </row>
    <row r="94">
      <c r="A94" s="4" t="inlineStr">
        <is>
          <t>Net sales</t>
        </is>
      </c>
      <c r="B94" s="6" t="n">
        <v>0</v>
      </c>
      <c r="C94" s="6" t="n">
        <v>0</v>
      </c>
      <c r="D94" s="6" t="n">
        <v>0</v>
      </c>
    </row>
    <row r="95">
      <c r="A95" s="4" t="inlineStr">
        <is>
          <t>Intersegment Sales Eliminations | Other</t>
        </is>
      </c>
    </row>
    <row r="96">
      <c r="A96" s="3" t="inlineStr">
        <is>
          <t>Disaggregation of Revenue [Line Items]</t>
        </is>
      </c>
    </row>
    <row r="97">
      <c r="A97" s="4" t="inlineStr">
        <is>
          <t>Net sales</t>
        </is>
      </c>
      <c r="B97" s="5" t="n">
        <v>0</v>
      </c>
      <c r="C97" s="5" t="n">
        <v>0</v>
      </c>
      <c r="D97"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dditional Information (Details)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Net sales</t>
        </is>
      </c>
      <c r="B4" s="5" t="n">
        <v>427534</v>
      </c>
      <c r="C4" s="5" t="n">
        <v>489514</v>
      </c>
      <c r="D4" s="5" t="n">
        <v>524194</v>
      </c>
    </row>
    <row r="5">
      <c r="A5" s="4" t="inlineStr">
        <is>
          <t>Major Customer</t>
        </is>
      </c>
    </row>
    <row r="6">
      <c r="A6" s="3" t="inlineStr">
        <is>
          <t>Revenue, Major Customer [Line Items]</t>
        </is>
      </c>
    </row>
    <row r="7">
      <c r="A7" s="4" t="inlineStr">
        <is>
          <t>Net sales</t>
        </is>
      </c>
      <c r="C7" s="5" t="n">
        <v>49700</v>
      </c>
      <c r="D7" s="5" t="n">
        <v>65300</v>
      </c>
    </row>
    <row r="8">
      <c r="A8" s="4" t="inlineStr">
        <is>
          <t>Sales Revenue, Net | Customer Concentration Risk | Major Customer</t>
        </is>
      </c>
    </row>
    <row r="9">
      <c r="A9" s="3" t="inlineStr">
        <is>
          <t>Revenue, Major Customer [Line Items]</t>
        </is>
      </c>
    </row>
    <row r="10">
      <c r="A10" s="4" t="inlineStr">
        <is>
          <t>Concentration risk, percentage (less than for the year ended 12/31/20)</t>
        </is>
      </c>
      <c r="B10" s="4" t="inlineStr">
        <is>
          <t>10.00%</t>
        </is>
      </c>
      <c r="C10" s="4" t="inlineStr">
        <is>
          <t>10.00%</t>
        </is>
      </c>
      <c r="D10" s="4" t="inlineStr">
        <is>
          <t>12.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number of shares authorized to issued as options (in shares)</t>
        </is>
      </c>
      <c r="B4" s="6" t="n">
        <v>2700000</v>
      </c>
    </row>
    <row r="5">
      <c r="A5" s="4" t="inlineStr">
        <is>
          <t>Share-based compensation expense</t>
        </is>
      </c>
      <c r="B5" s="5" t="n">
        <v>4226</v>
      </c>
      <c r="C5" s="5" t="n">
        <v>2822</v>
      </c>
      <c r="D5" s="5" t="n">
        <v>2416</v>
      </c>
    </row>
    <row r="6">
      <c r="A6" s="4" t="inlineStr">
        <is>
          <t>Unrecognized compensation costs related to unvested awards</t>
        </is>
      </c>
      <c r="B6" s="5" t="n">
        <v>3600</v>
      </c>
    </row>
    <row r="7">
      <c r="A7" s="4" t="inlineStr">
        <is>
          <t>Unrecognized compensation costs, period for recognition</t>
        </is>
      </c>
      <c r="B7" s="4" t="inlineStr">
        <is>
          <t>2 years 2 months 12 days</t>
        </is>
      </c>
    </row>
    <row r="8">
      <c r="A8" s="4" t="inlineStr">
        <is>
          <t>Term life of options</t>
        </is>
      </c>
      <c r="B8" s="4" t="inlineStr">
        <is>
          <t>10 years</t>
        </is>
      </c>
    </row>
    <row r="9">
      <c r="A9" s="4" t="inlineStr">
        <is>
          <t>Number of options granted (in shares)</t>
        </is>
      </c>
      <c r="B9" s="6" t="n">
        <v>158700</v>
      </c>
      <c r="C9" s="6" t="n">
        <v>210400</v>
      </c>
      <c r="D9" s="6" t="n">
        <v>57800</v>
      </c>
    </row>
    <row r="10">
      <c r="A10" s="4" t="inlineStr">
        <is>
          <t>Weighted average grant date fair value of the options granted (in usd per share)</t>
        </is>
      </c>
      <c r="B10" s="7" t="n">
        <v>4.76</v>
      </c>
      <c r="C10" s="7" t="n">
        <v>2.77</v>
      </c>
      <c r="D10" s="7" t="n">
        <v>10.6</v>
      </c>
    </row>
    <row r="11">
      <c r="A11" s="4" t="inlineStr">
        <is>
          <t>Cash proceeds from the exercise of options</t>
        </is>
      </c>
      <c r="B11" s="5" t="n">
        <v>0</v>
      </c>
      <c r="C11" s="5" t="n">
        <v>100</v>
      </c>
      <c r="D11" s="5" t="n">
        <v>300</v>
      </c>
    </row>
    <row r="12">
      <c r="A12" s="4" t="inlineStr">
        <is>
          <t>Tax benefit recognized from stock option exercises</t>
        </is>
      </c>
      <c r="C12" s="6" t="n">
        <v>100</v>
      </c>
      <c r="D12" s="6" t="n">
        <v>100</v>
      </c>
    </row>
    <row r="13">
      <c r="A13" s="4" t="inlineStr">
        <is>
          <t>Total intrinsic value of options exercised</t>
        </is>
      </c>
      <c r="C13" s="6" t="n">
        <v>7</v>
      </c>
      <c r="D13" s="6" t="n">
        <v>500</v>
      </c>
    </row>
    <row r="14">
      <c r="A14" s="4" t="inlineStr">
        <is>
          <t>Selling, General and Administrative Expense</t>
        </is>
      </c>
    </row>
    <row r="15">
      <c r="A15" s="3" t="inlineStr">
        <is>
          <t>Share-based Compensation Arrangement by Share-based Payment Award [Line Items]</t>
        </is>
      </c>
    </row>
    <row r="16">
      <c r="A16" s="4" t="inlineStr">
        <is>
          <t>Share-based compensation expense</t>
        </is>
      </c>
      <c r="B16" s="5" t="n">
        <v>800</v>
      </c>
      <c r="C16" s="5" t="n">
        <v>400</v>
      </c>
      <c r="D16" s="5" t="n">
        <v>200</v>
      </c>
    </row>
    <row r="17">
      <c r="A17" s="4" t="inlineStr">
        <is>
          <t>Restricted Stock</t>
        </is>
      </c>
    </row>
    <row r="18">
      <c r="A18" s="3" t="inlineStr">
        <is>
          <t>Share-based Compensation Arrangement by Share-based Payment Award [Line Items]</t>
        </is>
      </c>
    </row>
    <row r="19">
      <c r="A19" s="4" t="inlineStr">
        <is>
          <t>Stock awards granted vesting period</t>
        </is>
      </c>
      <c r="B19" s="4" t="inlineStr">
        <is>
          <t>3 years</t>
        </is>
      </c>
    </row>
    <row r="20">
      <c r="A20" s="4" t="inlineStr">
        <is>
          <t>Stock units issued (in shares)</t>
        </is>
      </c>
      <c r="B20" s="6" t="n">
        <v>460255</v>
      </c>
      <c r="C20" s="6" t="n">
        <v>339498</v>
      </c>
      <c r="D20" s="6" t="n">
        <v>86516</v>
      </c>
    </row>
    <row r="21">
      <c r="A21" s="4" t="inlineStr">
        <is>
          <t>Fair value assumptions, exercise price (in dollars per share)</t>
        </is>
      </c>
      <c r="B21" s="7" t="n">
        <v>9.35</v>
      </c>
      <c r="C21" s="7" t="n">
        <v>7.74</v>
      </c>
      <c r="D21" s="7" t="n">
        <v>24.55</v>
      </c>
    </row>
    <row r="22">
      <c r="A22" s="4" t="inlineStr">
        <is>
          <t>Total grant-date fair value of restricted stock</t>
        </is>
      </c>
      <c r="B22" s="5" t="n">
        <v>1900</v>
      </c>
      <c r="C22" s="5" t="n">
        <v>2900</v>
      </c>
      <c r="D22" s="5" t="n">
        <v>1800</v>
      </c>
    </row>
    <row r="23">
      <c r="A23" s="4" t="inlineStr">
        <is>
          <t>TSR Awards</t>
        </is>
      </c>
    </row>
    <row r="24">
      <c r="A24" s="3" t="inlineStr">
        <is>
          <t>Share-based Compensation Arrangement by Share-based Payment Award [Line Items]</t>
        </is>
      </c>
    </row>
    <row r="25">
      <c r="A25" s="4" t="inlineStr">
        <is>
          <t>Stock units issued (in shares)</t>
        </is>
      </c>
      <c r="B25" s="6" t="n">
        <v>139000</v>
      </c>
    </row>
    <row r="26">
      <c r="A26" s="4" t="inlineStr">
        <is>
          <t>Award performance period</t>
        </is>
      </c>
      <c r="B26" s="4" t="inlineStr">
        <is>
          <t>36 months</t>
        </is>
      </c>
    </row>
    <row r="27">
      <c r="A27" s="4" t="inlineStr">
        <is>
          <t>Percentage of shares issuable based on threshold performance</t>
        </is>
      </c>
      <c r="B27" s="4" t="inlineStr">
        <is>
          <t>50.00%</t>
        </is>
      </c>
    </row>
    <row r="28">
      <c r="A28" s="4" t="inlineStr">
        <is>
          <t>Percentage of shares issuable based on target performance</t>
        </is>
      </c>
      <c r="B28" s="4" t="inlineStr">
        <is>
          <t>100.00%</t>
        </is>
      </c>
    </row>
    <row r="29">
      <c r="A29" s="4" t="inlineStr">
        <is>
          <t>Percentage of shares issuable based on maximum performance</t>
        </is>
      </c>
      <c r="B29" s="4" t="inlineStr">
        <is>
          <t>150.00%</t>
        </is>
      </c>
    </row>
    <row r="30">
      <c r="A30" s="4" t="inlineStr">
        <is>
          <t>ROIC Awards</t>
        </is>
      </c>
    </row>
    <row r="31">
      <c r="A31" s="3" t="inlineStr">
        <is>
          <t>Share-based Compensation Arrangement by Share-based Payment Award [Line Items]</t>
        </is>
      </c>
    </row>
    <row r="32">
      <c r="A32" s="4" t="inlineStr">
        <is>
          <t>Stock units issued (in shares)</t>
        </is>
      </c>
      <c r="B32" s="6" t="n">
        <v>157000</v>
      </c>
    </row>
    <row r="33">
      <c r="A33" s="4" t="inlineStr">
        <is>
          <t>Percentage of shares issuable based on threshold performance</t>
        </is>
      </c>
      <c r="B33" s="4" t="inlineStr">
        <is>
          <t>35.00%</t>
        </is>
      </c>
    </row>
    <row r="34">
      <c r="A34" s="4" t="inlineStr">
        <is>
          <t>Percentage of shares issuable based on target performance</t>
        </is>
      </c>
      <c r="B34" s="4" t="inlineStr">
        <is>
          <t>100.00%</t>
        </is>
      </c>
    </row>
    <row r="35">
      <c r="A35" s="4" t="inlineStr">
        <is>
          <t>Percentage of shares issuable based on maximum performance</t>
        </is>
      </c>
      <c r="B35" s="4" t="inlineStr">
        <is>
          <t>150.00%</t>
        </is>
      </c>
    </row>
    <row r="36">
      <c r="A36" s="4" t="inlineStr">
        <is>
          <t>Options awards vested (in shares)</t>
        </is>
      </c>
      <c r="B36" s="6" t="n">
        <v>0</v>
      </c>
      <c r="C36" s="6" t="n">
        <v>0</v>
      </c>
      <c r="D36" s="6" t="n">
        <v>0</v>
      </c>
    </row>
    <row r="37">
      <c r="A37" s="4" t="inlineStr">
        <is>
          <t>Officers and Key Employees | Restricted Stock</t>
        </is>
      </c>
    </row>
    <row r="38">
      <c r="A38" s="3" t="inlineStr">
        <is>
          <t>Share-based Compensation Arrangement by Share-based Payment Award [Line Items]</t>
        </is>
      </c>
    </row>
    <row r="39">
      <c r="A39" s="4" t="inlineStr">
        <is>
          <t>Stock awards granted vesting period</t>
        </is>
      </c>
      <c r="B39" s="4" t="inlineStr">
        <is>
          <t>3 years</t>
        </is>
      </c>
      <c r="C39" s="4" t="inlineStr">
        <is>
          <t>3 years</t>
        </is>
      </c>
      <c r="D39" s="4" t="inlineStr">
        <is>
          <t>3 years</t>
        </is>
      </c>
    </row>
    <row r="40">
      <c r="A40" s="4" t="inlineStr">
        <is>
          <t>Non-executive Directors | Restricted Stock</t>
        </is>
      </c>
    </row>
    <row r="41">
      <c r="A41" s="3" t="inlineStr">
        <is>
          <t>Share-based Compensation Arrangement by Share-based Payment Award [Line Items]</t>
        </is>
      </c>
    </row>
    <row r="42">
      <c r="A42" s="4" t="inlineStr">
        <is>
          <t>Stock awards granted vesting period</t>
        </is>
      </c>
      <c r="B42" s="4" t="inlineStr">
        <is>
          <t>1 year</t>
        </is>
      </c>
      <c r="C42" s="4" t="inlineStr">
        <is>
          <t>1 year</t>
        </is>
      </c>
      <c r="D42" s="4" t="inlineStr">
        <is>
          <t>1 year</t>
        </is>
      </c>
    </row>
    <row r="43">
      <c r="A43" s="4" t="inlineStr">
        <is>
          <t>Changes in Vesting Estimates | Selling, General and Administrative Expense</t>
        </is>
      </c>
    </row>
    <row r="44">
      <c r="A44" s="3" t="inlineStr">
        <is>
          <t>Share-based Compensation Arrangement by Share-based Payment Award [Line Items]</t>
        </is>
      </c>
    </row>
    <row r="45">
      <c r="A45" s="4" t="inlineStr">
        <is>
          <t>Share-based compensation expense</t>
        </is>
      </c>
      <c r="B45" s="5" t="n">
        <v>-300</v>
      </c>
      <c r="C45" s="5" t="n">
        <v>-1100</v>
      </c>
      <c r="D45" s="5" t="n">
        <v>-1800</v>
      </c>
    </row>
    <row r="46">
      <c r="A46" s="4" t="inlineStr">
        <is>
          <t>Changes in Vesting Estimates | Income (Loss) From Discontinued Operations, Net of Tax</t>
        </is>
      </c>
    </row>
    <row r="47">
      <c r="A47" s="3" t="inlineStr">
        <is>
          <t>Share-based Compensation Arrangement by Share-based Payment Award [Line Items]</t>
        </is>
      </c>
    </row>
    <row r="48">
      <c r="A48" s="4" t="inlineStr">
        <is>
          <t>Share-based compensation expense</t>
        </is>
      </c>
      <c r="B48" s="6" t="n">
        <v>-500</v>
      </c>
      <c r="D48" s="6" t="n">
        <v>-200</v>
      </c>
    </row>
    <row r="49">
      <c r="A49" s="4" t="inlineStr">
        <is>
          <t>Changes in Vesting Estimates | ROIC Awards</t>
        </is>
      </c>
    </row>
    <row r="50">
      <c r="A50" s="3" t="inlineStr">
        <is>
          <t>Share-based Compensation Arrangement by Share-based Payment Award [Line Items]</t>
        </is>
      </c>
    </row>
    <row r="51">
      <c r="A51" s="4" t="inlineStr">
        <is>
          <t>Dividends accrued for performance share units</t>
        </is>
      </c>
      <c r="B51" s="5" t="n">
        <v>100</v>
      </c>
      <c r="C51" s="5" t="n">
        <v>100</v>
      </c>
      <c r="D51" s="5" t="n">
        <v>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by Type of Award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t>
        </is>
      </c>
      <c r="B4" s="5" t="n">
        <v>4226</v>
      </c>
      <c r="C4" s="5" t="n">
        <v>2822</v>
      </c>
      <c r="D4" s="5" t="n">
        <v>2416</v>
      </c>
    </row>
    <row r="5">
      <c r="A5" s="4" t="inlineStr">
        <is>
          <t>Stock options</t>
        </is>
      </c>
    </row>
    <row r="6">
      <c r="A6" s="3" t="inlineStr">
        <is>
          <t>Share-based Compensation Arrangement by Share-based Payment Award [Line Items]</t>
        </is>
      </c>
    </row>
    <row r="7">
      <c r="A7" s="4" t="inlineStr">
        <is>
          <t>Share-based compensation</t>
        </is>
      </c>
      <c r="B7" s="6" t="n">
        <v>741</v>
      </c>
      <c r="C7" s="6" t="n">
        <v>881</v>
      </c>
      <c r="D7" s="6" t="n">
        <v>678</v>
      </c>
    </row>
    <row r="8">
      <c r="A8" s="4" t="inlineStr">
        <is>
          <t>Restricted stock</t>
        </is>
      </c>
    </row>
    <row r="9">
      <c r="A9" s="3" t="inlineStr">
        <is>
          <t>Share-based Compensation Arrangement by Share-based Payment Award [Line Items]</t>
        </is>
      </c>
    </row>
    <row r="10">
      <c r="A10" s="4" t="inlineStr">
        <is>
          <t>Share-based compensation</t>
        </is>
      </c>
      <c r="B10" s="6" t="n">
        <v>3473</v>
      </c>
      <c r="C10" s="6" t="n">
        <v>1897</v>
      </c>
      <c r="D10" s="6" t="n">
        <v>1630</v>
      </c>
    </row>
    <row r="11">
      <c r="A11" s="4" t="inlineStr">
        <is>
          <t>Performance share units</t>
        </is>
      </c>
    </row>
    <row r="12">
      <c r="A12" s="3" t="inlineStr">
        <is>
          <t>Share-based Compensation Arrangement by Share-based Payment Award [Line Items]</t>
        </is>
      </c>
    </row>
    <row r="13">
      <c r="A13" s="4" t="inlineStr">
        <is>
          <t>Share-based compensation</t>
        </is>
      </c>
      <c r="B13" s="6" t="n">
        <v>755</v>
      </c>
      <c r="C13" s="6" t="n">
        <v>1155</v>
      </c>
      <c r="D13" s="6" t="n">
        <v>2076</v>
      </c>
    </row>
    <row r="14">
      <c r="A14" s="4" t="inlineStr">
        <is>
          <t>Change in Estimate of Performance Shares</t>
        </is>
      </c>
    </row>
    <row r="15">
      <c r="A15" s="3" t="inlineStr">
        <is>
          <t>Share-based Compensation Arrangement by Share-based Payment Award [Line Items]</t>
        </is>
      </c>
    </row>
    <row r="16">
      <c r="A16" s="4" t="inlineStr">
        <is>
          <t>Share-based compensation</t>
        </is>
      </c>
      <c r="B16" s="5" t="n">
        <v>-743</v>
      </c>
      <c r="C16" s="5" t="n">
        <v>-1111</v>
      </c>
      <c r="D16" s="5" t="n">
        <v>-19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Relevant to Determining the Fair Value at the Dates of Grant and Stock Option Modification (Detail)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t>
        </is>
      </c>
      <c r="B4" s="4" t="inlineStr">
        <is>
          <t>6 years</t>
        </is>
      </c>
      <c r="C4" s="4" t="inlineStr">
        <is>
          <t>6 years</t>
        </is>
      </c>
      <c r="D4" s="4" t="inlineStr">
        <is>
          <t>6 years</t>
        </is>
      </c>
    </row>
    <row r="5">
      <c r="A5" s="4" t="inlineStr">
        <is>
          <t>Average risk-free interest rate</t>
        </is>
      </c>
      <c r="B5" s="4" t="inlineStr">
        <is>
          <t>1.42%</t>
        </is>
      </c>
      <c r="C5" s="4" t="inlineStr">
        <is>
          <t>2.47%</t>
        </is>
      </c>
      <c r="D5" s="4" t="inlineStr">
        <is>
          <t>2.66%</t>
        </is>
      </c>
    </row>
    <row r="6">
      <c r="A6" s="4" t="inlineStr">
        <is>
          <t>Expected dividend yield</t>
        </is>
      </c>
      <c r="B6" s="4" t="inlineStr">
        <is>
          <t>0.00%</t>
        </is>
      </c>
      <c r="C6" s="4" t="inlineStr">
        <is>
          <t>3.53%</t>
        </is>
      </c>
      <c r="D6" s="4" t="inlineStr">
        <is>
          <t>1.15%</t>
        </is>
      </c>
    </row>
    <row r="7">
      <c r="A7" s="4" t="inlineStr">
        <is>
          <t>Expected volatility</t>
        </is>
      </c>
      <c r="B7" s="4" t="inlineStr">
        <is>
          <t>52.80%</t>
        </is>
      </c>
      <c r="C7" s="4" t="inlineStr">
        <is>
          <t>49.53%</t>
        </is>
      </c>
      <c r="D7" s="4" t="inlineStr">
        <is>
          <t>47.69%</t>
        </is>
      </c>
    </row>
    <row r="8">
      <c r="A8" s="4" t="inlineStr">
        <is>
          <t>Expected forfeiture rate</t>
        </is>
      </c>
      <c r="B8" s="4" t="inlineStr">
        <is>
          <t>0.00%</t>
        </is>
      </c>
      <c r="C8" s="4" t="inlineStr">
        <is>
          <t>4.00%</t>
        </is>
      </c>
      <c r="D8" s="4" t="inlineStr">
        <is>
          <t>4.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conciliation of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eginning balance (in shares)</t>
        </is>
      </c>
      <c r="B4" s="6" t="n">
        <v>775000</v>
      </c>
    </row>
    <row r="5">
      <c r="A5" s="4" t="inlineStr">
        <is>
          <t>Granted (in shares)</t>
        </is>
      </c>
      <c r="B5" s="6" t="n">
        <v>158700</v>
      </c>
      <c r="C5" s="6" t="n">
        <v>210400</v>
      </c>
      <c r="D5" s="6" t="n">
        <v>57800</v>
      </c>
    </row>
    <row r="6">
      <c r="A6" s="4" t="inlineStr">
        <is>
          <t>Forfeited (in shares)</t>
        </is>
      </c>
      <c r="B6" s="6" t="n">
        <v>-63000</v>
      </c>
    </row>
    <row r="7">
      <c r="A7" s="4" t="inlineStr">
        <is>
          <t>Ending balance (in shares)</t>
        </is>
      </c>
      <c r="B7" s="6" t="n">
        <v>871000</v>
      </c>
      <c r="C7" s="6" t="n">
        <v>775000</v>
      </c>
    </row>
    <row r="8">
      <c r="A8" s="4" t="inlineStr">
        <is>
          <t>Exercisable (in shares)</t>
        </is>
      </c>
      <c r="B8" s="6" t="n">
        <v>682000</v>
      </c>
    </row>
    <row r="9">
      <c r="A9" s="3" t="inlineStr">
        <is>
          <t>Share-based Compensation Arrangement by Share-based Payment Award, Options, Outstanding, Weighted Average Exercise Price [Abstract]</t>
        </is>
      </c>
    </row>
    <row r="10">
      <c r="A10" s="4" t="inlineStr">
        <is>
          <t>Beginning balance (in usd per share)</t>
        </is>
      </c>
      <c r="B10" s="7" t="n">
        <v>13.24</v>
      </c>
    </row>
    <row r="11">
      <c r="A11" s="4" t="inlineStr">
        <is>
          <t>Granted (in usd per share)</t>
        </is>
      </c>
      <c r="B11" s="8" t="n">
        <v>9.44</v>
      </c>
    </row>
    <row r="12">
      <c r="A12" s="4" t="inlineStr">
        <is>
          <t>Forfeited (in usd per share)</t>
        </is>
      </c>
      <c r="B12" s="8" t="n">
        <v>15.09</v>
      </c>
    </row>
    <row r="13">
      <c r="A13" s="4" t="inlineStr">
        <is>
          <t>Ending balance (in usd per share)</t>
        </is>
      </c>
      <c r="B13" s="8" t="n">
        <v>12.41</v>
      </c>
      <c r="C13" s="7" t="n">
        <v>13.24</v>
      </c>
    </row>
    <row r="14">
      <c r="A14" s="4" t="inlineStr">
        <is>
          <t>Exercisable (in usd per share)</t>
        </is>
      </c>
      <c r="B14" s="7" t="n">
        <v>13.17</v>
      </c>
    </row>
    <row r="15">
      <c r="A15" s="4" t="inlineStr">
        <is>
          <t>Weighted-Average Remaining Contractual Term, Outstanding</t>
        </is>
      </c>
      <c r="B15" s="4" t="inlineStr">
        <is>
          <t>4 years</t>
        </is>
      </c>
    </row>
    <row r="16">
      <c r="A16" s="4" t="inlineStr">
        <is>
          <t>Weighted- Average Remaining Contractual Term, Options exercisable</t>
        </is>
      </c>
      <c r="B16" s="4" t="inlineStr">
        <is>
          <t>2 years 8 months 12 days</t>
        </is>
      </c>
    </row>
    <row r="17">
      <c r="A17" s="4" t="inlineStr">
        <is>
          <t>Aggregate Intrinsic Value, Outstanding</t>
        </is>
      </c>
      <c r="B17" s="5" t="n">
        <v>0</v>
      </c>
    </row>
    <row r="18">
      <c r="A18" s="4" t="inlineStr">
        <is>
          <t>Aggregate Intrinsic Value, Options exercisable</t>
        </is>
      </c>
      <c r="B1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1:08:11Z</dcterms:created>
  <dcterms:modified xmlns:dcterms="http://purl.org/dc/terms/" xmlns:xsi="http://www.w3.org/2001/XMLSchema-instance" xsi:type="dcterms:W3CDTF">2021-03-15T11:08:11Z</dcterms:modified>
</cp:coreProperties>
</file>